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ther Financial Instruments, De" sheetId="8" state="visible" r:id="rId8"/>
    <sheet xmlns:r="http://schemas.openxmlformats.org/officeDocument/2006/relationships" name="Basis of Presentation and Overv" sheetId="9" state="visible" r:id="rId9"/>
    <sheet xmlns:r="http://schemas.openxmlformats.org/officeDocument/2006/relationships" name="Significant Accounting Policies" sheetId="10" state="visible" r:id="rId10"/>
    <sheet xmlns:r="http://schemas.openxmlformats.org/officeDocument/2006/relationships" name="Acquisitions and Divestments" sheetId="11" state="visible" r:id="rId11"/>
    <sheet xmlns:r="http://schemas.openxmlformats.org/officeDocument/2006/relationships" name="Assets Held for Sale" sheetId="12" state="visible" r:id="rId12"/>
    <sheet xmlns:r="http://schemas.openxmlformats.org/officeDocument/2006/relationships" name="Supplemental Financial Informat" sheetId="13" state="visible" r:id="rId13"/>
    <sheet xmlns:r="http://schemas.openxmlformats.org/officeDocument/2006/relationships" name="Restructuring Charges" sheetId="14" state="visible" r:id="rId14"/>
    <sheet xmlns:r="http://schemas.openxmlformats.org/officeDocument/2006/relationships" name="Income Taxes" sheetId="15" state="visible" r:id="rId15"/>
    <sheet xmlns:r="http://schemas.openxmlformats.org/officeDocument/2006/relationships" name="Accounts Receivable, net"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Identified Intangible Assets" sheetId="19" state="visible" r:id="rId19"/>
    <sheet xmlns:r="http://schemas.openxmlformats.org/officeDocument/2006/relationships" name="Goodwill" sheetId="20" state="visible" r:id="rId20"/>
    <sheet xmlns:r="http://schemas.openxmlformats.org/officeDocument/2006/relationships" name="Postretirement Benefit Plan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holders' Equity and Earnin"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Related-party Transactions" sheetId="28" state="visible" r:id="rId28"/>
    <sheet xmlns:r="http://schemas.openxmlformats.org/officeDocument/2006/relationships" name="Fair Value of Financial Assets " sheetId="29" state="visible" r:id="rId29"/>
    <sheet xmlns:r="http://schemas.openxmlformats.org/officeDocument/2006/relationships" name="Segments and Geographical Infor"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s and Divestments (T" sheetId="33" state="visible" r:id="rId33"/>
    <sheet xmlns:r="http://schemas.openxmlformats.org/officeDocument/2006/relationships" name="Assets Held for Sale (Tables)" sheetId="34" state="visible" r:id="rId34"/>
    <sheet xmlns:r="http://schemas.openxmlformats.org/officeDocument/2006/relationships" name="Supplemental Financial Inform_2" sheetId="35" state="visible" r:id="rId35"/>
    <sheet xmlns:r="http://schemas.openxmlformats.org/officeDocument/2006/relationships" name="Restructuring Charges (Tables)" sheetId="36" state="visible" r:id="rId36"/>
    <sheet xmlns:r="http://schemas.openxmlformats.org/officeDocument/2006/relationships" name="Income Taxes (Tables)" sheetId="37" state="visible" r:id="rId37"/>
    <sheet xmlns:r="http://schemas.openxmlformats.org/officeDocument/2006/relationships" name="Accounts Receivable, net (Table" sheetId="38" state="visible" r:id="rId38"/>
    <sheet xmlns:r="http://schemas.openxmlformats.org/officeDocument/2006/relationships" name="Inventories, net (Tables)" sheetId="39" state="visible" r:id="rId39"/>
    <sheet xmlns:r="http://schemas.openxmlformats.org/officeDocument/2006/relationships" name="Property, Plant and Equipment_2" sheetId="40" state="visible" r:id="rId40"/>
    <sheet xmlns:r="http://schemas.openxmlformats.org/officeDocument/2006/relationships" name="Identified Intangible Assets (T" sheetId="41" state="visible" r:id="rId41"/>
    <sheet xmlns:r="http://schemas.openxmlformats.org/officeDocument/2006/relationships" name="Goodwill (Tables)" sheetId="42" state="visible" r:id="rId42"/>
    <sheet xmlns:r="http://schemas.openxmlformats.org/officeDocument/2006/relationships" name="Postretirement Benefit Plans (T"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Stockholders' Equity and Earn_2" sheetId="46" state="visible" r:id="rId46"/>
    <sheet xmlns:r="http://schemas.openxmlformats.org/officeDocument/2006/relationships" name="Share-based Compensation (Table" sheetId="47" state="visible" r:id="rId47"/>
    <sheet xmlns:r="http://schemas.openxmlformats.org/officeDocument/2006/relationships" name="Accumulated Other Comprehensi_2" sheetId="48" state="visible" r:id="rId48"/>
    <sheet xmlns:r="http://schemas.openxmlformats.org/officeDocument/2006/relationships" name="Related-party Transactions (Tab" sheetId="49" state="visible" r:id="rId49"/>
    <sheet xmlns:r="http://schemas.openxmlformats.org/officeDocument/2006/relationships" name="Fair Value of Financial Asset_2" sheetId="50" state="visible" r:id="rId50"/>
    <sheet xmlns:r="http://schemas.openxmlformats.org/officeDocument/2006/relationships" name="Segments and Geographical Inf_2" sheetId="51" state="visible" r:id="rId51"/>
    <sheet xmlns:r="http://schemas.openxmlformats.org/officeDocument/2006/relationships" name="Basis of Presentation and Ove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Acquisitions and Divestments - " sheetId="56" state="visible" r:id="rId56"/>
    <sheet xmlns:r="http://schemas.openxmlformats.org/officeDocument/2006/relationships" name="Acquisitions and Divestments _2" sheetId="57" state="visible" r:id="rId57"/>
    <sheet xmlns:r="http://schemas.openxmlformats.org/officeDocument/2006/relationships" name="Acquisitions and Divestments _3" sheetId="58" state="visible" r:id="rId58"/>
    <sheet xmlns:r="http://schemas.openxmlformats.org/officeDocument/2006/relationships" name="Acquisitions and Divestments _4" sheetId="59" state="visible" r:id="rId59"/>
    <sheet xmlns:r="http://schemas.openxmlformats.org/officeDocument/2006/relationships" name="Assets Held for Sale - Narrativ" sheetId="60" state="visible" r:id="rId60"/>
    <sheet xmlns:r="http://schemas.openxmlformats.org/officeDocument/2006/relationships" name="Assets Held for Sale - Summary " sheetId="61" state="visible" r:id="rId61"/>
    <sheet xmlns:r="http://schemas.openxmlformats.org/officeDocument/2006/relationships" name="Supplemental Financial Inform_3" sheetId="62" state="visible" r:id="rId62"/>
    <sheet xmlns:r="http://schemas.openxmlformats.org/officeDocument/2006/relationships" name="Supplemental Financial Inform_4" sheetId="63" state="visible" r:id="rId63"/>
    <sheet xmlns:r="http://schemas.openxmlformats.org/officeDocument/2006/relationships" name="Supplemental Financial Inform_5" sheetId="64" state="visible" r:id="rId64"/>
    <sheet xmlns:r="http://schemas.openxmlformats.org/officeDocument/2006/relationships" name="Supplemental Financial Inform_6" sheetId="65" state="visible" r:id="rId65"/>
    <sheet xmlns:r="http://schemas.openxmlformats.org/officeDocument/2006/relationships" name="Supplemental Financial Inform_7" sheetId="66" state="visible" r:id="rId66"/>
    <sheet xmlns:r="http://schemas.openxmlformats.org/officeDocument/2006/relationships" name="Supplemental Financial Inform_8" sheetId="67" state="visible" r:id="rId67"/>
    <sheet xmlns:r="http://schemas.openxmlformats.org/officeDocument/2006/relationships" name="Supplemental Financial Inform_9" sheetId="68" state="visible" r:id="rId68"/>
    <sheet xmlns:r="http://schemas.openxmlformats.org/officeDocument/2006/relationships" name="Supplemental Financial Infor_10" sheetId="69" state="visible" r:id="rId69"/>
    <sheet xmlns:r="http://schemas.openxmlformats.org/officeDocument/2006/relationships" name="Restructuring Charges - Narrati" sheetId="70" state="visible" r:id="rId70"/>
    <sheet xmlns:r="http://schemas.openxmlformats.org/officeDocument/2006/relationships" name="Restructuring Charges - Change " sheetId="71" state="visible" r:id="rId71"/>
    <sheet xmlns:r="http://schemas.openxmlformats.org/officeDocument/2006/relationships" name="Restructuring Charges - Schedul" sheetId="72" state="visible" r:id="rId72"/>
    <sheet xmlns:r="http://schemas.openxmlformats.org/officeDocument/2006/relationships" name="Restructuring Charges - Sched_2" sheetId="73" state="visible" r:id="rId73"/>
    <sheet xmlns:r="http://schemas.openxmlformats.org/officeDocument/2006/relationships" name="Income Taxes - Narrative (Detai" sheetId="74" state="visible" r:id="rId74"/>
    <sheet xmlns:r="http://schemas.openxmlformats.org/officeDocument/2006/relationships" name="Income Taxes - Components of In" sheetId="75" state="visible" r:id="rId75"/>
    <sheet xmlns:r="http://schemas.openxmlformats.org/officeDocument/2006/relationships" name="Income Taxes - Components of Be" sheetId="76" state="visible" r:id="rId76"/>
    <sheet xmlns:r="http://schemas.openxmlformats.org/officeDocument/2006/relationships" name="Income Taxes - Reconciliation o" sheetId="77" state="visible" r:id="rId77"/>
    <sheet xmlns:r="http://schemas.openxmlformats.org/officeDocument/2006/relationships" name="Income Taxes - Principal Compon" sheetId="78" state="visible" r:id="rId78"/>
    <sheet xmlns:r="http://schemas.openxmlformats.org/officeDocument/2006/relationships" name="Income Taxes - Classification o" sheetId="79" state="visible" r:id="rId79"/>
    <sheet xmlns:r="http://schemas.openxmlformats.org/officeDocument/2006/relationships" name="Income Taxes - Expiration of Ta" sheetId="80" state="visible" r:id="rId80"/>
    <sheet xmlns:r="http://schemas.openxmlformats.org/officeDocument/2006/relationships" name="Income Taxes - Expiration of _2" sheetId="81" state="visible" r:id="rId81"/>
    <sheet xmlns:r="http://schemas.openxmlformats.org/officeDocument/2006/relationships" name="Income Taxes - Reconciliation_2" sheetId="82" state="visible" r:id="rId82"/>
    <sheet xmlns:r="http://schemas.openxmlformats.org/officeDocument/2006/relationships" name="Accounts Receivable, net - Summ" sheetId="83" state="visible" r:id="rId83"/>
    <sheet xmlns:r="http://schemas.openxmlformats.org/officeDocument/2006/relationships" name="Accounts Receivable, net - Su_2" sheetId="84" state="visible" r:id="rId84"/>
    <sheet xmlns:r="http://schemas.openxmlformats.org/officeDocument/2006/relationships" name="Inventories, net - Summary of I" sheetId="85" state="visible" r:id="rId85"/>
    <sheet xmlns:r="http://schemas.openxmlformats.org/officeDocument/2006/relationships" name="Inventories, net - Narrative (D"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Identified Intangible Assets - " sheetId="89" state="visible" r:id="rId89"/>
    <sheet xmlns:r="http://schemas.openxmlformats.org/officeDocument/2006/relationships" name="Identified Intangible Assets _2" sheetId="90" state="visible" r:id="rId90"/>
    <sheet xmlns:r="http://schemas.openxmlformats.org/officeDocument/2006/relationships" name="Identified Intangible Assets _3" sheetId="91" state="visible" r:id="rId91"/>
    <sheet xmlns:r="http://schemas.openxmlformats.org/officeDocument/2006/relationships" name="Identified Intangible Assets _4" sheetId="92" state="visible" r:id="rId92"/>
    <sheet xmlns:r="http://schemas.openxmlformats.org/officeDocument/2006/relationships" name="Goodwill - Schedule of Changes " sheetId="93" state="visible" r:id="rId93"/>
    <sheet xmlns:r="http://schemas.openxmlformats.org/officeDocument/2006/relationships" name="Goodwill - Additional Informati" sheetId="94" state="visible" r:id="rId94"/>
    <sheet xmlns:r="http://schemas.openxmlformats.org/officeDocument/2006/relationships" name="Postretirement Benefit Plans - " sheetId="95" state="visible" r:id="rId95"/>
    <sheet xmlns:r="http://schemas.openxmlformats.org/officeDocument/2006/relationships" name="Postretirement Benefit Plans _2" sheetId="96" state="visible" r:id="rId96"/>
    <sheet xmlns:r="http://schemas.openxmlformats.org/officeDocument/2006/relationships" name="Postretirement Benefit Plans _3" sheetId="97" state="visible" r:id="rId97"/>
    <sheet xmlns:r="http://schemas.openxmlformats.org/officeDocument/2006/relationships" name="Postretirement Benefit Plans _4" sheetId="98" state="visible" r:id="rId98"/>
    <sheet xmlns:r="http://schemas.openxmlformats.org/officeDocument/2006/relationships" name="Postretirement Benefit Plans _5" sheetId="99" state="visible" r:id="rId99"/>
    <sheet xmlns:r="http://schemas.openxmlformats.org/officeDocument/2006/relationships" name="Postretirement Benefit Plans _6" sheetId="100" state="visible" r:id="rId100"/>
    <sheet xmlns:r="http://schemas.openxmlformats.org/officeDocument/2006/relationships" name="Postretirement Benefit Plans _7" sheetId="101" state="visible" r:id="rId101"/>
    <sheet xmlns:r="http://schemas.openxmlformats.org/officeDocument/2006/relationships" name="Postretirement Benefit Plans _8" sheetId="102" state="visible" r:id="rId102"/>
    <sheet xmlns:r="http://schemas.openxmlformats.org/officeDocument/2006/relationships" name="Postretirement Benefit Plans _9" sheetId="103" state="visible" r:id="rId103"/>
    <sheet xmlns:r="http://schemas.openxmlformats.org/officeDocument/2006/relationships" name="Debt - Schedule of Outstanding " sheetId="104" state="visible" r:id="rId104"/>
    <sheet xmlns:r="http://schemas.openxmlformats.org/officeDocument/2006/relationships" name="Debt - Schedule of Long-Term De" sheetId="105" state="visible" r:id="rId105"/>
    <sheet xmlns:r="http://schemas.openxmlformats.org/officeDocument/2006/relationships" name="Debt - Principal Amounts of Lon" sheetId="106" state="visible" r:id="rId106"/>
    <sheet xmlns:r="http://schemas.openxmlformats.org/officeDocument/2006/relationships" name="Debt - Outstanding Debt, Debt I" sheetId="107" state="visible" r:id="rId107"/>
    <sheet xmlns:r="http://schemas.openxmlformats.org/officeDocument/2006/relationships" name="Debt - 2020 Financing Activitie" sheetId="108" state="visible" r:id="rId108"/>
    <sheet xmlns:r="http://schemas.openxmlformats.org/officeDocument/2006/relationships" name="Debt - 2019 Cash Convertible Se" sheetId="109" state="visible" r:id="rId109"/>
    <sheet xmlns:r="http://schemas.openxmlformats.org/officeDocument/2006/relationships" name="Leases - Narrative (Details)" sheetId="110" state="visible" r:id="rId110"/>
    <sheet xmlns:r="http://schemas.openxmlformats.org/officeDocument/2006/relationships" name="Leases - Components of Lease Co" sheetId="111" state="visible" r:id="rId111"/>
    <sheet xmlns:r="http://schemas.openxmlformats.org/officeDocument/2006/relationships" name="Leases - Other Information Rela" sheetId="112" state="visible" r:id="rId112"/>
    <sheet xmlns:r="http://schemas.openxmlformats.org/officeDocument/2006/relationships" name="Leases - Future Minimum Lease P" sheetId="113" state="visible" r:id="rId113"/>
    <sheet xmlns:r="http://schemas.openxmlformats.org/officeDocument/2006/relationships" name="Leases - Lease Liabilities (Det" sheetId="114" state="visible" r:id="rId114"/>
    <sheet xmlns:r="http://schemas.openxmlformats.org/officeDocument/2006/relationships" name="Commitments and Contingencies -" sheetId="115" state="visible" r:id="rId115"/>
    <sheet xmlns:r="http://schemas.openxmlformats.org/officeDocument/2006/relationships" name="Stockholders' Equity and Earn_3" sheetId="116" state="visible" r:id="rId116"/>
    <sheet xmlns:r="http://schemas.openxmlformats.org/officeDocument/2006/relationships" name="Stockholders' Equity and Earn_4" sheetId="117" state="visible" r:id="rId117"/>
    <sheet xmlns:r="http://schemas.openxmlformats.org/officeDocument/2006/relationships" name="Stockholders' Equity and Earn_5" sheetId="118" state="visible" r:id="rId118"/>
    <sheet xmlns:r="http://schemas.openxmlformats.org/officeDocument/2006/relationships" name="Stockholders' Equity and Earn_6" sheetId="119" state="visible" r:id="rId119"/>
    <sheet xmlns:r="http://schemas.openxmlformats.org/officeDocument/2006/relationships" name="Share-based Compensation - Sche" sheetId="120" state="visible" r:id="rId120"/>
    <sheet xmlns:r="http://schemas.openxmlformats.org/officeDocument/2006/relationships" name="Share-based Compensation - Narr" sheetId="121" state="visible" r:id="rId121"/>
    <sheet xmlns:r="http://schemas.openxmlformats.org/officeDocument/2006/relationships" name="Share-based Compensation - Summ" sheetId="122" state="visible" r:id="rId122"/>
    <sheet xmlns:r="http://schemas.openxmlformats.org/officeDocument/2006/relationships" name="Share-based Compensation - Su_2" sheetId="123" state="visible" r:id="rId123"/>
    <sheet xmlns:r="http://schemas.openxmlformats.org/officeDocument/2006/relationships" name="Share-based Compensation - Su_3" sheetId="124" state="visible" r:id="rId124"/>
    <sheet xmlns:r="http://schemas.openxmlformats.org/officeDocument/2006/relationships" name="Accumulated Other Comprehensi_3" sheetId="125" state="visible" r:id="rId125"/>
    <sheet xmlns:r="http://schemas.openxmlformats.org/officeDocument/2006/relationships" name="Related-party Transactions - Sc" sheetId="126" state="visible" r:id="rId126"/>
    <sheet xmlns:r="http://schemas.openxmlformats.org/officeDocument/2006/relationships" name="Related-party Transactions - _2" sheetId="127" state="visible" r:id="rId127"/>
    <sheet xmlns:r="http://schemas.openxmlformats.org/officeDocument/2006/relationships" name="Fair Value of Financial Asset_3" sheetId="128" state="visible" r:id="rId128"/>
    <sheet xmlns:r="http://schemas.openxmlformats.org/officeDocument/2006/relationships" name="Fair Value of Financial Asset_4" sheetId="129" state="visible" r:id="rId129"/>
    <sheet xmlns:r="http://schemas.openxmlformats.org/officeDocument/2006/relationships" name="Segments and Geographical Inf_3" sheetId="130" state="visible" r:id="rId13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9,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841</t>
        </is>
      </c>
    </row>
    <row r="9">
      <c r="A9" s="4" t="inlineStr">
        <is>
          <t>Entity Registrant Name</t>
        </is>
      </c>
      <c r="B9" s="4" t="inlineStr">
        <is>
          <t>NXP Semiconductors N.V.</t>
        </is>
      </c>
    </row>
    <row r="10">
      <c r="A10" s="4" t="inlineStr">
        <is>
          <t>Entity Incorporation, State or Country Code</t>
        </is>
      </c>
      <c r="B10" s="4" t="inlineStr">
        <is>
          <t>P7</t>
        </is>
      </c>
    </row>
    <row r="11">
      <c r="A11" s="4" t="inlineStr">
        <is>
          <t>Entity Tax Identification Number</t>
        </is>
      </c>
      <c r="B11" s="4" t="inlineStr">
        <is>
          <t>98-1144352</t>
        </is>
      </c>
    </row>
    <row r="12">
      <c r="A12" s="4" t="inlineStr">
        <is>
          <t>Entity Address, Address Line One</t>
        </is>
      </c>
      <c r="B12" s="4" t="inlineStr">
        <is>
          <t>60 High Tech Campus</t>
        </is>
      </c>
    </row>
    <row r="13">
      <c r="A13" s="4" t="inlineStr">
        <is>
          <t>Entity Address, City or Town</t>
        </is>
      </c>
      <c r="B13" s="4" t="inlineStr">
        <is>
          <t>Eindhoven</t>
        </is>
      </c>
    </row>
    <row r="14">
      <c r="A14" s="4" t="inlineStr">
        <is>
          <t>Entity Address, Country</t>
        </is>
      </c>
      <c r="B14" s="4" t="inlineStr">
        <is>
          <t>NL</t>
        </is>
      </c>
    </row>
    <row r="15">
      <c r="A15" s="4" t="inlineStr">
        <is>
          <t>Entity Address, Postal Zip Code</t>
        </is>
      </c>
      <c r="B15" s="4" t="inlineStr">
        <is>
          <t>5656 AG</t>
        </is>
      </c>
    </row>
    <row r="16">
      <c r="A16" s="4" t="inlineStr">
        <is>
          <t>Country Region</t>
        </is>
      </c>
      <c r="B16" s="4" t="inlineStr">
        <is>
          <t>+31</t>
        </is>
      </c>
    </row>
    <row r="17">
      <c r="A17" s="4" t="inlineStr">
        <is>
          <t>City Area Code</t>
        </is>
      </c>
      <c r="B17" s="4" t="inlineStr">
        <is>
          <t>40</t>
        </is>
      </c>
    </row>
    <row r="18">
      <c r="A18" s="4" t="inlineStr">
        <is>
          <t>Local Phone Number</t>
        </is>
      </c>
      <c r="B18" s="4" t="inlineStr">
        <is>
          <t>2729999</t>
        </is>
      </c>
    </row>
    <row r="19">
      <c r="A19" s="4" t="inlineStr">
        <is>
          <t>Title of 12(b) Security</t>
        </is>
      </c>
      <c r="B19" s="4" t="inlineStr">
        <is>
          <t>Common shares, EUR 0.20 par value</t>
        </is>
      </c>
    </row>
    <row r="20">
      <c r="A20" s="4" t="inlineStr">
        <is>
          <t>Trading Symbol</t>
        </is>
      </c>
      <c r="B20" s="4" t="inlineStr">
        <is>
          <t>NXP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30.2</v>
      </c>
    </row>
    <row r="31">
      <c r="A31" s="4" t="inlineStr">
        <is>
          <t>Entity Common Stock, Shares Outstanding</t>
        </is>
      </c>
      <c r="C31" s="6" t="n">
        <v>277008199</v>
      </c>
    </row>
    <row r="32">
      <c r="A32" s="4" t="inlineStr">
        <is>
          <t>Documents Incorporated by Reference</t>
        </is>
      </c>
      <c r="B32" s="4" t="inlineStr">
        <is>
          <t>Portions of the Registrant’s definitive proxy statement relating to its 2021 Annual General Meeting of shareholders (the “2021 Proxy Statement”) are incorporated by reference into Part III of this Annual Report on Form 10-K where indicated. The 2021 Proxy Statement will be filed with the U.S. Securities and Exchange Commission within 120 days after the end of the fiscal year to which this report relates.</t>
        </is>
      </c>
    </row>
    <row r="33">
      <c r="A33" s="4" t="inlineStr">
        <is>
          <t>Amendment Flag</t>
        </is>
      </c>
      <c r="B33" s="4" t="inlineStr">
        <is>
          <t>false</t>
        </is>
      </c>
    </row>
    <row r="34">
      <c r="A34" s="4" t="inlineStr">
        <is>
          <t>Entity Central Index Key</t>
        </is>
      </c>
      <c r="B34" s="4" t="inlineStr">
        <is>
          <t>0001413447</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12-31</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Revenue recognition The Company recognizes revenue under the core principle to depict the transfer of control to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vast majority of the Company’s revenue is derived from the sale of semiconductor products to distributors, Original Equipment Manufacturers (“OEMs”) and similar customers. In determining the transaction price, the Company evaluates whether the price is subject to refund or adjustment to determine the consideration to which the Company expects to be entitled. Variable consideration is estimated and includes the impact of discounts, price protection, product returns and distributor incentive programs. The estimate of variable consideration is dependent on a variety of factors, including contractual terms, analysis of historical data, current economic conditions, industry demand and both the current and forecasted pricing environments. The process of evaluating these factors is highly subjective and requires significant estimates, including, but not limited to, forecasted demand, returns, pricing assumptions and inventory levels. The estimate of variable consideration is not constrained because the Company has extensive experience with these contracts. Revenue is recognized when control of the product is transferred to the customer (i.e., when the Company’s performance obligation is satisfied), which typically occurs at shipment. In determining whether control has transferred, the Company considers if there is a present right to payment and legal title, and whether risks and rewards of ownership having transferred to the customer. The Company applies the practical expedient to not disclose the value of unsatisfied performance obligations for (i) contracts with an original expected length of one year or less and (ii) contracts for which the Company recognizes revenue at the amount to which the Company has the right to invoice for services performed. The Company applies the practical expedient to expense sales commissions when incurred because the amortization period would have been one year or less. For sales to distributors, revenue is recognized upon transfer of control to the distributor. For some distributors, contractual arrangements are in place which allow these distributors to return products if certain conditions are met. These conditions generally relate to the time period during which a return is allowed and reflect customary conditions in the particular geographic market. Other return conditions relate to circumstances arising at the end of a product life cycle, when certain distributors are permitted to return products purchased during a pre-defined period after the Company has announced a product’s pending discontinuance. These return rights are a form of variable consideration and are estimated using the most likely method based on historical return rates in order to reduce revenues recognized. However, long notice periods associated with these announcements prevent significant amounts of product from being returned. For sales where return rights exist, the Company has determined, based on historical data, that only a very small percentage of the sales of this type to distributors is actually returned. Repurchase agreements with OEMs or distributors are not entered into by the Company. Sales to most distributors are made under programs common in the semiconductor industry whereby distributors receive certain price adjustments to meet individual competitive opportunities. These programs may include credits granted to distributors, or allow distributors to return or scrap a limited amount of product in accordance with contractual terms agreed upon with the distributor, or receive price protection credits when our standard published prices are lowered from the price the distributor paid for product still in its inventory. In determining the transaction price, the Company considers the price adjustments from these programs to be variable consideration that reduce the amount of revenue recognized. The Company’s policy is to estimate such price adjustments using the most likely method based on rolling historical experience rates, as well as a prospective view of products and pricing in the distribution channel for distributors who participate in our volume rebate incentive program. We continually monitor the actual claimed allowances against our estimates, and we adjust our estimates as appropriate to reflect trends in pricing environments and inventory levels. The estimates are also adjusted when recent historical data does not represent anticipated future activity. Historically, actual price adjustments for these programs relative to those estimated have not materially differed. Cash and cash equivalents Cash and cash equivalents include all cash balances and short-term highly liquid investments with a maturity of three months or less at acquisition that are readily convertible into known amounts of cash. Cash and cash equivalents are stated at face value which approximates fair value. Receivables Receivables are carried at amortized cost, net of allowances for credit los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risk of credit loss based on numerous factors including historical loss rates, credit-risk concentration, and specific circumstances such as serious adverse economic conditions in a specific country or region. Inventories Inventories are stated at the lower of cost or net realizable value. The cost of inventories is determined using the first-in, first-out (FIFO) method. An allowance is made for the estimated losses due to obsolescence. This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 Property, plant and equipment Property, plant and equipment are stated at cost, less accumulated depreciation and impairment losses.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finance leases are initially recorded at the lower of the fair value of the leased property or the present value of minimum lease payments. These assets and leasehold improvements are amortized using the straight-line method over the shorter of the lease term or the estimated useful life of the asset. Leases In February 2016, the FASB issued ASU No. 2016-02, Leases (Topic 842) (“ASU 2016-02”). ASU 2016-02 is intended to improve financial reporting of leasing transactions by requiring organizations that lease assets to recognize assets and liabilities for the rights and obligations created by leases that extend more than twelve months from the balance sheet date.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and we have adopted the standard. In February 2016, the FASB issued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As a result of this adoption and the required disclosures, the Company revised its accounting policy for leases as stated below. The new standard became effective for us on January 1, 2019. Under the standard, disclosures are required to meet the objective of enabling users of financial statements to assess the amount, timing and uncertainty of cash flows arising from leases. See also Note 15, Leases. We elected to adopt the package of practical expedients to not reassess prior conclusions related to contracts containing leases, lease classification and initial direct costs, along with the practical expedient to use hindsight when determining the lease term.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ith the exception of five instances (with a combined value of $70 million), the Company’s lease arrangements are all operating leases. Lease assets and lease liabilities are recognized based on the present value of the future minimum lease payments over the lease term at commencement date. As our leases do not provide an implicit rate, we use our incremental borrowing rate based on the information available at January 1, 2019 or commencement date, if later, in determining the present value of future payments. The lease payments that are included in the lease liability are comprised of fixed payments (including in-substance fixed payments), less any lease incentives receivable; variable lease payments that depend on an index or rate; amounts expected to be payable by the lessee under residual value guarantees; the exercise price of a purchase option that the lessee is reasonably certain to exercise; and payments for terminating the lease unless it is reasonably certain that early termination will not occur. The lease ROU asset includes any lease payment made and initial direct costs incurred. Our lease terms include the non-cancelable period for which a lessee has the right to use an underlying asset, together with both periods covered by an option to extend the lease if the lessee is reasonably certain to exercise that option; and the periods covered by an option to terminate the lease if the lessee is reasonably certain not to exercise the option. For operating leases, the lease expense for minimum lease payments is recognized on a straight-line basis over the lease term. For finance leases each lease payment is allocated between the liability and finance cost. The finance cost is charged to the consolidated statement of operations over the lease period so as to produce a constant periodic rate of interest on the remaining balance of the liability for each period. The finance lease asset is depreciated over the shorter of the asset's useful life and the lease term on a straight-line basis. We have lease agreements with lease and non-lease components. Except for gas and chemical contracts, NXP did not make the election to treat the lease and non-lease components as a single component, and considers the non-lease components as a separate unit of account. Equity investments NXP’s equity investments include equity method investments, marketable equity investments and non-marketable equity investments. Equity method investments: NXP’s investments over which it has significant influence, but not control are accounted for using the equity method. Under the equity method, the investment is initially recognized at cost. The carrying amount of the investment is adjusted to recognize changes in the NXP’s share of net assets of the equity accounted investee since the acquisition date. NXP’s share of the results of operations of the equity accounted investees are recognized in ‘Results relating to equity-accounted investees’. Marketable equity investments: all equity investments with a readily determinable fair value, other than equity-method investments, in unconsolidated entities are measured at fair value through earnings in the statement of operations on a recurring basis. We classify marketable securities as current or non-current based on the nature of the securities and their availability for use in current operations. Gains and losses on investments in marketable equity securities, realized and unrealized, are recognized in ‘Financial income (expense)’. Non-marketable equity investments: all equity investments without a readily determinable fair value, other than equity-method investments, in unconsolidated entities are recorded at cost, less impairments, adjusted for observable price changes in orderly transactions for identical or similar securities. All gains and losses on investments in non-marketable equity investments, realized and unrealized, are recognized in ‘Financial income (expense)’. We monitor our equity method investments and non-marketable equity securities for events or changes in circumstances which may indicate the investments are impaired. If an assessment indicates an investment is impaired, we recognize a charge for the difference between the estimated fair value and the carrying value. For equity method investments, we record impairment losses in earnings only when impairments are considered other-than-temporary. Business combinations We allocate the purchase price paid for assets acquired and liabilities assumed in connection with our acquisitions based on their estimated fair values at the time of acquisition. This allocation involves a number of assumptions, estimates and judgments that could materially affect the timing or amounts recognized in our financial statements. Significant judgment is required in estimating the fair value of acquired intangible assets, including the valuation methodology, estimations of future cash flows, discount rates, market segment growth rates, and our assumed market segment share, as well as the estimated useful life of intangible assets. Further judgment is required in estimating the fair values of deferred tax assets and liabilities, uncertain tax positions and tax-related valuation allowances, which are initially estimated as of the acquisition date, as well as inventory, property, plant and equipment, pre-existing liabilities or legal claims, deferred revenue and contingent consideration, each as may be applicable. The fair value estimates are based on available historical information and on future expectations and assumptions deemed reasonable by management but are inherently uncertain. Our assumptions and estimates are based upon comparable market data and information obtained from our management and the management of the acquired companies as well as the amount and timing of future cash flows (including expected revenue growth rates and profitability), the underlying product or technology life cycles, the economic barriers to entry and the discount rate applied to the cash flows. As such, acquired tangible and identified intangible assets are classified as Level 3 assets. Unanticipated market or macroeconomic events and circumstances may occur that could affect the accuracy or validity of the estimates and assumptions. Goodwill We record goodwill when the purchase price of an acquisition exceeds the fair value of the net tangible and identified intangible assets acquired. We assign the goodwill to our reporting unit based on the relative expected fair value provided by the acquisition. We perform an impairment assessment at least once annually,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 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ssets are not subject to amortization. Assets related to projects that have been completed are subject to amortization, while assets related to projects that have been abandoned are impaired and expensed to R&amp;D. One year following the period in which identified intangible assets become fully amortized, we remove the fully amortized balances from the gross asset and accumulated amortization amounts. We perform an impairment assessment for indefinite-lived intangible assets at least once annually,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 Impairment or disposal of identified long-lived assets We perform reviews of long-lived assets including property, plant and equipment, ROU assets, and intangible assets subject to amortization, whenever facts and circumstances indicate that the useful life is shorter than what we had originally estimated or that the carrying amount of assets may not be recoverable. If such facts and circumstances exist, we assess the recoverability of the long-lived assets by comparing the projected undiscounted net cash flows associated with the related asset or group of assets over their remaining lives against their respective carrying amounts. In the event such cash flows are not expected to be sufficient to recover the recorded value of the assets, the assets are written down to their estimated fair values based on the expected discounted future cash flows attributable to the assets or based on appraisals. Impairment losses, if any, are based on the excess of the carrying amount over the fair value of those assets. If an asset’s useful life is shorter than originally estimated, we accelerate the rate of amortization and amortize the remaining carrying value over the new shorter useful life. Long-lived assets to be disposed of by sale are reported at the lower of their carrying amounts or their estimated fair values less costs to sell and are not depreciated. Fair value measurements 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 • Level 1: Quoted prices for identical assets or liabilities in active markets. • Level 2: Quoted prices for similar assets or liabilities in active markets; quoted prices for similar or identical assets or liabilities in markets that are not active; and valuations based on models where the inputs or significant value drivers are observable, either directly or indirectly. • Level 3: Significant inputs to the valuation model are unobservable. Foreign currencies The Company uses the U.S. dollar as its reporting currency. The functional currency of the holding company is the U.S. dollar.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 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If the operation is a non-wholly owned subsidiary, then the relevant proportionate share of the translation difference is recorded under non-controlling interests. The following table sets out the exchange rates for U.S. dollars into euros applicable for translation of NXP’s financial statements for the periods specified. $ per € 1 period end average (1) high low Year-ended December 31, 2020 1.2280 1.1412 1.0862 1.2280 Year-ended December 31, 2019 1.1217 1.1210 1.0935 1.1476 Year-ended December 31, 2018 1.1451 1.1794 1.1352 1.2431 (1) The average of the noon-buying rate at the end of each fiscal month during the period presented. Foreign currency transactions are translated into the functional currency using the exchange rates prevailing at the date of the transaction or the date of valuation where items are remeasured. Foreign exchange gains and losses resulting from the settlement of such transactions and from the translation at year-end exchange rates of monetary assets and liabilities denominated in foreign currencies are recognized in the statement of operations, except when the foreign exchange exposure is part of a qualifying cash flow or net investment hedge accounting relationship, in which case the related foreign exchange gains and losses are recognized directly in other comprehensive income to the extent that the hedge is effective and presented as a separate component of accumulated other comprehensive income (loss) within stockholders’ equity. To the extent that the hedge is ineffective, such differences are recognized in the statement of operations. Currency gains and losses on intercompany loans that have the nature of a permanent investment are recognized as translation differences in other comprehensive income and are presented as a separate component of accumulated other comprehensive income (loss) within equity. Derivative financial instruments including hedge accounting The Company uses derivative financial instruments in the management of its foreign currency risks and the input costs of gold for a portion of our anticipated purchases within the next 12 months. 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 The cash flows associated with these derivative instruments are classified in the consolidated statements of cash flows in the same category as the hedged transaction. Changes in the fair value of a derivative that is highly effective and designated and qualifies as a cash flow hedge are recorded in accumulated other comprehensive income (loss), until earnings are affected by the variability in cash flows of the designated hedged item. The cash flows associated with these derivative instruments are classified in the consolidated statements of cash flows in the same category as the hedged transaction. The application of cash flow hedge accounting for foreign currency risks is limited to transactions that represent a substantial currency risk that could materially affect the financial position of the Company. 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 To the extent that a hedge is ineffective, the ineffective portion of the fair value change is recognized in the Consolidated Statements of Operations. When the hedged net investment is disposed of, the corresponding amount in the accumulated other comprehensive income is transferred to the statement of operations as part of the profit or loss on disposal. On initial designation of the hedge relationship between the hedging instrument and hedged item, the Company documents this relationship, including the risk management objectives, strategy in undertaking the hedge transaction and the hedged risk, and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When cash flow hedge accounting is discontinued because it is not probable that a forecasted transaction will occur within a period of two months from the originally forecasted transaction date, the Company continues to carry the derivative on the Consolidated Balance Sheets at its fair value, and gains and losses that were accumulated in other comprehensive income are recognized immediately in earnings. In situations in which hedge accounting is discontinued, the Company continues to carry the derivative at its fair value on the Consolidated Balance Sheets and recognizes any changes in its fair value in earnings. The gross notional amounts of the Company’s foreign currency derivatives by currency for the years ended December 31, 2020 and December 31, 2019 were as follows: 2020 2019 Euro 532 579 Chinese renminbi 150 90 Great British pound 34 22 Japanese yen 21 29 Malaysian ringgit 122 138 Singapore dollar 65 49 Swiss franc 29 28 Taiwan dollar 159 103 Thai baht 104 69 Other 48 41 Dividends to shareholders Dividends to the Company’s shareholders are charged to retained earnings when the dividends are approved. Stock repurchases and retirement For each repurchase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Capital in Excess of Par. The portion allocated to Capital in Excess of Par is calculated by applying a percentage, determined by dividing the number of shares to be retired by the number of shares issued, to the balance of Capital in Excess of Par as of the retirement date. Research and development Costs of research and development are expensed in the period in which they are incurred, except for in-process research and development assets acquired in business combinations, which are capitalized and, after completion, are amortized over their estimated useful lives. Advertising Advertising costs are expensed when incurred. Debt issuance costs Direct costs incurred to obtain financings are capitalized and subsequently amortized over the term of the debt using the effective interest rate method. Upon extinguishment of any related debt, any unamortized debt issuance costs are expensed immediately. Restructuring 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 employee termination benefits are recognized ratably over the future service period when those employees are required to render services to the Company, if that period exceeds 60 days or a longer legal notification period. However, generally, employee termination benefits are covered by a contract or an ongoing benefit arrangement and are recognized when it is probable that the employees will be entitled to the benefits and the amounts can be reasonably estimated. Other income (expense) Other income (expense) primarily consists of gains and losses related to divestment of activities and subsidiaries, as well as gains and losses related to the sale of long-lived assets and other non-core operating items. This includes income derived from manufacturing service arrangements (“MSA”) and transitional service arrangements (“TSA”) that are put in place when we divest a business or activity as well as related expenditures. Financial income and expense Financial income and expense is comprised of interest income on cash and cash equivalent balances, the interest expense on borrowings, the accretion of the discount or premium on issued debt, the gain or loss on the disposal of financial assets, impairment losses on financial assets and gains or losses on hedging instruments recognized in the statement of operations. Borrowing costs that are not directly attributable to the acquisition, construction or production of property, plant and equipment are recognized in the statement of operations using the effective interest method. Income taxes Income taxes are accounted for under the asset and liability method.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Deferred tax liabilities for income taxes or withholding tax</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mponents of Net Periodic Pension Costs (Detail) - USD ($) $ in Millions</t>
        </is>
      </c>
      <c r="B1" s="2" t="inlineStr">
        <is>
          <t>12 Months Ended</t>
        </is>
      </c>
    </row>
    <row r="2">
      <c r="B2" s="2" t="inlineStr">
        <is>
          <t>Dec. 31, 2020</t>
        </is>
      </c>
      <c r="C2" s="2" t="inlineStr">
        <is>
          <t>Dec. 31, 2019</t>
        </is>
      </c>
      <c r="D2" s="2" t="inlineStr">
        <is>
          <t>Dec. 31, 2018</t>
        </is>
      </c>
    </row>
    <row r="3">
      <c r="A3" s="3" t="inlineStr">
        <is>
          <t>Pension and Other Postretirement Benefits Cost (Reversal of Cost) [Abstract]</t>
        </is>
      </c>
    </row>
    <row r="4">
      <c r="A4" s="4" t="inlineStr">
        <is>
          <t>Service cost</t>
        </is>
      </c>
      <c r="B4" s="7" t="n">
        <v>17</v>
      </c>
      <c r="C4" s="7" t="n">
        <v>14</v>
      </c>
      <c r="D4" s="7" t="n">
        <v>16</v>
      </c>
    </row>
    <row r="5">
      <c r="A5" s="4" t="inlineStr">
        <is>
          <t>Interest cost on the projected benefit obligation</t>
        </is>
      </c>
      <c r="B5" s="6" t="n">
        <v>7</v>
      </c>
      <c r="C5" s="6" t="n">
        <v>12</v>
      </c>
      <c r="D5" s="6" t="n">
        <v>12</v>
      </c>
    </row>
    <row r="6">
      <c r="A6" s="4" t="inlineStr">
        <is>
          <t>Expected return on plan assets</t>
        </is>
      </c>
      <c r="B6" s="6" t="n">
        <v>-5</v>
      </c>
      <c r="C6" s="6" t="n">
        <v>-6</v>
      </c>
      <c r="D6" s="6" t="n">
        <v>-6</v>
      </c>
    </row>
    <row r="7">
      <c r="A7" s="4" t="inlineStr">
        <is>
          <t>Amortization of net (gain) loss</t>
        </is>
      </c>
      <c r="B7" s="6" t="n">
        <v>8</v>
      </c>
      <c r="C7" s="6" t="n">
        <v>4</v>
      </c>
      <c r="D7" s="6" t="n">
        <v>4</v>
      </c>
    </row>
    <row r="8">
      <c r="A8" s="4" t="inlineStr">
        <is>
          <t>Curtailments &amp; settlements</t>
        </is>
      </c>
      <c r="B8" s="6" t="n">
        <v>0</v>
      </c>
      <c r="C8" s="6" t="n">
        <v>0</v>
      </c>
      <c r="D8" s="6" t="n">
        <v>0</v>
      </c>
    </row>
    <row r="9">
      <c r="A9" s="4" t="inlineStr">
        <is>
          <t>Net periodic cost</t>
        </is>
      </c>
      <c r="B9" s="7" t="n">
        <v>27</v>
      </c>
      <c r="C9" s="7" t="n">
        <v>24</v>
      </c>
      <c r="D9" s="7" t="n">
        <v>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ummary of Actual Pension Plan Asset Allocation (Detail)</t>
        </is>
      </c>
      <c r="B1" s="2" t="inlineStr">
        <is>
          <t>Dec. 31, 2020</t>
        </is>
      </c>
      <c r="C1" s="2" t="inlineStr">
        <is>
          <t>Dec. 31, 2019</t>
        </is>
      </c>
    </row>
    <row r="2">
      <c r="A2" s="3" t="inlineStr">
        <is>
          <t>Defined Benefit Plan, Plan Assets, Allocation [Line Items]</t>
        </is>
      </c>
    </row>
    <row r="3">
      <c r="A3" s="4" t="inlineStr">
        <is>
          <t>Actual benefit plan asset allocation</t>
        </is>
      </c>
      <c r="B3" s="4" t="inlineStr">
        <is>
          <t>100.00%</t>
        </is>
      </c>
      <c r="C3" s="4" t="inlineStr">
        <is>
          <t>100.00%</t>
        </is>
      </c>
    </row>
    <row r="4">
      <c r="A4" s="4" t="inlineStr">
        <is>
          <t>Equity securities</t>
        </is>
      </c>
    </row>
    <row r="5">
      <c r="A5" s="3" t="inlineStr">
        <is>
          <t>Defined Benefit Plan, Plan Assets, Allocation [Line Items]</t>
        </is>
      </c>
    </row>
    <row r="6">
      <c r="A6" s="4" t="inlineStr">
        <is>
          <t>Actual benefit plan asset allocation</t>
        </is>
      </c>
      <c r="B6" s="4" t="inlineStr">
        <is>
          <t>34.00%</t>
        </is>
      </c>
      <c r="C6" s="4" t="inlineStr">
        <is>
          <t>31.00%</t>
        </is>
      </c>
    </row>
    <row r="7">
      <c r="A7" s="4" t="inlineStr">
        <is>
          <t>Debt securities</t>
        </is>
      </c>
    </row>
    <row r="8">
      <c r="A8" s="3" t="inlineStr">
        <is>
          <t>Defined Benefit Plan, Plan Assets, Allocation [Line Items]</t>
        </is>
      </c>
    </row>
    <row r="9">
      <c r="A9" s="4" t="inlineStr">
        <is>
          <t>Actual benefit plan asset allocation</t>
        </is>
      </c>
      <c r="B9" s="4" t="inlineStr">
        <is>
          <t>39.00%</t>
        </is>
      </c>
      <c r="C9" s="4" t="inlineStr">
        <is>
          <t>43.00%</t>
        </is>
      </c>
    </row>
    <row r="10">
      <c r="A10" s="4" t="inlineStr">
        <is>
          <t>Insurance contracts</t>
        </is>
      </c>
    </row>
    <row r="11">
      <c r="A11" s="3" t="inlineStr">
        <is>
          <t>Defined Benefit Plan, Plan Assets, Allocation [Line Items]</t>
        </is>
      </c>
    </row>
    <row r="12">
      <c r="A12" s="4" t="inlineStr">
        <is>
          <t>Actual benefit plan asset allocation</t>
        </is>
      </c>
      <c r="B12" s="4" t="inlineStr">
        <is>
          <t>7.00%</t>
        </is>
      </c>
      <c r="C12" s="4" t="inlineStr">
        <is>
          <t>7.00%</t>
        </is>
      </c>
    </row>
    <row r="13">
      <c r="A13" s="4" t="inlineStr">
        <is>
          <t>Other</t>
        </is>
      </c>
    </row>
    <row r="14">
      <c r="A14" s="3" t="inlineStr">
        <is>
          <t>Defined Benefit Plan, Plan Assets, Allocation [Line Items]</t>
        </is>
      </c>
    </row>
    <row r="15">
      <c r="A15" s="4" t="inlineStr">
        <is>
          <t>Actual benefit plan asset allocation</t>
        </is>
      </c>
      <c r="B15" s="4" t="inlineStr">
        <is>
          <t>20.00%</t>
        </is>
      </c>
      <c r="C15" s="4" t="inlineStr">
        <is>
          <t>19.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Classification of Pension Plan Assets (Detail) - USD ($) $ in Millions</t>
        </is>
      </c>
      <c r="B1" s="2" t="inlineStr">
        <is>
          <t>Dec. 31, 2020</t>
        </is>
      </c>
      <c r="C1" s="2" t="inlineStr">
        <is>
          <t>Dec. 31, 2019</t>
        </is>
      </c>
    </row>
    <row r="2">
      <c r="A2" s="3" t="inlineStr">
        <is>
          <t>Defined Benefit Plan, Plan Assets, Category [Line Items]</t>
        </is>
      </c>
    </row>
    <row r="3">
      <c r="A3" s="4" t="inlineStr">
        <is>
          <t>Fair value of plan assets</t>
        </is>
      </c>
      <c r="B3" s="7" t="n">
        <v>224</v>
      </c>
    </row>
    <row r="4">
      <c r="A4" s="4" t="inlineStr">
        <is>
          <t>Level 1</t>
        </is>
      </c>
    </row>
    <row r="5">
      <c r="A5" s="3" t="inlineStr">
        <is>
          <t>Defined Benefit Plan, Plan Assets, Category [Line Items]</t>
        </is>
      </c>
    </row>
    <row r="6">
      <c r="A6" s="4" t="inlineStr">
        <is>
          <t>Fair value of plan assets</t>
        </is>
      </c>
      <c r="B6" s="6" t="n">
        <v>8</v>
      </c>
      <c r="C6" s="7" t="n">
        <v>13</v>
      </c>
    </row>
    <row r="7">
      <c r="A7" s="4" t="inlineStr">
        <is>
          <t>Level 2</t>
        </is>
      </c>
    </row>
    <row r="8">
      <c r="A8" s="3" t="inlineStr">
        <is>
          <t>Defined Benefit Plan, Plan Assets, Category [Line Items]</t>
        </is>
      </c>
    </row>
    <row r="9">
      <c r="A9" s="4" t="inlineStr">
        <is>
          <t>Fair value of plan assets</t>
        </is>
      </c>
      <c r="B9" s="6" t="n">
        <v>169</v>
      </c>
      <c r="C9" s="6" t="n">
        <v>153</v>
      </c>
    </row>
    <row r="10">
      <c r="A10" s="4" t="inlineStr">
        <is>
          <t>Level III</t>
        </is>
      </c>
    </row>
    <row r="11">
      <c r="A11" s="3" t="inlineStr">
        <is>
          <t>Defined Benefit Plan, Plan Assets, Category [Line Items]</t>
        </is>
      </c>
    </row>
    <row r="12">
      <c r="A12" s="4" t="inlineStr">
        <is>
          <t>Fair value of plan assets</t>
        </is>
      </c>
      <c r="B12" s="6" t="n">
        <v>18</v>
      </c>
      <c r="C12" s="6" t="n">
        <v>14</v>
      </c>
    </row>
    <row r="13">
      <c r="A13" s="4" t="inlineStr">
        <is>
          <t>Equity securities | Level 1</t>
        </is>
      </c>
    </row>
    <row r="14">
      <c r="A14" s="3" t="inlineStr">
        <is>
          <t>Defined Benefit Plan, Plan Assets, Category [Line Items]</t>
        </is>
      </c>
    </row>
    <row r="15">
      <c r="A15" s="4" t="inlineStr">
        <is>
          <t>Fair value of plan assets</t>
        </is>
      </c>
      <c r="B15" s="6" t="n">
        <v>0</v>
      </c>
      <c r="C15" s="6" t="n">
        <v>0</v>
      </c>
    </row>
    <row r="16">
      <c r="A16" s="4" t="inlineStr">
        <is>
          <t>Equity securities | Level 2</t>
        </is>
      </c>
    </row>
    <row r="17">
      <c r="A17" s="3" t="inlineStr">
        <is>
          <t>Defined Benefit Plan, Plan Assets, Category [Line Items]</t>
        </is>
      </c>
    </row>
    <row r="18">
      <c r="A18" s="4" t="inlineStr">
        <is>
          <t>Fair value of plan assets</t>
        </is>
      </c>
      <c r="B18" s="6" t="n">
        <v>71</v>
      </c>
      <c r="C18" s="6" t="n">
        <v>59</v>
      </c>
    </row>
    <row r="19">
      <c r="A19" s="4" t="inlineStr">
        <is>
          <t>Equity securities | Level III</t>
        </is>
      </c>
    </row>
    <row r="20">
      <c r="A20" s="3" t="inlineStr">
        <is>
          <t>Defined Benefit Plan, Plan Assets, Category [Line Items]</t>
        </is>
      </c>
    </row>
    <row r="21">
      <c r="A21" s="4" t="inlineStr">
        <is>
          <t>Fair value of plan assets</t>
        </is>
      </c>
      <c r="B21" s="6" t="n">
        <v>0</v>
      </c>
      <c r="C21" s="6" t="n">
        <v>0</v>
      </c>
    </row>
    <row r="22">
      <c r="A22" s="4" t="inlineStr">
        <is>
          <t>Debt securities | Level 1</t>
        </is>
      </c>
    </row>
    <row r="23">
      <c r="A23" s="3" t="inlineStr">
        <is>
          <t>Defined Benefit Plan, Plan Assets, Category [Line Items]</t>
        </is>
      </c>
    </row>
    <row r="24">
      <c r="A24" s="4" t="inlineStr">
        <is>
          <t>Fair value of plan assets</t>
        </is>
      </c>
      <c r="B24" s="6" t="n">
        <v>8</v>
      </c>
      <c r="C24" s="6" t="n">
        <v>11</v>
      </c>
    </row>
    <row r="25">
      <c r="A25" s="4" t="inlineStr">
        <is>
          <t>Debt securities | Level 2</t>
        </is>
      </c>
    </row>
    <row r="26">
      <c r="A26" s="3" t="inlineStr">
        <is>
          <t>Defined Benefit Plan, Plan Assets, Category [Line Items]</t>
        </is>
      </c>
    </row>
    <row r="27">
      <c r="A27" s="4" t="inlineStr">
        <is>
          <t>Fair value of plan assets</t>
        </is>
      </c>
      <c r="B27" s="6" t="n">
        <v>62</v>
      </c>
      <c r="C27" s="6" t="n">
        <v>62</v>
      </c>
    </row>
    <row r="28">
      <c r="A28" s="4" t="inlineStr">
        <is>
          <t>Debt securities | Level III</t>
        </is>
      </c>
    </row>
    <row r="29">
      <c r="A29" s="3" t="inlineStr">
        <is>
          <t>Defined Benefit Plan, Plan Assets, Category [Line Items]</t>
        </is>
      </c>
    </row>
    <row r="30">
      <c r="A30" s="4" t="inlineStr">
        <is>
          <t>Fair value of plan assets</t>
        </is>
      </c>
      <c r="B30" s="6" t="n">
        <v>0</v>
      </c>
      <c r="C30" s="6" t="n">
        <v>0</v>
      </c>
    </row>
    <row r="31">
      <c r="A31" s="4" t="inlineStr">
        <is>
          <t>Insurance contracts | Level 1</t>
        </is>
      </c>
    </row>
    <row r="32">
      <c r="A32" s="3" t="inlineStr">
        <is>
          <t>Defined Benefit Plan, Plan Assets, Category [Line Items]</t>
        </is>
      </c>
    </row>
    <row r="33">
      <c r="A33" s="4" t="inlineStr">
        <is>
          <t>Fair value of plan assets</t>
        </is>
      </c>
      <c r="B33" s="6" t="n">
        <v>0</v>
      </c>
      <c r="C33" s="6" t="n">
        <v>0</v>
      </c>
    </row>
    <row r="34">
      <c r="A34" s="4" t="inlineStr">
        <is>
          <t>Insurance contracts | Level 2</t>
        </is>
      </c>
    </row>
    <row r="35">
      <c r="A35" s="3" t="inlineStr">
        <is>
          <t>Defined Benefit Plan, Plan Assets, Category [Line Items]</t>
        </is>
      </c>
    </row>
    <row r="36">
      <c r="A36" s="4" t="inlineStr">
        <is>
          <t>Fair value of plan assets</t>
        </is>
      </c>
      <c r="B36" s="6" t="n">
        <v>15</v>
      </c>
      <c r="C36" s="6" t="n">
        <v>14</v>
      </c>
    </row>
    <row r="37">
      <c r="A37" s="4" t="inlineStr">
        <is>
          <t>Insurance contracts | Level III</t>
        </is>
      </c>
    </row>
    <row r="38">
      <c r="A38" s="3" t="inlineStr">
        <is>
          <t>Defined Benefit Plan, Plan Assets, Category [Line Items]</t>
        </is>
      </c>
    </row>
    <row r="39">
      <c r="A39" s="4" t="inlineStr">
        <is>
          <t>Fair value of plan assets</t>
        </is>
      </c>
      <c r="B39" s="6" t="n">
        <v>0</v>
      </c>
      <c r="C39" s="6" t="n">
        <v>0</v>
      </c>
    </row>
    <row r="40">
      <c r="A40" s="4" t="inlineStr">
        <is>
          <t>Other | Level 1</t>
        </is>
      </c>
    </row>
    <row r="41">
      <c r="A41" s="3" t="inlineStr">
        <is>
          <t>Defined Benefit Plan, Plan Assets, Category [Line Items]</t>
        </is>
      </c>
    </row>
    <row r="42">
      <c r="A42" s="4" t="inlineStr">
        <is>
          <t>Fair value of plan assets</t>
        </is>
      </c>
      <c r="B42" s="6" t="n">
        <v>0</v>
      </c>
      <c r="C42" s="6" t="n">
        <v>2</v>
      </c>
    </row>
    <row r="43">
      <c r="A43" s="4" t="inlineStr">
        <is>
          <t>Other | Level 2</t>
        </is>
      </c>
    </row>
    <row r="44">
      <c r="A44" s="3" t="inlineStr">
        <is>
          <t>Defined Benefit Plan, Plan Assets, Category [Line Items]</t>
        </is>
      </c>
    </row>
    <row r="45">
      <c r="A45" s="4" t="inlineStr">
        <is>
          <t>Fair value of plan assets</t>
        </is>
      </c>
      <c r="B45" s="6" t="n">
        <v>21</v>
      </c>
      <c r="C45" s="6" t="n">
        <v>18</v>
      </c>
    </row>
    <row r="46">
      <c r="A46" s="4" t="inlineStr">
        <is>
          <t>Other | Level III</t>
        </is>
      </c>
    </row>
    <row r="47">
      <c r="A47" s="3" t="inlineStr">
        <is>
          <t>Defined Benefit Plan, Plan Assets, Category [Line Items]</t>
        </is>
      </c>
    </row>
    <row r="48">
      <c r="A48" s="4" t="inlineStr">
        <is>
          <t>Fair value of plan assets</t>
        </is>
      </c>
      <c r="B48" s="7" t="n">
        <v>18</v>
      </c>
      <c r="C48" s="7" t="n">
        <v>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Summary of Estimated Future Pension Benefit Payments (Detail) $ in Millions</t>
        </is>
      </c>
      <c r="B1" s="2" t="inlineStr">
        <is>
          <t>Dec. 31, 2020USD ($)</t>
        </is>
      </c>
    </row>
    <row r="2">
      <c r="A2" s="3" t="inlineStr">
        <is>
          <t>Pension and Other Postretirement Benefits Cost (Reversal of Cost) [Abstract]</t>
        </is>
      </c>
    </row>
    <row r="3">
      <c r="A3" s="4" t="inlineStr">
        <is>
          <t>2020</t>
        </is>
      </c>
      <c r="B3" s="7" t="n">
        <v>24</v>
      </c>
    </row>
    <row r="4">
      <c r="A4" s="4" t="inlineStr">
        <is>
          <t>2021</t>
        </is>
      </c>
      <c r="B4" s="6" t="n">
        <v>24</v>
      </c>
    </row>
    <row r="5">
      <c r="A5" s="4" t="inlineStr">
        <is>
          <t>2022</t>
        </is>
      </c>
      <c r="B5" s="6" t="n">
        <v>26</v>
      </c>
    </row>
    <row r="6">
      <c r="A6" s="4" t="inlineStr">
        <is>
          <t>2023</t>
        </is>
      </c>
      <c r="B6" s="6" t="n">
        <v>28</v>
      </c>
    </row>
    <row r="7">
      <c r="A7" s="4" t="inlineStr">
        <is>
          <t>2024</t>
        </is>
      </c>
      <c r="B7" s="6" t="n">
        <v>28</v>
      </c>
    </row>
    <row r="8">
      <c r="A8" s="4" t="inlineStr">
        <is>
          <t>Years 2026-2030</t>
        </is>
      </c>
      <c r="B8" s="7" t="n">
        <v>17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ebt - Schedule of Outstanding Debt (Details) - USD ($)</t>
        </is>
      </c>
      <c r="B1" s="2" t="inlineStr">
        <is>
          <t>Dec. 31, 2020</t>
        </is>
      </c>
      <c r="C1" s="2" t="inlineStr">
        <is>
          <t>Sep. 28, 2020</t>
        </is>
      </c>
      <c r="D1" s="2" t="inlineStr">
        <is>
          <t>May 01, 2020</t>
        </is>
      </c>
      <c r="E1" s="2" t="inlineStr">
        <is>
          <t>Dec. 31, 2019</t>
        </is>
      </c>
    </row>
    <row r="2">
      <c r="A2" s="3" t="inlineStr">
        <is>
          <t>Debt Instrument [Line Items]</t>
        </is>
      </c>
    </row>
    <row r="3">
      <c r="A3" s="4" t="inlineStr">
        <is>
          <t>Total principal</t>
        </is>
      </c>
      <c r="B3" s="7" t="n">
        <v>7650000000</v>
      </c>
      <c r="E3" s="7" t="n">
        <v>7400000000</v>
      </c>
    </row>
    <row r="4">
      <c r="A4" s="4" t="inlineStr">
        <is>
          <t>Unamortized discounts, premiums and debt issuance costs</t>
        </is>
      </c>
      <c r="B4" s="6" t="n">
        <v>-41000000</v>
      </c>
      <c r="E4" s="6" t="n">
        <v>-35000000</v>
      </c>
    </row>
    <row r="5">
      <c r="A5" s="4" t="inlineStr">
        <is>
          <t>Total debt, including unamortized discounts, premiums, debt issuance costs and fair value adjustments</t>
        </is>
      </c>
      <c r="B5" s="6" t="n">
        <v>7609000000</v>
      </c>
      <c r="E5" s="6" t="n">
        <v>7365000000</v>
      </c>
    </row>
    <row r="6">
      <c r="A6" s="4" t="inlineStr">
        <is>
          <t>Current portion of long-term debt</t>
        </is>
      </c>
      <c r="B6" s="6" t="n">
        <v>0</v>
      </c>
      <c r="E6" s="6" t="n">
        <v>0</v>
      </c>
    </row>
    <row r="7">
      <c r="A7" s="4" t="inlineStr">
        <is>
          <t>Long-term debt</t>
        </is>
      </c>
      <c r="B7" s="6" t="n">
        <v>7609000000</v>
      </c>
      <c r="E7" s="6" t="n">
        <v>7365000000</v>
      </c>
    </row>
    <row r="8">
      <c r="A8" s="4" t="inlineStr">
        <is>
          <t>Unsecured Debt | Fixed-rate 4.125% senior unsecured notes</t>
        </is>
      </c>
    </row>
    <row r="9">
      <c r="A9" s="3" t="inlineStr">
        <is>
          <t>Debt Instrument [Line Items]</t>
        </is>
      </c>
    </row>
    <row r="10">
      <c r="A10" s="4" t="inlineStr">
        <is>
          <t>Total principal</t>
        </is>
      </c>
      <c r="B10" s="7" t="n">
        <v>0</v>
      </c>
      <c r="E10" s="7" t="n">
        <v>1350000000</v>
      </c>
    </row>
    <row r="11">
      <c r="A11" s="4" t="inlineStr">
        <is>
          <t>Effective rate</t>
        </is>
      </c>
      <c r="B11" s="4" t="inlineStr">
        <is>
          <t>4.125%</t>
        </is>
      </c>
      <c r="E11" s="4" t="inlineStr">
        <is>
          <t>4.125%</t>
        </is>
      </c>
    </row>
    <row r="12">
      <c r="A12" s="4" t="inlineStr">
        <is>
          <t>Range of interest rates</t>
        </is>
      </c>
      <c r="C12" s="4" t="inlineStr">
        <is>
          <t>4.125%</t>
        </is>
      </c>
    </row>
    <row r="13">
      <c r="A13" s="4" t="inlineStr">
        <is>
          <t>Unsecured Debt | Fixed-rate 4.625% senior unsecured notes</t>
        </is>
      </c>
    </row>
    <row r="14">
      <c r="A14" s="3" t="inlineStr">
        <is>
          <t>Debt Instrument [Line Items]</t>
        </is>
      </c>
    </row>
    <row r="15">
      <c r="A15" s="4" t="inlineStr">
        <is>
          <t>Total principal</t>
        </is>
      </c>
      <c r="B15" s="7" t="n">
        <v>0</v>
      </c>
      <c r="E15" s="7" t="n">
        <v>400000000</v>
      </c>
    </row>
    <row r="16">
      <c r="A16" s="4" t="inlineStr">
        <is>
          <t>Effective rate</t>
        </is>
      </c>
      <c r="B16" s="4" t="inlineStr">
        <is>
          <t>4.625%</t>
        </is>
      </c>
      <c r="E16" s="4" t="inlineStr">
        <is>
          <t>4.625%</t>
        </is>
      </c>
    </row>
    <row r="17">
      <c r="A17" s="4" t="inlineStr">
        <is>
          <t>Range of interest rates</t>
        </is>
      </c>
      <c r="C17" s="4" t="inlineStr">
        <is>
          <t>4.625%</t>
        </is>
      </c>
    </row>
    <row r="18">
      <c r="A18" s="4" t="inlineStr">
        <is>
          <t>Unsecured Debt | Fixed-rate 3.875% senior unsecured notes</t>
        </is>
      </c>
    </row>
    <row r="19">
      <c r="A19" s="3" t="inlineStr">
        <is>
          <t>Debt Instrument [Line Items]</t>
        </is>
      </c>
    </row>
    <row r="20">
      <c r="A20" s="4" t="inlineStr">
        <is>
          <t>Total principal</t>
        </is>
      </c>
      <c r="B20" s="7" t="n">
        <v>1000000000</v>
      </c>
      <c r="E20" s="7" t="n">
        <v>1000000000</v>
      </c>
    </row>
    <row r="21">
      <c r="A21" s="4" t="inlineStr">
        <is>
          <t>Effective rate</t>
        </is>
      </c>
      <c r="B21" s="4" t="inlineStr">
        <is>
          <t>3.875%</t>
        </is>
      </c>
      <c r="E21" s="4" t="inlineStr">
        <is>
          <t>3.875%</t>
        </is>
      </c>
    </row>
    <row r="22">
      <c r="A22" s="4" t="inlineStr">
        <is>
          <t>Unsecured Debt | Fixed-rate 4.625% senior unsecured notes</t>
        </is>
      </c>
    </row>
    <row r="23">
      <c r="A23" s="3" t="inlineStr">
        <is>
          <t>Debt Instrument [Line Items]</t>
        </is>
      </c>
    </row>
    <row r="24">
      <c r="A24" s="4" t="inlineStr">
        <is>
          <t>Total principal</t>
        </is>
      </c>
      <c r="B24" s="7" t="n">
        <v>900000000</v>
      </c>
      <c r="E24" s="7" t="n">
        <v>900000000</v>
      </c>
    </row>
    <row r="25">
      <c r="A25" s="4" t="inlineStr">
        <is>
          <t>Effective rate</t>
        </is>
      </c>
      <c r="B25" s="4" t="inlineStr">
        <is>
          <t>4.625%</t>
        </is>
      </c>
      <c r="E25" s="4" t="inlineStr">
        <is>
          <t>4.625%</t>
        </is>
      </c>
    </row>
    <row r="26">
      <c r="A26" s="4" t="inlineStr">
        <is>
          <t>Unsecured Debt | Fixed-rate 4.875% senior unsecured notes</t>
        </is>
      </c>
    </row>
    <row r="27">
      <c r="A27" s="3" t="inlineStr">
        <is>
          <t>Debt Instrument [Line Items]</t>
        </is>
      </c>
    </row>
    <row r="28">
      <c r="A28" s="4" t="inlineStr">
        <is>
          <t>Total principal</t>
        </is>
      </c>
      <c r="B28" s="7" t="n">
        <v>1000000000</v>
      </c>
      <c r="E28" s="7" t="n">
        <v>1000000000</v>
      </c>
    </row>
    <row r="29">
      <c r="A29" s="4" t="inlineStr">
        <is>
          <t>Effective rate</t>
        </is>
      </c>
      <c r="B29" s="4" t="inlineStr">
        <is>
          <t>4.875%</t>
        </is>
      </c>
      <c r="E29" s="4" t="inlineStr">
        <is>
          <t>4.875%</t>
        </is>
      </c>
    </row>
    <row r="30">
      <c r="A30" s="4" t="inlineStr">
        <is>
          <t>Unsecured Debt | Fixed-rate 2.7% senior unsecured notes</t>
        </is>
      </c>
    </row>
    <row r="31">
      <c r="A31" s="3" t="inlineStr">
        <is>
          <t>Debt Instrument [Line Items]</t>
        </is>
      </c>
    </row>
    <row r="32">
      <c r="A32" s="4" t="inlineStr">
        <is>
          <t>Total principal</t>
        </is>
      </c>
      <c r="B32" s="7" t="n">
        <v>500000000</v>
      </c>
      <c r="D32" s="7" t="n">
        <v>500000000</v>
      </c>
      <c r="E32" s="7" t="n">
        <v>0</v>
      </c>
    </row>
    <row r="33">
      <c r="A33" s="4" t="inlineStr">
        <is>
          <t>Effective rate</t>
        </is>
      </c>
      <c r="B33" s="4" t="inlineStr">
        <is>
          <t>2.70%</t>
        </is>
      </c>
      <c r="E33" s="4" t="inlineStr">
        <is>
          <t>0.00%</t>
        </is>
      </c>
    </row>
    <row r="34">
      <c r="A34" s="4" t="inlineStr">
        <is>
          <t>Range of interest rates</t>
        </is>
      </c>
      <c r="D34" s="4" t="inlineStr">
        <is>
          <t>2.70%</t>
        </is>
      </c>
    </row>
    <row r="35">
      <c r="A35" s="4" t="inlineStr">
        <is>
          <t>Unsecured Debt | Fixed-rate 5.35% senior unsecured notes</t>
        </is>
      </c>
    </row>
    <row r="36">
      <c r="A36" s="3" t="inlineStr">
        <is>
          <t>Debt Instrument [Line Items]</t>
        </is>
      </c>
    </row>
    <row r="37">
      <c r="A37" s="4" t="inlineStr">
        <is>
          <t>Total principal</t>
        </is>
      </c>
      <c r="B37" s="7" t="n">
        <v>500000000</v>
      </c>
      <c r="E37" s="7" t="n">
        <v>500000000</v>
      </c>
    </row>
    <row r="38">
      <c r="A38" s="4" t="inlineStr">
        <is>
          <t>Effective rate</t>
        </is>
      </c>
      <c r="B38" s="4" t="inlineStr">
        <is>
          <t>5.35%</t>
        </is>
      </c>
      <c r="E38" s="4" t="inlineStr">
        <is>
          <t>5.35%</t>
        </is>
      </c>
    </row>
    <row r="39">
      <c r="A39" s="4" t="inlineStr">
        <is>
          <t>Unsecured Debt | Fixed-rate 3.875% senior unsecured notes</t>
        </is>
      </c>
    </row>
    <row r="40">
      <c r="A40" s="3" t="inlineStr">
        <is>
          <t>Debt Instrument [Line Items]</t>
        </is>
      </c>
    </row>
    <row r="41">
      <c r="A41" s="4" t="inlineStr">
        <is>
          <t>Total principal</t>
        </is>
      </c>
      <c r="B41" s="7" t="n">
        <v>750000000</v>
      </c>
      <c r="E41" s="7" t="n">
        <v>750000000</v>
      </c>
    </row>
    <row r="42">
      <c r="A42" s="4" t="inlineStr">
        <is>
          <t>Effective rate</t>
        </is>
      </c>
      <c r="B42" s="4" t="inlineStr">
        <is>
          <t>3.875%</t>
        </is>
      </c>
      <c r="E42" s="4" t="inlineStr">
        <is>
          <t>3.875%</t>
        </is>
      </c>
    </row>
    <row r="43">
      <c r="A43" s="4" t="inlineStr">
        <is>
          <t>Unsecured Debt | Fixed-rate 3.15% senior unsecured notes</t>
        </is>
      </c>
    </row>
    <row r="44">
      <c r="A44" s="3" t="inlineStr">
        <is>
          <t>Debt Instrument [Line Items]</t>
        </is>
      </c>
    </row>
    <row r="45">
      <c r="A45" s="4" t="inlineStr">
        <is>
          <t>Total principal</t>
        </is>
      </c>
      <c r="B45" s="7" t="n">
        <v>500000000</v>
      </c>
      <c r="D45" s="7" t="n">
        <v>500000000</v>
      </c>
      <c r="E45" s="7" t="n">
        <v>0</v>
      </c>
    </row>
    <row r="46">
      <c r="A46" s="4" t="inlineStr">
        <is>
          <t>Effective rate</t>
        </is>
      </c>
      <c r="B46" s="4" t="inlineStr">
        <is>
          <t>3.15%</t>
        </is>
      </c>
      <c r="E46" s="4" t="inlineStr">
        <is>
          <t>0.00%</t>
        </is>
      </c>
    </row>
    <row r="47">
      <c r="A47" s="4" t="inlineStr">
        <is>
          <t>Range of interest rates</t>
        </is>
      </c>
      <c r="D47" s="4" t="inlineStr">
        <is>
          <t>3.15%</t>
        </is>
      </c>
    </row>
    <row r="48">
      <c r="A48" s="4" t="inlineStr">
        <is>
          <t>Unsecured Debt | Fixed-rate 5.55% senior unsecured notes</t>
        </is>
      </c>
    </row>
    <row r="49">
      <c r="A49" s="3" t="inlineStr">
        <is>
          <t>Debt Instrument [Line Items]</t>
        </is>
      </c>
    </row>
    <row r="50">
      <c r="A50" s="4" t="inlineStr">
        <is>
          <t>Total principal</t>
        </is>
      </c>
      <c r="B50" s="7" t="n">
        <v>500000000</v>
      </c>
      <c r="E50" s="7" t="n">
        <v>500000000</v>
      </c>
    </row>
    <row r="51">
      <c r="A51" s="4" t="inlineStr">
        <is>
          <t>Effective rate</t>
        </is>
      </c>
      <c r="B51" s="4" t="inlineStr">
        <is>
          <t>5.55%</t>
        </is>
      </c>
      <c r="E51" s="4" t="inlineStr">
        <is>
          <t>5.55%</t>
        </is>
      </c>
    </row>
    <row r="52">
      <c r="A52" s="4" t="inlineStr">
        <is>
          <t>Unsecured Debt | Fixed-rate 4.3% senior unsecured notes</t>
        </is>
      </c>
    </row>
    <row r="53">
      <c r="A53" s="3" t="inlineStr">
        <is>
          <t>Debt Instrument [Line Items]</t>
        </is>
      </c>
    </row>
    <row r="54">
      <c r="A54" s="4" t="inlineStr">
        <is>
          <t>Total principal</t>
        </is>
      </c>
      <c r="B54" s="7" t="n">
        <v>1000000000</v>
      </c>
      <c r="E54" s="7" t="n">
        <v>1000000000</v>
      </c>
    </row>
    <row r="55">
      <c r="A55" s="4" t="inlineStr">
        <is>
          <t>Effective rate</t>
        </is>
      </c>
      <c r="B55" s="4" t="inlineStr">
        <is>
          <t>4.30%</t>
        </is>
      </c>
      <c r="E55" s="4" t="inlineStr">
        <is>
          <t>4.30%</t>
        </is>
      </c>
    </row>
    <row r="56">
      <c r="A56" s="4" t="inlineStr">
        <is>
          <t>Unsecured Debt | Fixed-rate 3.4% senior unsecured notes</t>
        </is>
      </c>
    </row>
    <row r="57">
      <c r="A57" s="3" t="inlineStr">
        <is>
          <t>Debt Instrument [Line Items]</t>
        </is>
      </c>
    </row>
    <row r="58">
      <c r="A58" s="4" t="inlineStr">
        <is>
          <t>Total principal</t>
        </is>
      </c>
      <c r="B58" s="7" t="n">
        <v>1000000000</v>
      </c>
      <c r="D58" s="7" t="n">
        <v>1000000000</v>
      </c>
      <c r="E58" s="7" t="n">
        <v>0</v>
      </c>
    </row>
    <row r="59">
      <c r="A59" s="4" t="inlineStr">
        <is>
          <t>Effective rate</t>
        </is>
      </c>
      <c r="B59" s="4" t="inlineStr">
        <is>
          <t>3.40%</t>
        </is>
      </c>
      <c r="E59" s="4" t="inlineStr">
        <is>
          <t>0.00%</t>
        </is>
      </c>
    </row>
    <row r="60">
      <c r="A60" s="4" t="inlineStr">
        <is>
          <t>Range of interest rates</t>
        </is>
      </c>
      <c r="D60" s="4" t="inlineStr">
        <is>
          <t>3.40%</t>
        </is>
      </c>
    </row>
    <row r="61">
      <c r="A61" s="4" t="inlineStr">
        <is>
          <t>Revolving Credit Facility | Floating-rate revolving credit facility (RCF)</t>
        </is>
      </c>
    </row>
    <row r="62">
      <c r="A62" s="3" t="inlineStr">
        <is>
          <t>Debt Instrument [Line Items]</t>
        </is>
      </c>
    </row>
    <row r="63">
      <c r="A63" s="4" t="inlineStr">
        <is>
          <t>Total principal</t>
        </is>
      </c>
      <c r="B63" s="7" t="n">
        <v>0</v>
      </c>
      <c r="E63" s="7" t="n">
        <v>0</v>
      </c>
    </row>
    <row r="64">
      <c r="A64" s="4" t="inlineStr">
        <is>
          <t>Effective rate</t>
        </is>
      </c>
      <c r="B64" s="4" t="inlineStr">
        <is>
          <t>0.00%</t>
        </is>
      </c>
      <c r="E64" s="4" t="inlineStr">
        <is>
          <t>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Debt - Schedule of Long-Term Debt (Detail) - USD ($) $ in Millions</t>
        </is>
      </c>
      <c r="B1" s="2" t="inlineStr">
        <is>
          <t>12 Months Ended</t>
        </is>
      </c>
    </row>
    <row r="2">
      <c r="B2" s="2" t="inlineStr">
        <is>
          <t>Dec. 31, 2020</t>
        </is>
      </c>
      <c r="C2" s="2" t="inlineStr">
        <is>
          <t>Dec. 31, 2019</t>
        </is>
      </c>
    </row>
    <row r="3">
      <c r="A3" s="3" t="inlineStr">
        <is>
          <t>Debt Instrument [Line Items]</t>
        </is>
      </c>
    </row>
    <row r="4">
      <c r="A4" s="4" t="inlineStr">
        <is>
          <t>Average rate of interest</t>
        </is>
      </c>
      <c r="B4" s="4" t="inlineStr">
        <is>
          <t>4.20%</t>
        </is>
      </c>
    </row>
    <row r="5">
      <c r="A5" s="4" t="inlineStr">
        <is>
          <t>Principal amount outstanding 2020</t>
        </is>
      </c>
      <c r="B5" s="7" t="n">
        <v>7650</v>
      </c>
      <c r="C5" s="7" t="n">
        <v>7400</v>
      </c>
    </row>
    <row r="6">
      <c r="A6" s="4" t="inlineStr">
        <is>
          <t>Due in 2021</t>
        </is>
      </c>
      <c r="B6" s="6" t="n">
        <v>0</v>
      </c>
    </row>
    <row r="7">
      <c r="A7" s="4" t="inlineStr">
        <is>
          <t>Due after 2021</t>
        </is>
      </c>
      <c r="B7" s="6" t="n">
        <v>7650</v>
      </c>
    </row>
    <row r="8">
      <c r="A8" s="4" t="inlineStr">
        <is>
          <t>Due after 2025</t>
        </is>
      </c>
      <c r="B8" s="7" t="n">
        <v>4250</v>
      </c>
    </row>
    <row r="9">
      <c r="A9" s="4" t="inlineStr">
        <is>
          <t>Average remaining term (in years)</t>
        </is>
      </c>
      <c r="B9" s="4" t="inlineStr">
        <is>
          <t>5 years 3 months 18 days</t>
        </is>
      </c>
    </row>
    <row r="10">
      <c r="A10" s="4" t="inlineStr">
        <is>
          <t>2024 Revolving Credit Facility | Revolving Credit Facility</t>
        </is>
      </c>
    </row>
    <row r="11">
      <c r="A11" s="3" t="inlineStr">
        <is>
          <t>Debt Instrument [Line Items]</t>
        </is>
      </c>
    </row>
    <row r="12">
      <c r="A12" s="4" t="inlineStr">
        <is>
          <t>Range of interest rates</t>
        </is>
      </c>
      <c r="B12" s="4" t="inlineStr">
        <is>
          <t>0.00%</t>
        </is>
      </c>
    </row>
    <row r="13">
      <c r="A13" s="4" t="inlineStr">
        <is>
          <t>Average rate of interest</t>
        </is>
      </c>
      <c r="B13" s="4" t="inlineStr">
        <is>
          <t>0.00%</t>
        </is>
      </c>
    </row>
    <row r="14">
      <c r="A14" s="4" t="inlineStr">
        <is>
          <t>Principal amount outstanding 2020</t>
        </is>
      </c>
      <c r="C14" s="6" t="n">
        <v>0</v>
      </c>
    </row>
    <row r="15">
      <c r="A15" s="4" t="inlineStr">
        <is>
          <t>Revolving credit facility</t>
        </is>
      </c>
      <c r="B15" s="7" t="n">
        <v>1500</v>
      </c>
    </row>
    <row r="16">
      <c r="A16" s="4" t="inlineStr">
        <is>
          <t>Notes Payable to Banks | USD notes</t>
        </is>
      </c>
    </row>
    <row r="17">
      <c r="A17" s="3" t="inlineStr">
        <is>
          <t>Debt Instrument [Line Items]</t>
        </is>
      </c>
    </row>
    <row r="18">
      <c r="A18" s="4" t="inlineStr">
        <is>
          <t>Average rate of interest</t>
        </is>
      </c>
      <c r="B18" s="4" t="inlineStr">
        <is>
          <t>4.20%</t>
        </is>
      </c>
    </row>
    <row r="19">
      <c r="A19" s="4" t="inlineStr">
        <is>
          <t>Principal amount outstanding 2020</t>
        </is>
      </c>
      <c r="B19" s="7" t="n">
        <v>7650</v>
      </c>
      <c r="C19" s="6" t="n">
        <v>7400</v>
      </c>
    </row>
    <row r="20">
      <c r="A20" s="4" t="inlineStr">
        <is>
          <t>Due in 2021</t>
        </is>
      </c>
      <c r="B20" s="6" t="n">
        <v>0</v>
      </c>
    </row>
    <row r="21">
      <c r="A21" s="4" t="inlineStr">
        <is>
          <t>Due after 2021</t>
        </is>
      </c>
      <c r="B21" s="6" t="n">
        <v>7650</v>
      </c>
    </row>
    <row r="22">
      <c r="A22" s="4" t="inlineStr">
        <is>
          <t>Due after 2025</t>
        </is>
      </c>
      <c r="B22" s="7" t="n">
        <v>4250</v>
      </c>
    </row>
    <row r="23">
      <c r="A23" s="4" t="inlineStr">
        <is>
          <t>Average remaining term (in years)</t>
        </is>
      </c>
      <c r="B23" s="4" t="inlineStr">
        <is>
          <t>5 years 3 months 18 days</t>
        </is>
      </c>
    </row>
    <row r="24">
      <c r="A24" s="4" t="inlineStr">
        <is>
          <t>Notes Payable to Banks | USD notes | Minimum</t>
        </is>
      </c>
    </row>
    <row r="25">
      <c r="A25" s="3" t="inlineStr">
        <is>
          <t>Debt Instrument [Line Items]</t>
        </is>
      </c>
    </row>
    <row r="26">
      <c r="A26" s="4" t="inlineStr">
        <is>
          <t>Range of interest rates</t>
        </is>
      </c>
      <c r="B26" s="4" t="inlineStr">
        <is>
          <t>2.70%</t>
        </is>
      </c>
    </row>
    <row r="27">
      <c r="A27" s="4" t="inlineStr">
        <is>
          <t>Notes Payable to Banks | USD notes | Maximum</t>
        </is>
      </c>
    </row>
    <row r="28">
      <c r="A28" s="3" t="inlineStr">
        <is>
          <t>Debt Instrument [Line Items]</t>
        </is>
      </c>
    </row>
    <row r="29">
      <c r="A29" s="4" t="inlineStr">
        <is>
          <t>Range of interest rates</t>
        </is>
      </c>
      <c r="B29" s="4" t="inlineStr">
        <is>
          <t>5.60%</t>
        </is>
      </c>
    </row>
    <row r="30">
      <c r="A30" s="4" t="inlineStr">
        <is>
          <t>Bank Borrowings</t>
        </is>
      </c>
    </row>
    <row r="31">
      <c r="A31" s="3" t="inlineStr">
        <is>
          <t>Debt Instrument [Line Items]</t>
        </is>
      </c>
    </row>
    <row r="32">
      <c r="A32" s="4" t="inlineStr">
        <is>
          <t>Range of interest rates</t>
        </is>
      </c>
      <c r="B32" s="4" t="inlineStr">
        <is>
          <t>0.00%</t>
        </is>
      </c>
    </row>
    <row r="33">
      <c r="A33" s="4" t="inlineStr">
        <is>
          <t>Average rate of interest</t>
        </is>
      </c>
      <c r="B33" s="4" t="inlineStr">
        <is>
          <t>0.00%</t>
        </is>
      </c>
    </row>
    <row r="34">
      <c r="A34" s="4" t="inlineStr">
        <is>
          <t>Principal amount outstanding 2020</t>
        </is>
      </c>
      <c r="C34" s="7"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Principal Amounts of Long-Term Debt (Detail) - USD ($) $ in Millions</t>
        </is>
      </c>
      <c r="B1" s="2" t="inlineStr">
        <is>
          <t>Dec. 31, 2020</t>
        </is>
      </c>
      <c r="C1" s="2" t="inlineStr">
        <is>
          <t>Dec. 31, 2019</t>
        </is>
      </c>
    </row>
    <row r="2">
      <c r="A2" s="3" t="inlineStr">
        <is>
          <t>Debt Disclosure [Abstract]</t>
        </is>
      </c>
    </row>
    <row r="3">
      <c r="A3" s="4" t="inlineStr">
        <is>
          <t>2021</t>
        </is>
      </c>
      <c r="B3" s="7" t="n">
        <v>0</v>
      </c>
    </row>
    <row r="4">
      <c r="A4" s="4" t="inlineStr">
        <is>
          <t>2022</t>
        </is>
      </c>
      <c r="B4" s="6" t="n">
        <v>1000</v>
      </c>
    </row>
    <row r="5">
      <c r="A5" s="4" t="inlineStr">
        <is>
          <t>2023</t>
        </is>
      </c>
      <c r="B5" s="6" t="n">
        <v>900</v>
      </c>
    </row>
    <row r="6">
      <c r="A6" s="4" t="inlineStr">
        <is>
          <t>2024</t>
        </is>
      </c>
      <c r="B6" s="6" t="n">
        <v>1000</v>
      </c>
    </row>
    <row r="7">
      <c r="A7" s="4" t="inlineStr">
        <is>
          <t>2025</t>
        </is>
      </c>
      <c r="B7" s="6" t="n">
        <v>500</v>
      </c>
    </row>
    <row r="8">
      <c r="A8" s="4" t="inlineStr">
        <is>
          <t>Due after 5 years</t>
        </is>
      </c>
      <c r="B8" s="6" t="n">
        <v>4250</v>
      </c>
    </row>
    <row r="9">
      <c r="A9" s="4" t="inlineStr">
        <is>
          <t>Amount outstanding</t>
        </is>
      </c>
      <c r="B9" s="6" t="n">
        <v>7650</v>
      </c>
    </row>
    <row r="10">
      <c r="A10" s="4" t="inlineStr">
        <is>
          <t>Total principal</t>
        </is>
      </c>
      <c r="B10" s="7" t="n">
        <v>7650</v>
      </c>
      <c r="C10" s="7" t="n">
        <v>74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 Outstanding Debt, Debt Issuance Costs, Premium (Details) - USD ($) $ in Millions</t>
        </is>
      </c>
      <c r="B1" s="2" t="inlineStr">
        <is>
          <t>12 Months Ended</t>
        </is>
      </c>
    </row>
    <row r="2">
      <c r="B2" s="2" t="inlineStr">
        <is>
          <t>Dec. 31, 2020</t>
        </is>
      </c>
      <c r="C2" s="2" t="inlineStr">
        <is>
          <t>Dec. 31, 2019</t>
        </is>
      </c>
    </row>
    <row r="3">
      <c r="A3" s="3" t="inlineStr">
        <is>
          <t>Debt Instrument [Line Items]</t>
        </is>
      </c>
    </row>
    <row r="4">
      <c r="A4" s="4" t="inlineStr">
        <is>
          <t>Long-term debt</t>
        </is>
      </c>
      <c r="B4" s="7" t="n">
        <v>7609</v>
      </c>
      <c r="C4" s="7" t="n">
        <v>7365</v>
      </c>
    </row>
    <row r="5">
      <c r="A5" s="4" t="inlineStr">
        <is>
          <t>Debt issuance costs</t>
        </is>
      </c>
      <c r="B5" s="6" t="n">
        <v>33</v>
      </c>
    </row>
    <row r="6">
      <c r="A6" s="4" t="inlineStr">
        <is>
          <t>Debt discount</t>
        </is>
      </c>
      <c r="B6" s="7" t="n">
        <v>8</v>
      </c>
    </row>
    <row r="7">
      <c r="A7" s="4" t="inlineStr">
        <is>
          <t>Average remaining term (in years)</t>
        </is>
      </c>
      <c r="B7" s="4" t="inlineStr">
        <is>
          <t>5 years 3 months 18 days</t>
        </is>
      </c>
    </row>
    <row r="8">
      <c r="A8" s="4" t="inlineStr">
        <is>
          <t>Interest accrued for debt</t>
        </is>
      </c>
      <c r="B8" s="7" t="n">
        <v>57</v>
      </c>
      <c r="C8" s="7" t="n">
        <v>52</v>
      </c>
    </row>
    <row r="9">
      <c r="A9" s="4" t="inlineStr">
        <is>
          <t>Secured Debt</t>
        </is>
      </c>
    </row>
    <row r="10">
      <c r="A10" s="3" t="inlineStr">
        <is>
          <t>Debt Instrument [Line Items]</t>
        </is>
      </c>
    </row>
    <row r="11">
      <c r="A11" s="4" t="inlineStr">
        <is>
          <t>Average remaining term (in years)</t>
        </is>
      </c>
      <c r="B11" s="4" t="inlineStr">
        <is>
          <t>5 years 3 months 18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 width="15" customWidth="1" min="6" max="6"/>
  </cols>
  <sheetData>
    <row r="1">
      <c r="A1" s="1" t="inlineStr">
        <is>
          <t>Debt - 2020 Financing Activities (Details) - USD ($)</t>
        </is>
      </c>
      <c r="B1" s="2" t="inlineStr">
        <is>
          <t>Dec. 31, 2020</t>
        </is>
      </c>
      <c r="C1" s="2" t="inlineStr">
        <is>
          <t>Sep. 28, 2020</t>
        </is>
      </c>
      <c r="D1" s="2" t="inlineStr">
        <is>
          <t>May 01, 2020</t>
        </is>
      </c>
      <c r="E1" s="2" t="inlineStr">
        <is>
          <t>Dec. 31, 2019</t>
        </is>
      </c>
      <c r="F1" s="2" t="inlineStr">
        <is>
          <t>Nov. 30, 2014</t>
        </is>
      </c>
    </row>
    <row r="2">
      <c r="A2" s="3" t="inlineStr">
        <is>
          <t>Debt Instrument [Line Items]</t>
        </is>
      </c>
    </row>
    <row r="3">
      <c r="A3" s="4" t="inlineStr">
        <is>
          <t>Debt instrument, principal amount</t>
        </is>
      </c>
      <c r="B3" s="7" t="n">
        <v>7650000000</v>
      </c>
      <c r="E3" s="7" t="n">
        <v>7400000000</v>
      </c>
    </row>
    <row r="4">
      <c r="A4" s="4" t="inlineStr">
        <is>
          <t>Unsecured Debt | Fixed-rate 2.7% senior unsecured notes</t>
        </is>
      </c>
    </row>
    <row r="5">
      <c r="A5" s="3" t="inlineStr">
        <is>
          <t>Debt Instrument [Line Items]</t>
        </is>
      </c>
    </row>
    <row r="6">
      <c r="A6" s="4" t="inlineStr">
        <is>
          <t>Debt instrument, principal amount</t>
        </is>
      </c>
      <c r="B6" s="6" t="n">
        <v>500000000</v>
      </c>
      <c r="D6" s="7" t="n">
        <v>500000000</v>
      </c>
      <c r="E6" s="6" t="n">
        <v>0</v>
      </c>
    </row>
    <row r="7">
      <c r="A7" s="4" t="inlineStr">
        <is>
          <t>Range of interest rates</t>
        </is>
      </c>
      <c r="D7" s="4" t="inlineStr">
        <is>
          <t>2.70%</t>
        </is>
      </c>
    </row>
    <row r="8">
      <c r="A8" s="4" t="inlineStr">
        <is>
          <t>Unsecured Debt | Fixed-rate 3.15% senior unsecured notes</t>
        </is>
      </c>
    </row>
    <row r="9">
      <c r="A9" s="3" t="inlineStr">
        <is>
          <t>Debt Instrument [Line Items]</t>
        </is>
      </c>
    </row>
    <row r="10">
      <c r="A10" s="4" t="inlineStr">
        <is>
          <t>Debt instrument, principal amount</t>
        </is>
      </c>
      <c r="B10" s="6" t="n">
        <v>500000000</v>
      </c>
      <c r="D10" s="7" t="n">
        <v>500000000</v>
      </c>
      <c r="E10" s="6" t="n">
        <v>0</v>
      </c>
    </row>
    <row r="11">
      <c r="A11" s="4" t="inlineStr">
        <is>
          <t>Range of interest rates</t>
        </is>
      </c>
      <c r="D11" s="4" t="inlineStr">
        <is>
          <t>3.15%</t>
        </is>
      </c>
    </row>
    <row r="12">
      <c r="A12" s="4" t="inlineStr">
        <is>
          <t>Unsecured Debt | Fixed-rate 3.4% senior unsecured notes</t>
        </is>
      </c>
    </row>
    <row r="13">
      <c r="A13" s="3" t="inlineStr">
        <is>
          <t>Debt Instrument [Line Items]</t>
        </is>
      </c>
    </row>
    <row r="14">
      <c r="A14" s="4" t="inlineStr">
        <is>
          <t>Debt instrument, principal amount</t>
        </is>
      </c>
      <c r="B14" s="6" t="n">
        <v>1000000000</v>
      </c>
      <c r="D14" s="7" t="n">
        <v>1000000000</v>
      </c>
      <c r="E14" s="6" t="n">
        <v>0</v>
      </c>
    </row>
    <row r="15">
      <c r="A15" s="4" t="inlineStr">
        <is>
          <t>Range of interest rates</t>
        </is>
      </c>
      <c r="D15" s="4" t="inlineStr">
        <is>
          <t>3.40%</t>
        </is>
      </c>
    </row>
    <row r="16">
      <c r="A16" s="4" t="inlineStr">
        <is>
          <t>Unsecured Debt | Fixed-rate 4.125% senior unsecured notes</t>
        </is>
      </c>
    </row>
    <row r="17">
      <c r="A17" s="3" t="inlineStr">
        <is>
          <t>Debt Instrument [Line Items]</t>
        </is>
      </c>
    </row>
    <row r="18">
      <c r="A18" s="4" t="inlineStr">
        <is>
          <t>Debt instrument, principal amount</t>
        </is>
      </c>
      <c r="B18" s="6" t="n">
        <v>0</v>
      </c>
      <c r="E18" s="6" t="n">
        <v>1350000000</v>
      </c>
    </row>
    <row r="19">
      <c r="A19" s="4" t="inlineStr">
        <is>
          <t>Range of interest rates</t>
        </is>
      </c>
      <c r="C19" s="4" t="inlineStr">
        <is>
          <t>4.125%</t>
        </is>
      </c>
    </row>
    <row r="20">
      <c r="A20" s="4" t="inlineStr">
        <is>
          <t>Debt redeemed</t>
        </is>
      </c>
      <c r="C20" s="7" t="n">
        <v>1350000000</v>
      </c>
    </row>
    <row r="21">
      <c r="A21" s="4" t="inlineStr">
        <is>
          <t>Unsecured Debt | Fixed-rate 4.625% senior unsecured notes</t>
        </is>
      </c>
    </row>
    <row r="22">
      <c r="A22" s="3" t="inlineStr">
        <is>
          <t>Debt Instrument [Line Items]</t>
        </is>
      </c>
    </row>
    <row r="23">
      <c r="A23" s="4" t="inlineStr">
        <is>
          <t>Debt instrument, principal amount</t>
        </is>
      </c>
      <c r="B23" s="7" t="n">
        <v>0</v>
      </c>
      <c r="E23" s="7" t="n">
        <v>400000000</v>
      </c>
    </row>
    <row r="24">
      <c r="A24" s="4" t="inlineStr">
        <is>
          <t>Range of interest rates</t>
        </is>
      </c>
      <c r="C24" s="4" t="inlineStr">
        <is>
          <t>4.625%</t>
        </is>
      </c>
    </row>
    <row r="25">
      <c r="A25" s="4" t="inlineStr">
        <is>
          <t>Debt redeemed</t>
        </is>
      </c>
      <c r="C25" s="7" t="n">
        <v>400000000</v>
      </c>
    </row>
    <row r="26">
      <c r="A26" s="4" t="inlineStr">
        <is>
          <t>Two Thousand Nineteen Cash Convertible Senior Notes [Member]</t>
        </is>
      </c>
    </row>
    <row r="27">
      <c r="A27" s="3" t="inlineStr">
        <is>
          <t>Debt Instrument [Line Items]</t>
        </is>
      </c>
    </row>
    <row r="28">
      <c r="A28" s="4" t="inlineStr">
        <is>
          <t>Debt instrument, principal amount</t>
        </is>
      </c>
      <c r="F28" s="7" t="n">
        <v>115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2019 Cash Convertible Senior Notes (Details) - USD ($) $ / shares in Units, shares in Thousands, $ in Millions</t>
        </is>
      </c>
      <c r="B1" s="2" t="inlineStr">
        <is>
          <t>Dec. 02, 2019</t>
        </is>
      </c>
      <c r="C1" s="2" t="inlineStr">
        <is>
          <t>Dec. 31, 2020</t>
        </is>
      </c>
      <c r="D1" s="2" t="inlineStr">
        <is>
          <t>Dec. 31, 2019</t>
        </is>
      </c>
      <c r="E1" s="2" t="inlineStr">
        <is>
          <t>Dec. 31, 2018</t>
        </is>
      </c>
    </row>
    <row r="2">
      <c r="A2" s="3" t="inlineStr">
        <is>
          <t>Debt Instrument [Line Items]</t>
        </is>
      </c>
    </row>
    <row r="3">
      <c r="A3" s="4" t="inlineStr">
        <is>
          <t>Repayments of Convertible Debt</t>
        </is>
      </c>
      <c r="C3" s="7" t="n">
        <v>0</v>
      </c>
      <c r="D3" s="7" t="n">
        <v>1150</v>
      </c>
      <c r="E3" s="7" t="n">
        <v>0</v>
      </c>
    </row>
    <row r="4">
      <c r="A4" s="4" t="inlineStr">
        <is>
          <t>Two Thousand Nineteen Cash Convertible Senior Notes [Member]</t>
        </is>
      </c>
    </row>
    <row r="5">
      <c r="A5" s="3" t="inlineStr">
        <is>
          <t>Debt Instrument [Line Items]</t>
        </is>
      </c>
    </row>
    <row r="6">
      <c r="A6" s="4" t="inlineStr">
        <is>
          <t>Repayments of Convertible Debt</t>
        </is>
      </c>
      <c r="B6" s="7" t="n">
        <v>1150</v>
      </c>
    </row>
    <row r="7">
      <c r="A7" s="4" t="inlineStr">
        <is>
          <t>Private Placement</t>
        </is>
      </c>
    </row>
    <row r="8">
      <c r="A8" s="3" t="inlineStr">
        <is>
          <t>Debt Instrument [Line Items]</t>
        </is>
      </c>
    </row>
    <row r="9">
      <c r="A9" s="4" t="inlineStr">
        <is>
          <t>Class of Warrant or Right, Number of Securities Called by Warrants or Rights</t>
        </is>
      </c>
      <c r="C9" s="6" t="n">
        <v>11180</v>
      </c>
    </row>
    <row r="10">
      <c r="A10" s="4" t="inlineStr">
        <is>
          <t>Exercise price of warrants (in dollars per share)</t>
        </is>
      </c>
      <c r="C10" s="8" t="n">
        <v>133.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ments</t>
        </is>
      </c>
      <c r="B1" s="2" t="inlineStr">
        <is>
          <t>12 Months Ended</t>
        </is>
      </c>
    </row>
    <row r="2">
      <c r="B2" s="2" t="inlineStr">
        <is>
          <t>Dec. 31, 2020</t>
        </is>
      </c>
    </row>
    <row r="3">
      <c r="A3" s="3" t="inlineStr">
        <is>
          <t>Business Combinations [Abstract]</t>
        </is>
      </c>
    </row>
    <row r="4">
      <c r="A4" s="4" t="inlineStr">
        <is>
          <t>Acquisitions and Divestments</t>
        </is>
      </c>
      <c r="B4" s="4" t="inlineStr">
        <is>
          <t xml:space="preserve">Acquisitions and Divestments 2020 There were no material acquisitions during 2020. On February 3, 2020, we completed the sale of the Company's Voice and Audio Solutions (VAS) assets, pursuant to the definitive agreement dated August 16, 2019 and which was previously classified as held for sale, with Shenzhen Goodix Technology Co., Ltd. ("Goodix") from China, for a net cash amount of $161 million inclusive of final working capital adjustments. This resulted in a gain of $110 million recorded in Other income (expense) on the Consolidated Statements of Operations. 2019 On December 6, 2019, we completed the acquisition of Marvell’s Wireless WiFi Connectivity Business Unit, Bluetooth technology portfolio and related assets for total consideration of $1.7 billion, net of closing adjustments. The acquisition complements NXP’s processing, security and connectivity offerings in the Industrial &amp; IoT, as well as in the Automotive and Communication Infrastructure markets. The fair values of the assets acquired and liabilities assumed in the acquisition, by major class, were recognized as follows: Tangible fixed assets 2 Inventory 50 Identified intangible assets 514 Goodwill 1,138 Deferred tax assets 1 Net assets acquired 1,705 Our valuation procedures related to the acquired assets and assumed liabilities was completed during the second quarter of 2020. Goodwill arising from the acquisition is attributed to the anticipated growth from new product sales, sales to new customers, the assembled workforce and synergies expected from the combination. Substantially all of the goodwill recognized is expected to be deductible for income tax purposes. The identified intangible assets assumed were recognized as follows: Fair Value Weighted Average Estimated Useful Life (in Years) Customer relationships (included in customer-related) 20 6 Developed technology (included in technology-based) 324 4.4 In-process research and development (1) 170 N/A Total identified intangible assets 514 1) Acquired in-process research and development (“IPR&amp;D”) is an intangible asset classified as an indefinite lived asset until the completion or abandonment of the associated research and development effort. IPR&amp;D will be amortized over an estimated useful life to be determined at the date the associated research and development effort is completed, or expensed immediately when, and if, the project is abandoned. Acquired IPR&amp;D is not amortized during the period that it is considered indefinite lived, but rather is subject to annual testing for impairment or when there are indicators for impairment. Variations of the income approach were applied to estimate the fair values of the intangible assets acquired. Developed technology and IPR&amp;D were valued using the multi-period excess earnings method which reflects the present values of the projected cash flows that are expected to be generated by the existing technology and IPR&amp;D less charges representing the contribution of other assets to those cash flows. Customer relationships were valued using the distributor method which uses market-based data to support the selection of profitability related to the customer relationship function. Acquisition-related transaction costs ($5 million) such as legal, accounting and other related expenses were recorded as a component of selling, general and administrative expense in our Consolidated Statement of Operations. Pro forma financial information (unaudited) The following unaudited pro forma financial information presents combined consolidated results of operations for each of the fiscal years presented, as if Marvell’s Wireless WiFi Connectivity Business Unit, Bluetooth technology portfolio and related assets had been acquired as of January 1, 2018: 2019 2018 Revenue 9,169 9,715 Net income (loss) attributable to stockholders 237 2,154 Net income (loss) per common share attributable to stockholders: – Basic 0.84 6.61 – Diluted 0.83 6.55 The pro forma information include the effect of certain purchase accounting adjustments such as the estimate changes in amortization and depreciation for identified intangible assets and property, plant and equipment acquired and adjustments to share-based compensation expense. The pro forma results have been prepared for comparative purposes only and do not purport to be indicative of the revenue or operating results that would have been achieved had the acquisition actually taken place as of January 1, 2018 or of the results of future operations of the combined business. In addition, these results are not intended to be a projection of future results and do not reflect synergies that might be achieved from the combined operations. On March 27, 2019, we sold our remaining equity interest in WeEn, receiving net cash proceeds of $37 million. 2018 There were no material acquisitions during 2018. On July 10, 2018, NXP completed the sale of its 40% equity interest of Suzhou ASEN Semiconductors Co., Ltd. to J&amp;R Holding Limited, receiving $127 million in cash proceeds. The net gain realized on the sale of $51 million is included in the Consolidated S tatement of Operations in the line item “Results relating to equity-accounted investe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Lessee, Lease, Description [Line Items]</t>
        </is>
      </c>
    </row>
    <row r="4">
      <c r="A4" s="4" t="inlineStr">
        <is>
          <t>Operating lease, option to extend term</t>
        </is>
      </c>
      <c r="B4" s="4" t="inlineStr">
        <is>
          <t>5 years</t>
        </is>
      </c>
    </row>
    <row r="5">
      <c r="A5" s="4" t="inlineStr">
        <is>
          <t>Finance lease, option to extend term</t>
        </is>
      </c>
      <c r="B5" s="4" t="inlineStr">
        <is>
          <t>5 years</t>
        </is>
      </c>
    </row>
    <row r="6">
      <c r="A6" s="4" t="inlineStr">
        <is>
          <t>Operating lease, termination period</t>
        </is>
      </c>
      <c r="B6" s="4" t="inlineStr">
        <is>
          <t>1 year</t>
        </is>
      </c>
    </row>
    <row r="7">
      <c r="A7" s="4" t="inlineStr">
        <is>
          <t>Finance lease, termination period</t>
        </is>
      </c>
      <c r="B7" s="4" t="inlineStr">
        <is>
          <t>1 year</t>
        </is>
      </c>
    </row>
    <row r="8">
      <c r="A8" s="4" t="inlineStr">
        <is>
          <t>Assets under finance leases, gross</t>
        </is>
      </c>
      <c r="B8" s="7" t="n">
        <v>82</v>
      </c>
      <c r="C8" s="7" t="n">
        <v>82</v>
      </c>
    </row>
    <row r="9">
      <c r="A9" s="4" t="inlineStr">
        <is>
          <t>Accumulated depreciation under finance leases</t>
        </is>
      </c>
      <c r="B9" s="6" t="n">
        <v>12</v>
      </c>
      <c r="C9" s="6" t="n">
        <v>9</v>
      </c>
    </row>
    <row r="10">
      <c r="A10" s="4" t="inlineStr">
        <is>
          <t>Liabilities arising from capital lease transactions</t>
        </is>
      </c>
      <c r="B10" s="6" t="n">
        <v>24</v>
      </c>
      <c r="C10" s="6" t="n">
        <v>25</v>
      </c>
      <c r="E10" s="7" t="n">
        <v>70</v>
      </c>
    </row>
    <row r="11">
      <c r="A11" s="4" t="inlineStr">
        <is>
          <t>Rent expense</t>
        </is>
      </c>
      <c r="B11" s="6" t="n">
        <v>9</v>
      </c>
      <c r="C11" s="6" t="n">
        <v>12</v>
      </c>
    </row>
    <row r="12">
      <c r="A12" s="4" t="inlineStr">
        <is>
          <t>Rent expense</t>
        </is>
      </c>
      <c r="D12" s="7" t="n">
        <v>57</v>
      </c>
    </row>
    <row r="13">
      <c r="A13" s="4" t="inlineStr">
        <is>
          <t>Right-of-use assets</t>
        </is>
      </c>
      <c r="B13" s="7" t="n">
        <v>223</v>
      </c>
      <c r="C13" s="7" t="n">
        <v>226</v>
      </c>
    </row>
    <row r="14">
      <c r="A14" s="4" t="inlineStr">
        <is>
          <t>Minimum</t>
        </is>
      </c>
    </row>
    <row r="15">
      <c r="A15" s="3" t="inlineStr">
        <is>
          <t>Lessee, Lease, Description [Line Items]</t>
        </is>
      </c>
    </row>
    <row r="16">
      <c r="A16" s="4" t="inlineStr">
        <is>
          <t>Operating Lease, Remaining Lease Term</t>
        </is>
      </c>
      <c r="B16" s="4" t="inlineStr">
        <is>
          <t>1 year</t>
        </is>
      </c>
    </row>
    <row r="17">
      <c r="A17" s="4" t="inlineStr">
        <is>
          <t>Finance Lease, Remaining Lease Term</t>
        </is>
      </c>
      <c r="B17" s="4" t="inlineStr">
        <is>
          <t>1 year</t>
        </is>
      </c>
    </row>
    <row r="18">
      <c r="A18" s="4" t="inlineStr">
        <is>
          <t>Maximum</t>
        </is>
      </c>
    </row>
    <row r="19">
      <c r="A19" s="3" t="inlineStr">
        <is>
          <t>Lessee, Lease, Description [Line Items]</t>
        </is>
      </c>
    </row>
    <row r="20">
      <c r="A20" s="4" t="inlineStr">
        <is>
          <t>Operating Lease, Remaining Lease Term</t>
        </is>
      </c>
      <c r="B20" s="4" t="inlineStr">
        <is>
          <t>30 years</t>
        </is>
      </c>
    </row>
    <row r="21">
      <c r="A21" s="4" t="inlineStr">
        <is>
          <t>Finance Lease, Remaining Lease Term</t>
        </is>
      </c>
      <c r="B21" s="4" t="inlineStr">
        <is>
          <t>30 years</t>
        </is>
      </c>
    </row>
    <row r="22">
      <c r="A22" s="4" t="inlineStr">
        <is>
          <t>Land | Minimum</t>
        </is>
      </c>
    </row>
    <row r="23">
      <c r="A23" s="3" t="inlineStr">
        <is>
          <t>Lessee, Lease, Description [Line Items]</t>
        </is>
      </c>
    </row>
    <row r="24">
      <c r="A24" s="4" t="inlineStr">
        <is>
          <t>Operating Lease, Remaining Lease Term</t>
        </is>
      </c>
      <c r="B24" s="4" t="inlineStr">
        <is>
          <t>48 years</t>
        </is>
      </c>
    </row>
    <row r="25">
      <c r="A25" s="4" t="inlineStr">
        <is>
          <t>Land | Maximum</t>
        </is>
      </c>
    </row>
    <row r="26">
      <c r="A26" s="3" t="inlineStr">
        <is>
          <t>Lessee, Lease, Description [Line Items]</t>
        </is>
      </c>
    </row>
    <row r="27">
      <c r="A27" s="4" t="inlineStr">
        <is>
          <t>Operating Lease, Remaining Lease Term</t>
        </is>
      </c>
      <c r="B27" s="4" t="inlineStr">
        <is>
          <t>90 year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65</v>
      </c>
      <c r="C4" s="7" t="n">
        <v>5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 Other Information Related to Leases (Details) - USD ($) $ in Millions</t>
        </is>
      </c>
      <c r="B1" s="2" t="inlineStr">
        <is>
          <t>Jan. 01, 2019</t>
        </is>
      </c>
      <c r="C1" s="2" t="inlineStr">
        <is>
          <t>Dec. 31, 2020</t>
        </is>
      </c>
      <c r="D1" s="2" t="inlineStr">
        <is>
          <t>Dec. 31, 2019</t>
        </is>
      </c>
    </row>
    <row r="2">
      <c r="A2" s="3" t="inlineStr">
        <is>
          <t>Supplemental cash flows information:</t>
        </is>
      </c>
    </row>
    <row r="3">
      <c r="A3" s="4" t="inlineStr">
        <is>
          <t>Operating cash flows from operating leases</t>
        </is>
      </c>
      <c r="C3" s="7" t="n">
        <v>63</v>
      </c>
      <c r="D3" s="7" t="n">
        <v>53</v>
      </c>
    </row>
    <row r="4">
      <c r="A4" s="3" t="inlineStr">
        <is>
          <t>Right-of-use assets obtained in exchange for lease obligations 1)</t>
        </is>
      </c>
    </row>
    <row r="5">
      <c r="A5" s="4" t="inlineStr">
        <is>
          <t>Operating leases</t>
        </is>
      </c>
      <c r="B5" s="7" t="n">
        <v>188</v>
      </c>
      <c r="C5" s="7" t="n">
        <v>50</v>
      </c>
      <c r="D5" s="7" t="n">
        <v>279</v>
      </c>
    </row>
    <row r="6">
      <c r="A6" s="3" t="inlineStr">
        <is>
          <t>Weighted average remaining lease term</t>
        </is>
      </c>
    </row>
    <row r="7">
      <c r="A7" s="4" t="inlineStr">
        <is>
          <t>Operating leases (in years)</t>
        </is>
      </c>
      <c r="C7" s="4" t="inlineStr">
        <is>
          <t>6 years</t>
        </is>
      </c>
      <c r="D7" s="4" t="inlineStr">
        <is>
          <t>6 years</t>
        </is>
      </c>
    </row>
    <row r="8">
      <c r="A8" s="3" t="inlineStr">
        <is>
          <t>Weighted average discount rate:</t>
        </is>
      </c>
    </row>
    <row r="9">
      <c r="A9" s="4" t="inlineStr">
        <is>
          <t>Operating Lease, Weighted Average Discount Rate, Percent</t>
        </is>
      </c>
      <c r="C9" s="4" t="inlineStr">
        <is>
          <t>3.00%</t>
        </is>
      </c>
      <c r="D9" s="4" t="inlineStr">
        <is>
          <t>3.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0</t>
        </is>
      </c>
      <c r="C1" s="2" t="inlineStr">
        <is>
          <t>Dec. 31, 2019</t>
        </is>
      </c>
    </row>
    <row r="2">
      <c r="A2" s="3" t="inlineStr">
        <is>
          <t>Lessee, Operating Lease, Liability, Payment, Due [Abstract]</t>
        </is>
      </c>
    </row>
    <row r="3">
      <c r="A3" s="4" t="inlineStr">
        <is>
          <t>2021</t>
        </is>
      </c>
      <c r="B3" s="7" t="n">
        <v>64</v>
      </c>
    </row>
    <row r="4">
      <c r="A4" s="4" t="inlineStr">
        <is>
          <t>2022</t>
        </is>
      </c>
      <c r="B4" s="6" t="n">
        <v>50</v>
      </c>
    </row>
    <row r="5">
      <c r="A5" s="4" t="inlineStr">
        <is>
          <t>2023</t>
        </is>
      </c>
      <c r="B5" s="6" t="n">
        <v>44</v>
      </c>
    </row>
    <row r="6">
      <c r="A6" s="4" t="inlineStr">
        <is>
          <t>2024</t>
        </is>
      </c>
      <c r="B6" s="6" t="n">
        <v>28</v>
      </c>
    </row>
    <row r="7">
      <c r="A7" s="4" t="inlineStr">
        <is>
          <t>2025</t>
        </is>
      </c>
      <c r="B7" s="6" t="n">
        <v>23</v>
      </c>
    </row>
    <row r="8">
      <c r="A8" s="4" t="inlineStr">
        <is>
          <t>Thereafter</t>
        </is>
      </c>
      <c r="B8" s="6" t="n">
        <v>47</v>
      </c>
    </row>
    <row r="9">
      <c r="A9" s="4" t="inlineStr">
        <is>
          <t>Total future minimum lease payments</t>
        </is>
      </c>
      <c r="B9" s="6" t="n">
        <v>256</v>
      </c>
    </row>
    <row r="10">
      <c r="A10" s="4" t="inlineStr">
        <is>
          <t>Less: imputed interest</t>
        </is>
      </c>
      <c r="B10" s="6" t="n">
        <v>-19</v>
      </c>
    </row>
    <row r="11">
      <c r="A11" s="4" t="inlineStr">
        <is>
          <t>Lease liabilities</t>
        </is>
      </c>
      <c r="B11" s="7" t="n">
        <v>237</v>
      </c>
      <c r="C11" s="7" t="n">
        <v>23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Liabilities (Details) - USD ($) $ in Millions</t>
        </is>
      </c>
      <c r="B1" s="2" t="inlineStr">
        <is>
          <t>Dec. 31, 2020</t>
        </is>
      </c>
      <c r="C1" s="2" t="inlineStr">
        <is>
          <t>Dec. 31, 2019</t>
        </is>
      </c>
    </row>
    <row r="2">
      <c r="A2" s="3" t="inlineStr">
        <is>
          <t>Leases [Abstract]</t>
        </is>
      </c>
    </row>
    <row r="3">
      <c r="A3" s="4" t="inlineStr">
        <is>
          <t>Other current liabilities</t>
        </is>
      </c>
      <c r="B3" s="7" t="n">
        <v>-60</v>
      </c>
      <c r="C3" s="7" t="n">
        <v>-62</v>
      </c>
    </row>
    <row r="4">
      <c r="A4" s="4" t="inlineStr">
        <is>
          <t>Other non-current liabilities</t>
        </is>
      </c>
      <c r="B4" s="6" t="n">
        <v>-177</v>
      </c>
      <c r="C4" s="6" t="n">
        <v>-176</v>
      </c>
    </row>
    <row r="5">
      <c r="A5" s="4" t="inlineStr">
        <is>
          <t>Total</t>
        </is>
      </c>
      <c r="B5" s="7" t="n">
        <v>237</v>
      </c>
      <c r="C5" s="7" t="n">
        <v>238</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Operating Lease, Liability, Statement of Financial Position [Extensible List]</t>
        </is>
      </c>
      <c r="B8" s="4" t="inlineStr">
        <is>
          <t>us-gaap:OtherLiabilities</t>
        </is>
      </c>
      <c r="C8" s="4" t="inlineStr">
        <is>
          <t>us-gaap:OtherLiabilitie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31" customWidth="1" min="2" max="2"/>
    <col width="21" customWidth="1" min="3" max="3"/>
  </cols>
  <sheetData>
    <row r="1">
      <c r="A1" s="1" t="inlineStr">
        <is>
          <t>Commitments and Contingencies - Narrative (Detail)</t>
        </is>
      </c>
      <c r="B1" s="2" t="inlineStr">
        <is>
          <t>12 Months Ended</t>
        </is>
      </c>
    </row>
    <row r="2">
      <c r="B2" s="2" t="inlineStr">
        <is>
          <t>Dec. 31, 2020USD ($)individual</t>
        </is>
      </c>
      <c r="C2" s="2" t="inlineStr">
        <is>
          <t>Dec. 31, 2019USD ($)</t>
        </is>
      </c>
    </row>
    <row r="3">
      <c r="A3" s="3" t="inlineStr">
        <is>
          <t>Commitment And Contingencies [Line Items]</t>
        </is>
      </c>
    </row>
    <row r="4">
      <c r="A4" s="4" t="inlineStr">
        <is>
          <t>Purchase commitments</t>
        </is>
      </c>
      <c r="B4" s="7" t="n">
        <v>372000000</v>
      </c>
    </row>
    <row r="5">
      <c r="A5" s="4" t="inlineStr">
        <is>
          <t>Accrued potential and current legal fees</t>
        </is>
      </c>
      <c r="B5" s="6" t="n">
        <v>17000000</v>
      </c>
      <c r="C5" s="7" t="n">
        <v>44000000</v>
      </c>
    </row>
    <row r="6">
      <c r="A6" s="4" t="inlineStr">
        <is>
          <t>Insurance reimbursements</t>
        </is>
      </c>
      <c r="B6" s="6" t="n">
        <v>8000000</v>
      </c>
      <c r="C6" s="7" t="n">
        <v>25000000</v>
      </c>
    </row>
    <row r="7">
      <c r="A7" s="4" t="inlineStr">
        <is>
          <t>Insurance reimbursement of claims potential maximum exposure</t>
        </is>
      </c>
      <c r="B7" s="7" t="n">
        <v>15000000</v>
      </c>
    </row>
    <row r="8">
      <c r="A8" s="4" t="inlineStr">
        <is>
          <t>Number of individuals affected by birth defects | individual</t>
        </is>
      </c>
      <c r="B8" s="6" t="n">
        <v>18</v>
      </c>
    </row>
    <row r="9">
      <c r="A9" s="4" t="inlineStr">
        <is>
          <t>Environmental remediation costs</t>
        </is>
      </c>
      <c r="B9" s="7" t="n">
        <v>87000000</v>
      </c>
    </row>
    <row r="10">
      <c r="A10" s="4" t="inlineStr">
        <is>
          <t>Minimum</t>
        </is>
      </c>
    </row>
    <row r="11">
      <c r="A11" s="3" t="inlineStr">
        <is>
          <t>Commitment And Contingencies [Line Items]</t>
        </is>
      </c>
    </row>
    <row r="12">
      <c r="A12" s="4" t="inlineStr">
        <is>
          <t>Range of possible loss</t>
        </is>
      </c>
      <c r="B12" s="6" t="n">
        <v>0</v>
      </c>
    </row>
    <row r="13">
      <c r="A13" s="4" t="inlineStr">
        <is>
          <t>Maximum</t>
        </is>
      </c>
    </row>
    <row r="14">
      <c r="A14" s="3" t="inlineStr">
        <is>
          <t>Commitment And Contingencies [Line Items]</t>
        </is>
      </c>
    </row>
    <row r="15">
      <c r="A15" s="4" t="inlineStr">
        <is>
          <t>Range of possible loss</t>
        </is>
      </c>
      <c r="B15" s="7" t="n">
        <v>230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0" customWidth="1" min="6" max="6"/>
    <col width="37" customWidth="1" min="7" max="7"/>
    <col width="37" customWidth="1" min="8" max="8"/>
    <col width="20" customWidth="1" min="9" max="9"/>
  </cols>
  <sheetData>
    <row r="1">
      <c r="A1" s="1" t="inlineStr">
        <is>
          <t>Stockholders' Equity and Earnings per Share - Narrative (Detail) € / shares in Units, € in Millions, $ in Millions</t>
        </is>
      </c>
      <c r="B1" s="2" t="inlineStr">
        <is>
          <t>Dec. 15, 2020shares</t>
        </is>
      </c>
      <c r="C1" s="2" t="inlineStr">
        <is>
          <t>Nov. 27, 2019shares</t>
        </is>
      </c>
      <c r="D1" s="2" t="inlineStr">
        <is>
          <t>Dec. 31, 2020USD ($)shares</t>
        </is>
      </c>
      <c r="E1" s="2" t="inlineStr">
        <is>
          <t>Dec. 31, 2019USD ($)shares</t>
        </is>
      </c>
      <c r="F1" s="2" t="inlineStr">
        <is>
          <t>Dec. 31, 2018shares</t>
        </is>
      </c>
      <c r="G1" s="2" t="inlineStr">
        <is>
          <t>Dec. 31, 2020EUR (€)€ / sharesshares</t>
        </is>
      </c>
      <c r="H1" s="2" t="inlineStr">
        <is>
          <t>Dec. 31, 2019EUR (€)€ / sharesshares</t>
        </is>
      </c>
      <c r="I1" s="2" t="inlineStr">
        <is>
          <t>Oct. 31, 2018shares</t>
        </is>
      </c>
    </row>
    <row r="2">
      <c r="A2" s="3" t="inlineStr">
        <is>
          <t>Class of Stock [Line Items]</t>
        </is>
      </c>
    </row>
    <row r="3">
      <c r="A3" s="4" t="inlineStr">
        <is>
          <t>Capital stock, authorized (in shares)</t>
        </is>
      </c>
      <c r="D3" s="6" t="n">
        <v>1076257500</v>
      </c>
      <c r="G3" s="6" t="n">
        <v>1076257500</v>
      </c>
    </row>
    <row r="4">
      <c r="A4" s="4" t="inlineStr">
        <is>
          <t>Common stock, authorized shares (in shares)</t>
        </is>
      </c>
      <c r="D4" s="6" t="n">
        <v>430503000</v>
      </c>
      <c r="E4" s="6" t="n">
        <v>430503000</v>
      </c>
      <c r="G4" s="6" t="n">
        <v>430503000</v>
      </c>
      <c r="H4" s="6" t="n">
        <v>430503000</v>
      </c>
    </row>
    <row r="5">
      <c r="A5" s="4" t="inlineStr">
        <is>
          <t>Preferred stock, shares authorized (in shares)</t>
        </is>
      </c>
      <c r="D5" s="6" t="n">
        <v>645754500</v>
      </c>
      <c r="E5" s="6" t="n">
        <v>645754500</v>
      </c>
      <c r="G5" s="6" t="n">
        <v>645754500</v>
      </c>
      <c r="H5" s="6" t="n">
        <v>645754500</v>
      </c>
    </row>
    <row r="6">
      <c r="A6" s="4" t="inlineStr">
        <is>
          <t>Share repurchase program, percentage authorized</t>
        </is>
      </c>
      <c r="I6" s="12" t="n">
        <v>0.2</v>
      </c>
    </row>
    <row r="7">
      <c r="A7" s="4" t="inlineStr">
        <is>
          <t>Share repurchase program, additional shares authorized (in shares)</t>
        </is>
      </c>
      <c r="I7" s="6" t="n">
        <v>69000000</v>
      </c>
    </row>
    <row r="8">
      <c r="A8" s="4" t="inlineStr">
        <is>
          <t>Treasury stock, shares, acquired, including shares retired (in shares)</t>
        </is>
      </c>
      <c r="D8" s="6" t="n">
        <v>4800000</v>
      </c>
      <c r="E8" s="6" t="n">
        <v>15900000</v>
      </c>
    </row>
    <row r="9">
      <c r="A9" s="4" t="inlineStr">
        <is>
          <t>Treasury stock, value, acquired, including shares retired | $</t>
        </is>
      </c>
      <c r="D9" s="7" t="n">
        <v>600</v>
      </c>
      <c r="E9" s="7" t="n">
        <v>1400</v>
      </c>
    </row>
    <row r="10">
      <c r="A10" s="4" t="inlineStr">
        <is>
          <t>Treasury shares, retired (in shares)</t>
        </is>
      </c>
      <c r="B10" s="6" t="n">
        <v>26000000</v>
      </c>
      <c r="C10" s="6" t="n">
        <v>13200000</v>
      </c>
      <c r="D10" s="6" t="n">
        <v>26000000</v>
      </c>
      <c r="E10" s="6" t="n">
        <v>13183081</v>
      </c>
      <c r="F10" s="6" t="n">
        <v>17300143</v>
      </c>
    </row>
    <row r="11">
      <c r="A11" s="4" t="inlineStr">
        <is>
          <t>Shares acquired under repurchase program (in shares)</t>
        </is>
      </c>
      <c r="D11" s="6" t="n">
        <v>4828913</v>
      </c>
      <c r="E11" s="6" t="n">
        <v>15865718</v>
      </c>
      <c r="F11" s="6" t="n">
        <v>54376181</v>
      </c>
    </row>
    <row r="12">
      <c r="A12" s="4" t="inlineStr">
        <is>
          <t>Common stock, issued and fully paid (in shares)</t>
        </is>
      </c>
      <c r="D12" s="6" t="n">
        <v>289519638</v>
      </c>
      <c r="E12" s="6" t="n">
        <v>315519638</v>
      </c>
      <c r="G12" s="6" t="n">
        <v>289519638</v>
      </c>
      <c r="H12" s="6" t="n">
        <v>315519638</v>
      </c>
    </row>
    <row r="13">
      <c r="A13" s="4" t="inlineStr">
        <is>
          <t>Common stock, par value (in euros per share) | € / shares</t>
        </is>
      </c>
      <c r="G13" s="10" t="n">
        <v>0.2</v>
      </c>
      <c r="H13" s="10" t="n">
        <v>0.2</v>
      </c>
    </row>
    <row r="14">
      <c r="A14" s="4" t="inlineStr">
        <is>
          <t>Nominal stock capital (in Euro)</t>
        </is>
      </c>
      <c r="D14" s="7" t="n">
        <v>59</v>
      </c>
      <c r="E14" s="7" t="n">
        <v>64</v>
      </c>
      <c r="G14" s="9" t="n">
        <v>58</v>
      </c>
      <c r="H14" s="9" t="n">
        <v>63</v>
      </c>
    </row>
    <row r="15">
      <c r="A15" s="4" t="inlineStr">
        <is>
          <t>Stock Options | Maximum</t>
        </is>
      </c>
    </row>
    <row r="16">
      <c r="A16" s="3" t="inlineStr">
        <is>
          <t>Class of Stock [Line Items]</t>
        </is>
      </c>
    </row>
    <row r="17">
      <c r="A17" s="4" t="inlineStr">
        <is>
          <t>Antidilutive securities excluded from computation of earnings per share (in shares)</t>
        </is>
      </c>
      <c r="D17" s="6" t="n">
        <v>0</v>
      </c>
      <c r="E17" s="6" t="n">
        <v>100000</v>
      </c>
      <c r="F17" s="6" t="n">
        <v>1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Schedule of Cash Dividends (Details) - USD ($) $ / shares in Units,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Dividends declared (in millions)</t>
        </is>
      </c>
      <c r="B4" s="7" t="n">
        <v>420</v>
      </c>
      <c r="C4" s="7" t="n">
        <v>351</v>
      </c>
      <c r="D4" s="7" t="n">
        <v>147</v>
      </c>
    </row>
    <row r="5">
      <c r="A5" s="4" t="inlineStr">
        <is>
          <t>Dividends declared (USD per share)</t>
        </is>
      </c>
      <c r="B5" s="8" t="n">
        <v>1.5</v>
      </c>
      <c r="C5" s="8" t="n">
        <v>1.25</v>
      </c>
      <c r="D5" s="8" t="n">
        <v>0.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and Earnings per Share - Schedule of Transactions from Employee Option and Share Plans (Detail) - USD ($) $ / shares in Units, $ in Millions</t>
        </is>
      </c>
      <c r="B1" s="2" t="inlineStr">
        <is>
          <t>Dec. 15, 2020</t>
        </is>
      </c>
      <c r="C1" s="2" t="inlineStr">
        <is>
          <t>Nov. 27, 2019</t>
        </is>
      </c>
      <c r="D1" s="2" t="inlineStr">
        <is>
          <t>Dec. 31, 2020</t>
        </is>
      </c>
      <c r="E1" s="2" t="inlineStr">
        <is>
          <t>Dec. 31, 2019</t>
        </is>
      </c>
      <c r="F1" s="2" t="inlineStr">
        <is>
          <t>Dec. 31, 2018</t>
        </is>
      </c>
    </row>
    <row r="2">
      <c r="A2" s="3" t="inlineStr">
        <is>
          <t>Equity [Abstract]</t>
        </is>
      </c>
    </row>
    <row r="3">
      <c r="A3" s="4" t="inlineStr">
        <is>
          <t>Total shares in treasury at beginning of year (in shares)</t>
        </is>
      </c>
      <c r="D3" s="6" t="n">
        <v>34082242</v>
      </c>
      <c r="E3" s="6" t="n">
        <v>35913021</v>
      </c>
      <c r="F3" s="6" t="n">
        <v>3078470</v>
      </c>
    </row>
    <row r="4">
      <c r="A4" s="4" t="inlineStr">
        <is>
          <t>Total cost</t>
        </is>
      </c>
      <c r="D4" s="7" t="n">
        <v>3037</v>
      </c>
      <c r="E4" s="7" t="n">
        <v>3238</v>
      </c>
      <c r="F4" s="7" t="n">
        <v>342</v>
      </c>
    </row>
    <row r="5">
      <c r="A5" s="4" t="inlineStr">
        <is>
          <t>Shares acquired under repurchase program (in shares)</t>
        </is>
      </c>
      <c r="D5" s="6" t="n">
        <v>4828913</v>
      </c>
      <c r="E5" s="6" t="n">
        <v>15865718</v>
      </c>
      <c r="F5" s="6" t="n">
        <v>54376181</v>
      </c>
    </row>
    <row r="6">
      <c r="A6" s="4" t="inlineStr">
        <is>
          <t>Average price in $ per share</t>
        </is>
      </c>
      <c r="D6" s="5" t="n">
        <v>129.7</v>
      </c>
      <c r="E6" s="8" t="n">
        <v>90.94</v>
      </c>
      <c r="F6" s="8" t="n">
        <v>92.06999999999999</v>
      </c>
    </row>
    <row r="7">
      <c r="A7" s="4" t="inlineStr">
        <is>
          <t>Amount paid</t>
        </is>
      </c>
      <c r="D7" s="7" t="n">
        <v>627</v>
      </c>
      <c r="E7" s="7" t="n">
        <v>1443</v>
      </c>
      <c r="F7" s="7" t="n">
        <v>5006</v>
      </c>
    </row>
    <row r="8">
      <c r="A8" s="4" t="inlineStr">
        <is>
          <t>Shares delivered (in shares)</t>
        </is>
      </c>
      <c r="D8" s="6" t="n">
        <v>3866203</v>
      </c>
      <c r="E8" s="6" t="n">
        <v>4513416</v>
      </c>
      <c r="F8" s="6" t="n">
        <v>4241487</v>
      </c>
    </row>
    <row r="9">
      <c r="A9" s="4" t="inlineStr">
        <is>
          <t>Average price in $ per share</t>
        </is>
      </c>
      <c r="D9" s="8" t="n">
        <v>94.26000000000001</v>
      </c>
      <c r="E9" s="8" t="n">
        <v>93.55</v>
      </c>
      <c r="F9" s="8" t="n">
        <v>107.75</v>
      </c>
    </row>
    <row r="10">
      <c r="A10" s="4" t="inlineStr">
        <is>
          <t>Amount received</t>
        </is>
      </c>
      <c r="D10" s="7" t="n">
        <v>71</v>
      </c>
      <c r="E10" s="7" t="n">
        <v>84</v>
      </c>
      <c r="F10" s="7" t="n">
        <v>39</v>
      </c>
    </row>
    <row r="11">
      <c r="A11" s="4" t="inlineStr">
        <is>
          <t>Shares retired (in shares)</t>
        </is>
      </c>
      <c r="B11" s="6" t="n">
        <v>26000000</v>
      </c>
      <c r="C11" s="6" t="n">
        <v>13200000</v>
      </c>
      <c r="D11" s="6" t="n">
        <v>26000000</v>
      </c>
      <c r="E11" s="6" t="n">
        <v>13183081</v>
      </c>
      <c r="F11" s="6" t="n">
        <v>17300143</v>
      </c>
    </row>
    <row r="12">
      <c r="A12" s="4" t="inlineStr">
        <is>
          <t>Total shares in treasury at end of year (in shares)</t>
        </is>
      </c>
      <c r="D12" s="6" t="n">
        <v>9044952</v>
      </c>
      <c r="E12" s="6" t="n">
        <v>34082242</v>
      </c>
      <c r="F12" s="6" t="n">
        <v>35913021</v>
      </c>
    </row>
    <row r="13">
      <c r="A13" s="4" t="inlineStr">
        <is>
          <t>Total cost</t>
        </is>
      </c>
      <c r="D13" s="7" t="n">
        <v>1037</v>
      </c>
      <c r="E13" s="7" t="n">
        <v>3037</v>
      </c>
      <c r="F13" s="7" t="n">
        <v>32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Computation of Earnings per Share (EPS) (Detail)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data:</t>
        </is>
      </c>
    </row>
    <row r="4">
      <c r="A4" s="4" t="inlineStr">
        <is>
          <t>Net income (loss)</t>
        </is>
      </c>
      <c r="B4" s="7" t="n">
        <v>80</v>
      </c>
      <c r="C4" s="7" t="n">
        <v>272</v>
      </c>
      <c r="D4" s="7" t="n">
        <v>2258</v>
      </c>
    </row>
    <row r="5">
      <c r="A5" s="4" t="inlineStr">
        <is>
          <t>Less: Net income (loss) attributable to non-controlling interests</t>
        </is>
      </c>
      <c r="B5" s="6" t="n">
        <v>28</v>
      </c>
      <c r="C5" s="6" t="n">
        <v>29</v>
      </c>
      <c r="D5" s="6" t="n">
        <v>50</v>
      </c>
    </row>
    <row r="6">
      <c r="A6" s="4" t="inlineStr">
        <is>
          <t>Net income (loss) attributable to stockholders</t>
        </is>
      </c>
      <c r="B6" s="7" t="n">
        <v>52</v>
      </c>
      <c r="C6" s="7" t="n">
        <v>243</v>
      </c>
      <c r="D6" s="7" t="n">
        <v>2208</v>
      </c>
    </row>
    <row r="7">
      <c r="A7" s="4" t="inlineStr">
        <is>
          <t>Weighted average number of shares outstanding (after deduction of treasury shares) during the year (in shares)</t>
        </is>
      </c>
      <c r="B7" s="6" t="n">
        <v>279763</v>
      </c>
      <c r="C7" s="6" t="n">
        <v>282056</v>
      </c>
      <c r="D7" s="6" t="n">
        <v>325781</v>
      </c>
    </row>
    <row r="8">
      <c r="A8" s="3" t="inlineStr">
        <is>
          <t>Plus incremental shares from assumed conversion of:</t>
        </is>
      </c>
    </row>
    <row r="9">
      <c r="A9" s="4" t="inlineStr">
        <is>
          <t>Options (in shares)</t>
        </is>
      </c>
      <c r="B9" s="6" t="n">
        <v>526</v>
      </c>
      <c r="C9" s="6" t="n">
        <v>776</v>
      </c>
      <c r="D9" s="6" t="n">
        <v>1145</v>
      </c>
    </row>
    <row r="10">
      <c r="A10" s="4" t="inlineStr">
        <is>
          <t>Restricted Share Units, Performance Share Units and Equity Rights (in shares)</t>
        </is>
      </c>
      <c r="B10" s="6" t="n">
        <v>3520</v>
      </c>
      <c r="C10" s="6" t="n">
        <v>3079</v>
      </c>
      <c r="D10" s="6" t="n">
        <v>1680</v>
      </c>
    </row>
    <row r="11">
      <c r="A11" s="4" t="inlineStr">
        <is>
          <t>Dilutive potential common share (in shares)</t>
        </is>
      </c>
      <c r="B11" s="6" t="n">
        <v>4046</v>
      </c>
      <c r="C11" s="6" t="n">
        <v>3855</v>
      </c>
      <c r="D11" s="6" t="n">
        <v>2825</v>
      </c>
    </row>
    <row r="12">
      <c r="A12" s="4" t="inlineStr">
        <is>
          <t>Adjusted weighted average number of shares outstanding (after deduction of treasury shares) during the year (in shares)</t>
        </is>
      </c>
      <c r="B12" s="6" t="n">
        <v>283809</v>
      </c>
      <c r="C12" s="6" t="n">
        <v>285911</v>
      </c>
      <c r="D12" s="6" t="n">
        <v>328606</v>
      </c>
    </row>
    <row r="13">
      <c r="A13" s="4" t="inlineStr">
        <is>
          <t>Basic net income (loss) (in dollars per share)</t>
        </is>
      </c>
      <c r="B13" s="8" t="n">
        <v>0.19</v>
      </c>
      <c r="C13" s="8" t="n">
        <v>0.86</v>
      </c>
      <c r="D13" s="8" t="n">
        <v>6.78</v>
      </c>
    </row>
    <row r="14">
      <c r="A14" s="4" t="inlineStr">
        <is>
          <t>Diluted net income (loss) (in dollars per share)</t>
        </is>
      </c>
      <c r="B14" s="8" t="n">
        <v>0.18</v>
      </c>
      <c r="C14" s="8" t="n">
        <v>0.85</v>
      </c>
      <c r="D14" s="8" t="n">
        <v>6.72</v>
      </c>
    </row>
    <row r="15">
      <c r="A15" s="4" t="inlineStr">
        <is>
          <t>Maximum | Stock Options</t>
        </is>
      </c>
    </row>
    <row r="16">
      <c r="A16" s="3" t="inlineStr">
        <is>
          <t>Plus incremental shares from assumed conversion of:</t>
        </is>
      </c>
    </row>
    <row r="17">
      <c r="A17" s="4" t="inlineStr">
        <is>
          <t>Antidilutive securities excluded from computation of earnings per share (in shares)</t>
        </is>
      </c>
      <c r="B17" s="6" t="n">
        <v>0</v>
      </c>
      <c r="C17" s="6" t="n">
        <v>100</v>
      </c>
      <c r="D17" s="6" t="n">
        <v>100</v>
      </c>
    </row>
    <row r="18">
      <c r="A18" s="4" t="inlineStr">
        <is>
          <t>Maximum | Unvested RSU's, PSU's and Equity Rights</t>
        </is>
      </c>
    </row>
    <row r="19">
      <c r="A19" s="3" t="inlineStr">
        <is>
          <t>Plus incremental shares from assumed conversion of:</t>
        </is>
      </c>
    </row>
    <row r="20">
      <c r="A20" s="4" t="inlineStr">
        <is>
          <t>Antidilutive securities excluded from computation of earnings per share (in shares)</t>
        </is>
      </c>
      <c r="B20" s="6" t="n">
        <v>600</v>
      </c>
      <c r="C20" s="6" t="n">
        <v>700</v>
      </c>
      <c r="D20" s="6" t="n">
        <v>9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0</t>
        </is>
      </c>
    </row>
    <row r="3">
      <c r="A3" s="3" t="inlineStr">
        <is>
          <t>Discontinued Operations and Disposal Groups [Abstract]</t>
        </is>
      </c>
    </row>
    <row r="4">
      <c r="A4" s="4" t="inlineStr">
        <is>
          <t>Assets Held for Sale</t>
        </is>
      </c>
      <c r="B4" s="4" t="inlineStr">
        <is>
          <t xml:space="preserve">Assets Held for Sale In the second quarter of 2019, NXP management, in reviewing its portfolio, concluded that certain activities (Voice and Audio Solutions (VAS)) no longer fit the NXP strategic portfolio and took actions that resulted in the assets meeting the held for sale criteria. On August 16, 2019, NXP reached a definitive agreement with Shenzhen Goodix Technology Co., Ltd. ("Goodix") from China, under which Goodix will acquire all of these assets for an amount of $165 million. On February 3, 2020, we completed the transaction. Refer to Note 3 Acquisitions and Divestments. The VAS assets presentation as held for sale did not meet the criteria to be classified as a discontinued operation at December 31, 2019 primarily due to the disposal of this business not representing a strategic shift that would have a major effect on the Company’s operations and financial results. The following table summarizes the carrying value of the VAS assets held for sale: December 31, 2019 Inventories 8 Identified intangible assets, net 1 Goodwill 41 Assets held for sale 5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compensation</t>
        </is>
      </c>
      <c r="B4" s="7" t="n">
        <v>384</v>
      </c>
      <c r="C4" s="7" t="n">
        <v>346</v>
      </c>
      <c r="D4" s="7" t="n">
        <v>314</v>
      </c>
    </row>
    <row r="5">
      <c r="A5" s="4" t="inlineStr">
        <is>
          <t>Cost of revenue</t>
        </is>
      </c>
    </row>
    <row r="6">
      <c r="A6" s="3" t="inlineStr">
        <is>
          <t>Share-based Payment Arrangement, Expensed and Capitalized, Amount [Line Items]</t>
        </is>
      </c>
    </row>
    <row r="7">
      <c r="A7" s="4" t="inlineStr">
        <is>
          <t>Share-based compensation</t>
        </is>
      </c>
      <c r="B7" s="6" t="n">
        <v>45</v>
      </c>
      <c r="C7" s="6" t="n">
        <v>42</v>
      </c>
      <c r="D7" s="6" t="n">
        <v>40</v>
      </c>
    </row>
    <row r="8">
      <c r="A8" s="4" t="inlineStr">
        <is>
          <t>Research &amp; development</t>
        </is>
      </c>
    </row>
    <row r="9">
      <c r="A9" s="3" t="inlineStr">
        <is>
          <t>Share-based Payment Arrangement, Expensed and Capitalized, Amount [Line Items]</t>
        </is>
      </c>
    </row>
    <row r="10">
      <c r="A10" s="4" t="inlineStr">
        <is>
          <t>Share-based compensation</t>
        </is>
      </c>
      <c r="B10" s="6" t="n">
        <v>159</v>
      </c>
      <c r="C10" s="6" t="n">
        <v>141</v>
      </c>
      <c r="D10" s="6" t="n">
        <v>133</v>
      </c>
    </row>
    <row r="11">
      <c r="A11" s="4" t="inlineStr">
        <is>
          <t>Selling, general and administrative</t>
        </is>
      </c>
    </row>
    <row r="12">
      <c r="A12" s="3" t="inlineStr">
        <is>
          <t>Share-based Payment Arrangement, Expensed and Capitalized, Amount [Line Items]</t>
        </is>
      </c>
    </row>
    <row r="13">
      <c r="A13" s="4" t="inlineStr">
        <is>
          <t>Share-based compensation</t>
        </is>
      </c>
      <c r="B13" s="7" t="n">
        <v>180</v>
      </c>
      <c r="C13" s="7" t="n">
        <v>163</v>
      </c>
      <c r="D13" s="7" t="n">
        <v>14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26" customWidth="1" min="3" max="3"/>
    <col width="16" customWidth="1" min="4" max="4"/>
    <col width="24" customWidth="1" min="5" max="5"/>
  </cols>
  <sheetData>
    <row r="1">
      <c r="A1" s="1" t="inlineStr">
        <is>
          <t>Share-based Compensation - Narrative (Detail) - USD ($)</t>
        </is>
      </c>
      <c r="B1" s="2" t="inlineStr">
        <is>
          <t>Oct. 29, 2019</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Tax (expense) benefits recognized for stock-based compensation</t>
        </is>
      </c>
      <c r="C3" s="7" t="n">
        <v>32000000</v>
      </c>
      <c r="D3" s="7" t="n">
        <v>27000000</v>
      </c>
      <c r="E3" s="7" t="n">
        <v>27000000</v>
      </c>
    </row>
    <row r="4">
      <c r="A4" s="4" t="inlineStr">
        <is>
          <t>Excess tax benefit related to share-based compensation</t>
        </is>
      </c>
      <c r="C4" s="6" t="n">
        <v>10000000</v>
      </c>
      <c r="D4" s="6" t="n">
        <v>3000000</v>
      </c>
      <c r="E4" s="6" t="n">
        <v>4000000</v>
      </c>
    </row>
    <row r="5">
      <c r="A5" s="4" t="inlineStr">
        <is>
          <t>Expected dividend payments</t>
        </is>
      </c>
      <c r="C5" s="6" t="n">
        <v>0</v>
      </c>
    </row>
    <row r="6">
      <c r="A6" s="4" t="inlineStr">
        <is>
          <t>Amount received on stock options exercised</t>
        </is>
      </c>
      <c r="C6" s="7" t="n">
        <v>72000000</v>
      </c>
      <c r="D6" s="6" t="n">
        <v>84000000</v>
      </c>
      <c r="E6" s="6" t="n">
        <v>39000000</v>
      </c>
    </row>
    <row r="7">
      <c r="A7" s="4" t="inlineStr">
        <is>
          <t>Long Term Incentive Plans</t>
        </is>
      </c>
    </row>
    <row r="8">
      <c r="A8" s="3" t="inlineStr">
        <is>
          <t>Share-based Compensation Arrangement by Share-based Payment Award [Line Items]</t>
        </is>
      </c>
    </row>
    <row r="9">
      <c r="A9" s="4" t="inlineStr">
        <is>
          <t>Shares authorized and available for awards</t>
        </is>
      </c>
      <c r="C9" s="6" t="n">
        <v>26100000</v>
      </c>
    </row>
    <row r="10">
      <c r="A10" s="4" t="inlineStr">
        <is>
          <t>Charges for plan</t>
        </is>
      </c>
      <c r="C10" s="7" t="n">
        <v>376000000</v>
      </c>
      <c r="D10" s="7" t="n">
        <v>339000000</v>
      </c>
      <c r="E10" s="7" t="n">
        <v>307000000</v>
      </c>
    </row>
    <row r="11">
      <c r="A11" s="4" t="inlineStr">
        <is>
          <t>Risk-free interest rate, minimum</t>
        </is>
      </c>
      <c r="C11" s="4" t="inlineStr">
        <is>
          <t>1.20%</t>
        </is>
      </c>
      <c r="D11" s="4" t="inlineStr">
        <is>
          <t>1.00%</t>
        </is>
      </c>
      <c r="E11" s="4" t="inlineStr">
        <is>
          <t>0.80%</t>
        </is>
      </c>
    </row>
    <row r="12">
      <c r="A12" s="4" t="inlineStr">
        <is>
          <t>Risk-free interest rate, maximum</t>
        </is>
      </c>
      <c r="C12" s="4" t="inlineStr">
        <is>
          <t>1.90%</t>
        </is>
      </c>
      <c r="D12" s="4" t="inlineStr">
        <is>
          <t>1.90%</t>
        </is>
      </c>
      <c r="E12" s="4" t="inlineStr">
        <is>
          <t>2.10%</t>
        </is>
      </c>
    </row>
    <row r="13">
      <c r="A13" s="4" t="inlineStr">
        <is>
          <t>Intrinsic value of exercised options</t>
        </is>
      </c>
      <c r="C13" s="7" t="n">
        <v>45000000</v>
      </c>
      <c r="D13" s="7" t="n">
        <v>48000000</v>
      </c>
      <c r="E13" s="7" t="n">
        <v>59000000</v>
      </c>
    </row>
    <row r="14">
      <c r="A14" s="4" t="inlineStr">
        <is>
          <t>Amount received on stock options exercised</t>
        </is>
      </c>
      <c r="C14" s="6" t="n">
        <v>26000000</v>
      </c>
      <c r="D14" s="6" t="n">
        <v>45000000</v>
      </c>
      <c r="E14" s="6" t="n">
        <v>30000000</v>
      </c>
    </row>
    <row r="15">
      <c r="A15" s="4" t="inlineStr">
        <is>
          <t>Tax benefit realized from exercise of stock options</t>
        </is>
      </c>
      <c r="C15" s="6" t="n">
        <v>33000000</v>
      </c>
      <c r="D15" s="6" t="n">
        <v>31000000</v>
      </c>
      <c r="E15" s="7" t="n">
        <v>34000000</v>
      </c>
    </row>
    <row r="16">
      <c r="A16" s="4" t="inlineStr">
        <is>
          <t>Unrecognized compensation cost</t>
        </is>
      </c>
      <c r="C16" s="7" t="n">
        <v>0</v>
      </c>
      <c r="D16" s="7" t="n">
        <v>0</v>
      </c>
    </row>
    <row r="17">
      <c r="A17" s="4" t="inlineStr">
        <is>
          <t>Long Term Incentive Plans | Minimum</t>
        </is>
      </c>
    </row>
    <row r="18">
      <c r="A18" s="3" t="inlineStr">
        <is>
          <t>Share-based Compensation Arrangement by Share-based Payment Award [Line Items]</t>
        </is>
      </c>
    </row>
    <row r="19">
      <c r="A19" s="4" t="inlineStr">
        <is>
          <t>Expected life</t>
        </is>
      </c>
      <c r="C19" s="4" t="inlineStr">
        <is>
          <t>5 years 11 months 23 days</t>
        </is>
      </c>
    </row>
    <row r="20">
      <c r="A20" s="4" t="inlineStr">
        <is>
          <t>Volatility rate</t>
        </is>
      </c>
      <c r="C20" s="4" t="inlineStr">
        <is>
          <t>42.00%</t>
        </is>
      </c>
    </row>
    <row r="21">
      <c r="A21" s="4" t="inlineStr">
        <is>
          <t>Long Term Incentive Plans | Maximum</t>
        </is>
      </c>
    </row>
    <row r="22">
      <c r="A22" s="3" t="inlineStr">
        <is>
          <t>Share-based Compensation Arrangement by Share-based Payment Award [Line Items]</t>
        </is>
      </c>
    </row>
    <row r="23">
      <c r="A23" s="4" t="inlineStr">
        <is>
          <t>Expected life</t>
        </is>
      </c>
      <c r="C23" s="4" t="inlineStr">
        <is>
          <t>6 years 3 months</t>
        </is>
      </c>
    </row>
    <row r="24">
      <c r="A24" s="4" t="inlineStr">
        <is>
          <t>Volatility rate</t>
        </is>
      </c>
      <c r="C24" s="4" t="inlineStr">
        <is>
          <t>45.00%</t>
        </is>
      </c>
    </row>
    <row r="25">
      <c r="A25" s="4" t="inlineStr">
        <is>
          <t>Long Term Incentive Plans | Performance Share Units</t>
        </is>
      </c>
    </row>
    <row r="26">
      <c r="A26" s="3" t="inlineStr">
        <is>
          <t>Share-based Compensation Arrangement by Share-based Payment Award [Line Items]</t>
        </is>
      </c>
    </row>
    <row r="27">
      <c r="A27" s="4" t="inlineStr">
        <is>
          <t>Weighted average grant date fair value of units granted (in dollars per share)</t>
        </is>
      </c>
      <c r="B27" s="8" t="n">
        <v>167.64</v>
      </c>
    </row>
    <row r="28">
      <c r="A28" s="4" t="inlineStr">
        <is>
          <t>Compensation cost recognized period</t>
        </is>
      </c>
      <c r="B28" s="4" t="inlineStr">
        <is>
          <t>3 years</t>
        </is>
      </c>
    </row>
    <row r="29">
      <c r="A29" s="4" t="inlineStr">
        <is>
          <t>Weighted-average period for recognition of compensation cost</t>
        </is>
      </c>
      <c r="C29" s="4" t="inlineStr">
        <is>
          <t>2 years</t>
        </is>
      </c>
      <c r="D29" s="4" t="inlineStr">
        <is>
          <t>2 years</t>
        </is>
      </c>
      <c r="E29" s="4" t="inlineStr">
        <is>
          <t>2 years 7 months 6 days</t>
        </is>
      </c>
    </row>
    <row r="30">
      <c r="A30" s="4" t="inlineStr">
        <is>
          <t>Fair value of vested shares</t>
        </is>
      </c>
      <c r="C30" s="7" t="n">
        <v>0</v>
      </c>
      <c r="D30" s="7" t="n">
        <v>0</v>
      </c>
      <c r="E30" s="7" t="n">
        <v>6000000</v>
      </c>
    </row>
    <row r="31">
      <c r="A31" s="4" t="inlineStr">
        <is>
          <t>Unrecognized compensation cost</t>
        </is>
      </c>
      <c r="C31" s="7" t="n">
        <v>89000000</v>
      </c>
      <c r="D31" s="7" t="n">
        <v>135000000</v>
      </c>
      <c r="E31" s="7" t="n">
        <v>143000000</v>
      </c>
    </row>
    <row r="32">
      <c r="A32" s="4" t="inlineStr">
        <is>
          <t>Long Term Incentive Plans | Performance Share Units | Financial Performance Conditions</t>
        </is>
      </c>
    </row>
    <row r="33">
      <c r="A33" s="3" t="inlineStr">
        <is>
          <t>Share-based Compensation Arrangement by Share-based Payment Award [Line Items]</t>
        </is>
      </c>
    </row>
    <row r="34">
      <c r="A34" s="4" t="inlineStr">
        <is>
          <t>Weighted average grant date fair value of units granted (in dollars per share)</t>
        </is>
      </c>
      <c r="C34" s="7" t="n">
        <v>0</v>
      </c>
    </row>
    <row r="35">
      <c r="A35" s="4" t="inlineStr">
        <is>
          <t>Shares granted during the period (in shares)</t>
        </is>
      </c>
      <c r="C35" s="6" t="n">
        <v>0</v>
      </c>
    </row>
    <row r="36">
      <c r="A36" s="4" t="inlineStr">
        <is>
          <t>Long Term Incentive Plans | Performance Share Units | Market Performance Conditions</t>
        </is>
      </c>
    </row>
    <row r="37">
      <c r="A37" s="3" t="inlineStr">
        <is>
          <t>Share-based Compensation Arrangement by Share-based Payment Award [Line Items]</t>
        </is>
      </c>
    </row>
    <row r="38">
      <c r="A38" s="4" t="inlineStr">
        <is>
          <t>Weighted average grant date fair value of units granted (in dollars per share)</t>
        </is>
      </c>
      <c r="C38" s="8" t="n">
        <v>164.92</v>
      </c>
      <c r="D38" s="8" t="n">
        <v>141.64</v>
      </c>
      <c r="E38" s="8" t="n">
        <v>121.18</v>
      </c>
    </row>
    <row r="39">
      <c r="A39" s="4" t="inlineStr">
        <is>
          <t>Shares granted during the period (in shares)</t>
        </is>
      </c>
      <c r="C39" s="6" t="n">
        <v>335567</v>
      </c>
    </row>
    <row r="40">
      <c r="A40" s="4" t="inlineStr">
        <is>
          <t>Long Term Incentive Plans | Performance Share Units | Minimum</t>
        </is>
      </c>
    </row>
    <row r="41">
      <c r="A41" s="3" t="inlineStr">
        <is>
          <t>Share-based Compensation Arrangement by Share-based Payment Award [Line Items]</t>
        </is>
      </c>
    </row>
    <row r="42">
      <c r="A42" s="4" t="inlineStr">
        <is>
          <t>Granted common shares per target units</t>
        </is>
      </c>
      <c r="B42" s="6" t="n">
        <v>0</v>
      </c>
    </row>
    <row r="43">
      <c r="A43" s="4" t="inlineStr">
        <is>
          <t>Long Term Incentive Plans | Performance Share Units | Maximum</t>
        </is>
      </c>
    </row>
    <row r="44">
      <c r="A44" s="3" t="inlineStr">
        <is>
          <t>Share-based Compensation Arrangement by Share-based Payment Award [Line Items]</t>
        </is>
      </c>
    </row>
    <row r="45">
      <c r="A45" s="4" t="inlineStr">
        <is>
          <t>Granted common shares per target units</t>
        </is>
      </c>
      <c r="B45" s="6" t="n">
        <v>2</v>
      </c>
    </row>
    <row r="46">
      <c r="A46" s="4" t="inlineStr">
        <is>
          <t>Long Term Incentive Plans | Restricted Share Units</t>
        </is>
      </c>
    </row>
    <row r="47">
      <c r="A47" s="3" t="inlineStr">
        <is>
          <t>Share-based Compensation Arrangement by Share-based Payment Award [Line Items]</t>
        </is>
      </c>
    </row>
    <row r="48">
      <c r="A48" s="4" t="inlineStr">
        <is>
          <t>Weighted average grant date fair value of units granted (in dollars per share)</t>
        </is>
      </c>
      <c r="C48" s="8" t="n">
        <v>129.05</v>
      </c>
      <c r="D48" s="8" t="n">
        <v>111.62</v>
      </c>
      <c r="E48" s="8" t="n">
        <v>84.77</v>
      </c>
    </row>
    <row r="49">
      <c r="A49" s="4" t="inlineStr">
        <is>
          <t>Award vesting period</t>
        </is>
      </c>
      <c r="C49" s="4" t="inlineStr">
        <is>
          <t>3 years</t>
        </is>
      </c>
    </row>
    <row r="50">
      <c r="A50" s="4" t="inlineStr">
        <is>
          <t>Weighted-average period for recognition of compensation cost</t>
        </is>
      </c>
      <c r="C50" s="4" t="inlineStr">
        <is>
          <t>1 year 6 months</t>
        </is>
      </c>
      <c r="D50" s="4" t="inlineStr">
        <is>
          <t>1 year 6 months</t>
        </is>
      </c>
      <c r="E50" s="4" t="inlineStr">
        <is>
          <t>1 year 6 months</t>
        </is>
      </c>
    </row>
    <row r="51">
      <c r="A51" s="4" t="inlineStr">
        <is>
          <t>Shares granted during the period (in shares)</t>
        </is>
      </c>
      <c r="C51" s="6" t="n">
        <v>2616364</v>
      </c>
    </row>
    <row r="52">
      <c r="A52" s="4" t="inlineStr">
        <is>
          <t>Fair value of vested shares</t>
        </is>
      </c>
      <c r="C52" s="7" t="n">
        <v>372000000</v>
      </c>
      <c r="D52" s="7" t="n">
        <v>325000000</v>
      </c>
      <c r="E52" s="7" t="n">
        <v>263000000</v>
      </c>
    </row>
    <row r="53">
      <c r="A53" s="4" t="inlineStr">
        <is>
          <t>Unrecognized compensation cost</t>
        </is>
      </c>
      <c r="C53" s="7" t="n">
        <v>502000000</v>
      </c>
      <c r="D53" s="7" t="n">
        <v>501000000</v>
      </c>
      <c r="E53" s="7" t="n">
        <v>484000000</v>
      </c>
    </row>
    <row r="54">
      <c r="A54" s="4" t="inlineStr">
        <is>
          <t>Special Termination Benefits | Long Term Incentive Plans | Maximum</t>
        </is>
      </c>
    </row>
    <row r="55">
      <c r="A55" s="3" t="inlineStr">
        <is>
          <t>Share-based Compensation Arrangement by Share-based Payment Award [Line Items]</t>
        </is>
      </c>
    </row>
    <row r="56">
      <c r="A56" s="4" t="inlineStr">
        <is>
          <t>Award vesting period</t>
        </is>
      </c>
      <c r="B56" s="4" t="inlineStr">
        <is>
          <t>1 year</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s and Changes (Long Term Incentive Plans) (Detail) - Long Term Incentive Plans $ / shares in Units, $ in Millions</t>
        </is>
      </c>
      <c r="B1" s="2" t="inlineStr">
        <is>
          <t>12 Months Ended</t>
        </is>
      </c>
    </row>
    <row r="2">
      <c r="B2" s="2" t="inlineStr">
        <is>
          <t>Dec. 31, 2020USD ($)$ / sharesshares</t>
        </is>
      </c>
    </row>
    <row r="3">
      <c r="A3" s="3" t="inlineStr">
        <is>
          <t>Stock options</t>
        </is>
      </c>
    </row>
    <row r="4">
      <c r="A4" s="4" t="inlineStr">
        <is>
          <t>Stock options, Outstanding at January 1, 2019 (in shares) | shares</t>
        </is>
      </c>
      <c r="B4" s="6" t="n">
        <v>1202909</v>
      </c>
    </row>
    <row r="5">
      <c r="A5" s="4" t="inlineStr">
        <is>
          <t>Stock options, Granted (in shares) | shares</t>
        </is>
      </c>
      <c r="B5" s="6" t="n">
        <v>0</v>
      </c>
    </row>
    <row r="6">
      <c r="A6" s="4" t="inlineStr">
        <is>
          <t>Stock options, Exercised (in shares) | shares</t>
        </is>
      </c>
      <c r="B6" s="6" t="n">
        <v>547174</v>
      </c>
    </row>
    <row r="7">
      <c r="A7" s="4" t="inlineStr">
        <is>
          <t>Stock options, Forfeited (in shares) | shares</t>
        </is>
      </c>
      <c r="B7" s="6" t="n">
        <v>11401</v>
      </c>
    </row>
    <row r="8">
      <c r="A8" s="4" t="inlineStr">
        <is>
          <t>Stock options, Outstanding at December 31, 2019 (in shares) | shares</t>
        </is>
      </c>
      <c r="B8" s="6" t="n">
        <v>644334</v>
      </c>
    </row>
    <row r="9">
      <c r="A9" s="4" t="inlineStr">
        <is>
          <t>Exercisable at December 31, 2019 (in shares) | shares</t>
        </is>
      </c>
      <c r="B9" s="6" t="n">
        <v>644334</v>
      </c>
    </row>
    <row r="10">
      <c r="A10" s="3" t="inlineStr">
        <is>
          <t>Weighted  average exercise price  in USD</t>
        </is>
      </c>
    </row>
    <row r="11">
      <c r="A11" s="4" t="inlineStr">
        <is>
          <t>Weighted average exercise price, Outstanding at January 1, 2018 (in dollars per share) | $ / shares</t>
        </is>
      </c>
      <c r="B11" s="8" t="n">
        <v>52.08</v>
      </c>
    </row>
    <row r="12">
      <c r="A12" s="4" t="inlineStr">
        <is>
          <t>Weighted average exercise price, Granted (in dollars per share) | $ / shares</t>
        </is>
      </c>
      <c r="B12" s="6" t="n">
        <v>0</v>
      </c>
    </row>
    <row r="13">
      <c r="A13" s="4" t="inlineStr">
        <is>
          <t>Weighted average exercise price, Exercised (in dollars per share) | $ / shares</t>
        </is>
      </c>
      <c r="B13" s="12" t="n">
        <v>47.77</v>
      </c>
    </row>
    <row r="14">
      <c r="A14" s="4" t="inlineStr">
        <is>
          <t>Weighted average exercise price, Forfeited (in dollars per share) | $ / shares</t>
        </is>
      </c>
      <c r="B14" s="12" t="n">
        <v>35.53</v>
      </c>
    </row>
    <row r="15">
      <c r="A15" s="4" t="inlineStr">
        <is>
          <t>Weighted average exercise price, Outstanding at December 31, 2018 (in dollars per share) | $ / shares</t>
        </is>
      </c>
      <c r="B15" s="12" t="n">
        <v>56.03</v>
      </c>
    </row>
    <row r="16">
      <c r="A16" s="4" t="inlineStr">
        <is>
          <t>Weighted average exercise price, Exercisable at December 31, 2018 (in dollars per share) | $ / shares</t>
        </is>
      </c>
      <c r="B16" s="8" t="n">
        <v>56.03</v>
      </c>
    </row>
    <row r="17">
      <c r="A17" s="4" t="inlineStr">
        <is>
          <t>Weighted average remaining contractual term, Outstanding at December 31, 2018</t>
        </is>
      </c>
      <c r="B17" s="4" t="inlineStr">
        <is>
          <t>3 years 5 months 15 days</t>
        </is>
      </c>
    </row>
    <row r="18">
      <c r="A18" s="4" t="inlineStr">
        <is>
          <t>Weighted average remaining contractual term, Exercisable at December 31, 2018</t>
        </is>
      </c>
      <c r="B18" s="4" t="inlineStr">
        <is>
          <t>3 years 5 months 15 days</t>
        </is>
      </c>
    </row>
    <row r="19">
      <c r="A19" s="4" t="inlineStr">
        <is>
          <t>Aggregate intrinsic value, Outstanding at December 31, 2018 | $</t>
        </is>
      </c>
      <c r="B19" s="7" t="n">
        <v>66</v>
      </c>
    </row>
    <row r="20">
      <c r="A20" s="4" t="inlineStr">
        <is>
          <t>Aggregate intrinsic value, Exercisable at December 31, 2018 | $</t>
        </is>
      </c>
      <c r="B20" s="7" t="n">
        <v>6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ummary of Performance Share Units (Detail) - Long Term Incentive Plans - USD ($)</t>
        </is>
      </c>
      <c r="B1" s="2" t="inlineStr">
        <is>
          <t>Oct. 29, 2019</t>
        </is>
      </c>
      <c r="C1" s="2" t="inlineStr">
        <is>
          <t>Dec. 31, 2020</t>
        </is>
      </c>
      <c r="D1" s="2" t="inlineStr">
        <is>
          <t>Dec. 31, 2019</t>
        </is>
      </c>
      <c r="E1" s="2" t="inlineStr">
        <is>
          <t>Dec. 31, 2018</t>
        </is>
      </c>
    </row>
    <row r="2">
      <c r="A2" s="3" t="inlineStr">
        <is>
          <t>Weighted  average grant date  fair value in USD</t>
        </is>
      </c>
    </row>
    <row r="3">
      <c r="A3" s="4" t="inlineStr">
        <is>
          <t>Unrecognized compensation cost</t>
        </is>
      </c>
      <c r="C3" s="7" t="n">
        <v>0</v>
      </c>
      <c r="D3" s="7" t="n">
        <v>0</v>
      </c>
    </row>
    <row r="4">
      <c r="A4" s="4" t="inlineStr">
        <is>
          <t>Performance Share Units</t>
        </is>
      </c>
    </row>
    <row r="5">
      <c r="A5" s="3" t="inlineStr">
        <is>
          <t>Weighted  average grant date  fair value in USD</t>
        </is>
      </c>
    </row>
    <row r="6">
      <c r="A6" s="4" t="inlineStr">
        <is>
          <t>Weighted average grant date fair value, Granted (in dollars per share)</t>
        </is>
      </c>
      <c r="B6" s="8" t="n">
        <v>167.64</v>
      </c>
    </row>
    <row r="7">
      <c r="A7" s="4" t="inlineStr">
        <is>
          <t>Performance Share Units | Financial Performance Conditions</t>
        </is>
      </c>
    </row>
    <row r="8">
      <c r="A8" s="3" t="inlineStr">
        <is>
          <t>Shares</t>
        </is>
      </c>
    </row>
    <row r="9">
      <c r="A9" s="4" t="inlineStr">
        <is>
          <t>Shares, Outstanding at January 1, 2019 (in shares)</t>
        </is>
      </c>
      <c r="C9" s="6" t="n">
        <v>195098</v>
      </c>
    </row>
    <row r="10">
      <c r="A10" s="4" t="inlineStr">
        <is>
          <t>Shares, Granted (in shares)</t>
        </is>
      </c>
      <c r="C10" s="6" t="n">
        <v>0</v>
      </c>
    </row>
    <row r="11">
      <c r="A11" s="4" t="inlineStr">
        <is>
          <t>Shares, Vested (in shares)</t>
        </is>
      </c>
      <c r="C11" s="6" t="n">
        <v>0</v>
      </c>
    </row>
    <row r="12">
      <c r="A12" s="4" t="inlineStr">
        <is>
          <t>Shares, Forfeited (in shares)</t>
        </is>
      </c>
      <c r="C12" s="6" t="n">
        <v>195098</v>
      </c>
    </row>
    <row r="13">
      <c r="A13" s="4" t="inlineStr">
        <is>
          <t>Shares, Outstanding at December 31, 2019 (in shares)</t>
        </is>
      </c>
      <c r="C13" s="6" t="n">
        <v>0</v>
      </c>
      <c r="D13" s="6" t="n">
        <v>195098</v>
      </c>
    </row>
    <row r="14">
      <c r="A14" s="3" t="inlineStr">
        <is>
          <t>Weighted  average grant date  fair value in USD</t>
        </is>
      </c>
    </row>
    <row r="15">
      <c r="A15" s="4" t="inlineStr">
        <is>
          <t>Weighted average grant date fair value, Outstanding at January 1, 2018 (in dollars per share)</t>
        </is>
      </c>
      <c r="C15" s="8" t="n">
        <v>75.59999999999999</v>
      </c>
    </row>
    <row r="16">
      <c r="A16" s="4" t="inlineStr">
        <is>
          <t>Weighted average grant date fair value, Granted (in dollars per share)</t>
        </is>
      </c>
      <c r="C16" s="6" t="n">
        <v>0</v>
      </c>
    </row>
    <row r="17">
      <c r="A17" s="4" t="inlineStr">
        <is>
          <t>Weighted average grant date fair value, Vested (in dollars per share)</t>
        </is>
      </c>
      <c r="C17" s="6" t="n">
        <v>0</v>
      </c>
    </row>
    <row r="18">
      <c r="A18" s="4" t="inlineStr">
        <is>
          <t>Weighted average grant date fair value, Forfeited (in dollars per share)</t>
        </is>
      </c>
      <c r="C18" s="12" t="n">
        <v>75.59999999999999</v>
      </c>
    </row>
    <row r="19">
      <c r="A19" s="4" t="inlineStr">
        <is>
          <t>Weighted average grant date fair value, Outstanding at December 31, 2018 (in dollars per share)</t>
        </is>
      </c>
      <c r="C19" s="7" t="n">
        <v>0</v>
      </c>
      <c r="D19" s="8" t="n">
        <v>75.59999999999999</v>
      </c>
    </row>
    <row r="20">
      <c r="A20" s="4" t="inlineStr">
        <is>
          <t>Performance Share Units | Market Performance Conditions</t>
        </is>
      </c>
    </row>
    <row r="21">
      <c r="A21" s="3" t="inlineStr">
        <is>
          <t>Shares</t>
        </is>
      </c>
    </row>
    <row r="22">
      <c r="A22" s="4" t="inlineStr">
        <is>
          <t>Shares, Outstanding at January 1, 2019 (in shares)</t>
        </is>
      </c>
      <c r="C22" s="6" t="n">
        <v>1844187</v>
      </c>
    </row>
    <row r="23">
      <c r="A23" s="4" t="inlineStr">
        <is>
          <t>Shares, Granted (in shares)</t>
        </is>
      </c>
      <c r="C23" s="6" t="n">
        <v>335567</v>
      </c>
    </row>
    <row r="24">
      <c r="A24" s="4" t="inlineStr">
        <is>
          <t>Shares, Vested (in shares)</t>
        </is>
      </c>
      <c r="C24" s="6" t="n">
        <v>0</v>
      </c>
    </row>
    <row r="25">
      <c r="A25" s="4" t="inlineStr">
        <is>
          <t>Shares, Forfeited (in shares)</t>
        </is>
      </c>
      <c r="C25" s="6" t="n">
        <v>48060</v>
      </c>
    </row>
    <row r="26">
      <c r="A26" s="4" t="inlineStr">
        <is>
          <t>Shares, Outstanding at December 31, 2019 (in shares)</t>
        </is>
      </c>
      <c r="C26" s="6" t="n">
        <v>2131694</v>
      </c>
      <c r="D26" s="6" t="n">
        <v>1844187</v>
      </c>
    </row>
    <row r="27">
      <c r="A27" s="3" t="inlineStr">
        <is>
          <t>Weighted  average grant date  fair value in USD</t>
        </is>
      </c>
    </row>
    <row r="28">
      <c r="A28" s="4" t="inlineStr">
        <is>
          <t>Weighted average grant date fair value, Outstanding at January 1, 2018 (in dollars per share)</t>
        </is>
      </c>
      <c r="C28" s="8" t="n">
        <v>125.61</v>
      </c>
    </row>
    <row r="29">
      <c r="A29" s="4" t="inlineStr">
        <is>
          <t>Weighted average grant date fair value, Granted (in dollars per share)</t>
        </is>
      </c>
      <c r="C29" s="12" t="n">
        <v>164.92</v>
      </c>
      <c r="D29" s="8" t="n">
        <v>141.64</v>
      </c>
      <c r="E29" s="8" t="n">
        <v>121.18</v>
      </c>
    </row>
    <row r="30">
      <c r="A30" s="4" t="inlineStr">
        <is>
          <t>Weighted average grant date fair value, Vested (in dollars per share)</t>
        </is>
      </c>
      <c r="C30" s="6" t="n">
        <v>0</v>
      </c>
    </row>
    <row r="31">
      <c r="A31" s="4" t="inlineStr">
        <is>
          <t>Weighted average grant date fair value, Forfeited (in dollars per share)</t>
        </is>
      </c>
      <c r="C31" s="12" t="n">
        <v>125.28</v>
      </c>
    </row>
    <row r="32">
      <c r="A32" s="4" t="inlineStr">
        <is>
          <t>Weighted average grant date fair value, Outstanding at December 31, 2018 (in dollars per share)</t>
        </is>
      </c>
      <c r="C32" s="8" t="n">
        <v>131.81</v>
      </c>
      <c r="D32" s="8" t="n">
        <v>125.6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Units (Detail) - Long Term Incentive Plans - Restricted Share Unit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Shares, Outstanding at January 1, 2019 (in shares)</t>
        </is>
      </c>
      <c r="B4" s="6" t="n">
        <v>6006591</v>
      </c>
    </row>
    <row r="5">
      <c r="A5" s="4" t="inlineStr">
        <is>
          <t>Shares, Granted (in shares)</t>
        </is>
      </c>
      <c r="B5" s="6" t="n">
        <v>2616364</v>
      </c>
    </row>
    <row r="6">
      <c r="A6" s="4" t="inlineStr">
        <is>
          <t>Shares, Vested (in shares)</t>
        </is>
      </c>
      <c r="B6" s="6" t="n">
        <v>2863408</v>
      </c>
    </row>
    <row r="7">
      <c r="A7" s="4" t="inlineStr">
        <is>
          <t>Shares, Forfeited (in shares)</t>
        </is>
      </c>
      <c r="B7" s="6" t="n">
        <v>366861</v>
      </c>
    </row>
    <row r="8">
      <c r="A8" s="4" t="inlineStr">
        <is>
          <t>Shares, Outstanding at December 31, 2019 (in shares)</t>
        </is>
      </c>
      <c r="B8" s="6" t="n">
        <v>5392686</v>
      </c>
      <c r="C8" s="6" t="n">
        <v>6006591</v>
      </c>
    </row>
    <row r="9">
      <c r="A9" s="3" t="inlineStr">
        <is>
          <t>Weighted  average grant date  fair value in USD</t>
        </is>
      </c>
    </row>
    <row r="10">
      <c r="A10" s="4" t="inlineStr">
        <is>
          <t>Weighted average grant date fair value, Outstanding at January 1, 2018 (in dollars per share)</t>
        </is>
      </c>
      <c r="B10" s="8" t="n">
        <v>102.2</v>
      </c>
    </row>
    <row r="11">
      <c r="A11" s="4" t="inlineStr">
        <is>
          <t>Weighted average grant date fair value, Granted (in dollars per share)</t>
        </is>
      </c>
      <c r="B11" s="12" t="n">
        <v>129.05</v>
      </c>
      <c r="C11" s="8" t="n">
        <v>111.62</v>
      </c>
      <c r="D11" s="8" t="n">
        <v>84.77</v>
      </c>
    </row>
    <row r="12">
      <c r="A12" s="4" t="inlineStr">
        <is>
          <t>Weighted average grant date fair value, Vested (in dollars per share)</t>
        </is>
      </c>
      <c r="B12" s="12" t="n">
        <v>102.73</v>
      </c>
    </row>
    <row r="13">
      <c r="A13" s="4" t="inlineStr">
        <is>
          <t>Weighted average grant date fair value, Forfeited (in dollars per share)</t>
        </is>
      </c>
      <c r="B13" s="12" t="n">
        <v>103.86</v>
      </c>
    </row>
    <row r="14">
      <c r="A14" s="4" t="inlineStr">
        <is>
          <t>Weighted average grant date fair value, Outstanding at December 31, 2018 (in dollars per share)</t>
        </is>
      </c>
      <c r="B14" s="8" t="n">
        <v>114.83</v>
      </c>
      <c r="C14" s="8" t="n">
        <v>102.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Net of Tax (Detail)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9655</v>
      </c>
      <c r="C4" s="7" t="n">
        <v>10690</v>
      </c>
      <c r="D4" s="7" t="n">
        <v>13716</v>
      </c>
    </row>
    <row r="5">
      <c r="A5" s="4" t="inlineStr">
        <is>
          <t>Other comprehensive income (loss) before reclassifications</t>
        </is>
      </c>
      <c r="B5" s="6" t="n">
        <v>30</v>
      </c>
      <c r="C5" s="6" t="n">
        <v>-75</v>
      </c>
    </row>
    <row r="6">
      <c r="A6" s="4" t="inlineStr">
        <is>
          <t>Amounts reclassified out of accumulated other comprehensive income (loss)</t>
        </is>
      </c>
      <c r="B6" s="6" t="n">
        <v>-4</v>
      </c>
      <c r="C6" s="6" t="n">
        <v>13</v>
      </c>
    </row>
    <row r="7">
      <c r="A7" s="4" t="inlineStr">
        <is>
          <t>Income tax effects</t>
        </is>
      </c>
      <c r="B7" s="6" t="n">
        <v>16</v>
      </c>
      <c r="C7" s="6" t="n">
        <v>14</v>
      </c>
    </row>
    <row r="8">
      <c r="A8" s="4" t="inlineStr">
        <is>
          <t>Total other comprehensive income (loss)</t>
        </is>
      </c>
      <c r="B8" s="6" t="n">
        <v>42</v>
      </c>
      <c r="C8" s="6" t="n">
        <v>-48</v>
      </c>
      <c r="D8" s="6" t="n">
        <v>-57</v>
      </c>
    </row>
    <row r="9">
      <c r="A9" s="4" t="inlineStr">
        <is>
          <t>Ending balance</t>
        </is>
      </c>
      <c r="B9" s="6" t="n">
        <v>9151</v>
      </c>
      <c r="C9" s="6" t="n">
        <v>9655</v>
      </c>
      <c r="D9" s="6" t="n">
        <v>10690</v>
      </c>
    </row>
    <row r="10">
      <c r="A10" s="4" t="inlineStr">
        <is>
          <t>Currency translation differences</t>
        </is>
      </c>
    </row>
    <row r="11">
      <c r="A11" s="3" t="inlineStr">
        <is>
          <t>AOCI Attributable to Parent, Net of Tax [Roll Forward]</t>
        </is>
      </c>
    </row>
    <row r="12">
      <c r="A12" s="4" t="inlineStr">
        <is>
          <t>Beginning balance</t>
        </is>
      </c>
      <c r="B12" s="6" t="n">
        <v>203</v>
      </c>
      <c r="C12" s="6" t="n">
        <v>218</v>
      </c>
    </row>
    <row r="13">
      <c r="A13" s="4" t="inlineStr">
        <is>
          <t>Other comprehensive income (loss) before reclassifications</t>
        </is>
      </c>
      <c r="B13" s="6" t="n">
        <v>78</v>
      </c>
      <c r="C13" s="6" t="n">
        <v>-15</v>
      </c>
    </row>
    <row r="14">
      <c r="A14" s="4" t="inlineStr">
        <is>
          <t>Amounts reclassified out of accumulated other comprehensive income (loss)</t>
        </is>
      </c>
      <c r="B14" s="6" t="n">
        <v>0</v>
      </c>
      <c r="C14" s="6" t="n">
        <v>0</v>
      </c>
    </row>
    <row r="15">
      <c r="A15" s="4" t="inlineStr">
        <is>
          <t>Income tax effects</t>
        </is>
      </c>
      <c r="B15" s="6" t="n">
        <v>0</v>
      </c>
      <c r="C15" s="6" t="n">
        <v>0</v>
      </c>
    </row>
    <row r="16">
      <c r="A16" s="4" t="inlineStr">
        <is>
          <t>Total other comprehensive income (loss)</t>
        </is>
      </c>
      <c r="B16" s="6" t="n">
        <v>78</v>
      </c>
      <c r="C16" s="6" t="n">
        <v>-15</v>
      </c>
    </row>
    <row r="17">
      <c r="A17" s="4" t="inlineStr">
        <is>
          <t>Ending balance</t>
        </is>
      </c>
      <c r="B17" s="6" t="n">
        <v>281</v>
      </c>
      <c r="C17" s="6" t="n">
        <v>203</v>
      </c>
      <c r="D17" s="6" t="n">
        <v>218</v>
      </c>
    </row>
    <row r="18">
      <c r="A18" s="4" t="inlineStr">
        <is>
          <t>Change in fair value cash flow hedges</t>
        </is>
      </c>
    </row>
    <row r="19">
      <c r="A19" s="3" t="inlineStr">
        <is>
          <t>AOCI Attributable to Parent, Net of Tax [Roll Forward]</t>
        </is>
      </c>
    </row>
    <row r="20">
      <c r="A20" s="4" t="inlineStr">
        <is>
          <t>Beginning balance</t>
        </is>
      </c>
      <c r="B20" s="6" t="n">
        <v>2</v>
      </c>
      <c r="C20" s="6" t="n">
        <v>-3</v>
      </c>
    </row>
    <row r="21">
      <c r="A21" s="4" t="inlineStr">
        <is>
          <t>Other comprehensive income (loss) before reclassifications</t>
        </is>
      </c>
      <c r="B21" s="6" t="n">
        <v>15</v>
      </c>
      <c r="C21" s="6" t="n">
        <v>-6</v>
      </c>
    </row>
    <row r="22">
      <c r="A22" s="4" t="inlineStr">
        <is>
          <t>Amounts reclassified out of accumulated other comprehensive income (loss)</t>
        </is>
      </c>
      <c r="B22" s="6" t="n">
        <v>-4</v>
      </c>
      <c r="C22" s="6" t="n">
        <v>13</v>
      </c>
    </row>
    <row r="23">
      <c r="A23" s="4" t="inlineStr">
        <is>
          <t>Income tax effects</t>
        </is>
      </c>
      <c r="B23" s="6" t="n">
        <v>-2</v>
      </c>
      <c r="C23" s="6" t="n">
        <v>-2</v>
      </c>
    </row>
    <row r="24">
      <c r="A24" s="4" t="inlineStr">
        <is>
          <t>Total other comprehensive income (loss)</t>
        </is>
      </c>
      <c r="B24" s="6" t="n">
        <v>9</v>
      </c>
      <c r="C24" s="6" t="n">
        <v>5</v>
      </c>
    </row>
    <row r="25">
      <c r="A25" s="4" t="inlineStr">
        <is>
          <t>Ending balance</t>
        </is>
      </c>
      <c r="B25" s="6" t="n">
        <v>11</v>
      </c>
      <c r="C25" s="6" t="n">
        <v>2</v>
      </c>
      <c r="D25" s="6" t="n">
        <v>-3</v>
      </c>
    </row>
    <row r="26">
      <c r="A26" s="4" t="inlineStr">
        <is>
          <t>Net actuarial gain/(losses)</t>
        </is>
      </c>
    </row>
    <row r="27">
      <c r="A27" s="3" t="inlineStr">
        <is>
          <t>AOCI Attributable to Parent, Net of Tax [Roll Forward]</t>
        </is>
      </c>
    </row>
    <row r="28">
      <c r="A28" s="4" t="inlineStr">
        <is>
          <t>Beginning balance</t>
        </is>
      </c>
      <c r="B28" s="6" t="n">
        <v>-130</v>
      </c>
      <c r="C28" s="6" t="n">
        <v>-92</v>
      </c>
    </row>
    <row r="29">
      <c r="A29" s="4" t="inlineStr">
        <is>
          <t>Other comprehensive income (loss) before reclassifications</t>
        </is>
      </c>
      <c r="B29" s="6" t="n">
        <v>-63</v>
      </c>
      <c r="C29" s="6" t="n">
        <v>-54</v>
      </c>
    </row>
    <row r="30">
      <c r="A30" s="4" t="inlineStr">
        <is>
          <t>Amounts reclassified out of accumulated other comprehensive income (loss)</t>
        </is>
      </c>
      <c r="B30" s="6" t="n">
        <v>0</v>
      </c>
      <c r="C30" s="6" t="n">
        <v>0</v>
      </c>
    </row>
    <row r="31">
      <c r="A31" s="4" t="inlineStr">
        <is>
          <t>Income tax effects</t>
        </is>
      </c>
      <c r="B31" s="6" t="n">
        <v>18</v>
      </c>
      <c r="C31" s="6" t="n">
        <v>16</v>
      </c>
    </row>
    <row r="32">
      <c r="A32" s="4" t="inlineStr">
        <is>
          <t>Total other comprehensive income (loss)</t>
        </is>
      </c>
      <c r="B32" s="6" t="n">
        <v>-45</v>
      </c>
      <c r="C32" s="6" t="n">
        <v>-38</v>
      </c>
    </row>
    <row r="33">
      <c r="A33" s="4" t="inlineStr">
        <is>
          <t>Ending balance</t>
        </is>
      </c>
      <c r="B33" s="6" t="n">
        <v>-175</v>
      </c>
      <c r="C33" s="6" t="n">
        <v>-130</v>
      </c>
      <c r="D33" s="6" t="n">
        <v>-92</v>
      </c>
    </row>
    <row r="34">
      <c r="A34" s="4" t="inlineStr">
        <is>
          <t>Accumulated Other Comprehensive Income (loss)</t>
        </is>
      </c>
    </row>
    <row r="35">
      <c r="A35" s="3" t="inlineStr">
        <is>
          <t>AOCI Attributable to Parent, Net of Tax [Roll Forward]</t>
        </is>
      </c>
    </row>
    <row r="36">
      <c r="A36" s="4" t="inlineStr">
        <is>
          <t>Beginning balance</t>
        </is>
      </c>
      <c r="B36" s="6" t="n">
        <v>75</v>
      </c>
      <c r="C36" s="6" t="n">
        <v>123</v>
      </c>
      <c r="D36" s="6" t="n">
        <v>177</v>
      </c>
    </row>
    <row r="37">
      <c r="A37" s="4" t="inlineStr">
        <is>
          <t>Total other comprehensive income (loss)</t>
        </is>
      </c>
      <c r="B37" s="6" t="n">
        <v>42</v>
      </c>
      <c r="C37" s="6" t="n">
        <v>-48</v>
      </c>
      <c r="D37" s="6" t="n">
        <v>-57</v>
      </c>
    </row>
    <row r="38">
      <c r="A38" s="4" t="inlineStr">
        <is>
          <t>Ending balance</t>
        </is>
      </c>
      <c r="B38" s="7" t="n">
        <v>117</v>
      </c>
      <c r="C38" s="7" t="n">
        <v>75</v>
      </c>
      <c r="D38" s="7" t="n">
        <v>12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Amounts Related to Revenue and Other Income and Purchase of Goods and Services Incurred in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venue and other income</t>
        </is>
      </c>
      <c r="B4" s="7" t="n">
        <v>54</v>
      </c>
      <c r="C4" s="7" t="n">
        <v>82</v>
      </c>
      <c r="D4" s="7" t="n">
        <v>133</v>
      </c>
    </row>
    <row r="5">
      <c r="A5" s="4" t="inlineStr">
        <is>
          <t>Purchase of goods and services</t>
        </is>
      </c>
      <c r="B5" s="7" t="n">
        <v>36</v>
      </c>
      <c r="C5" s="7" t="n">
        <v>64</v>
      </c>
      <c r="D5" s="7" t="n">
        <v>10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Amounts Related to Receivable and Payable Balances with Related Parties (Details) - USD ($) $ in Millions</t>
        </is>
      </c>
      <c r="B1" s="2" t="inlineStr">
        <is>
          <t>Dec. 31, 2020</t>
        </is>
      </c>
      <c r="C1" s="2" t="inlineStr">
        <is>
          <t>Dec. 31, 2019</t>
        </is>
      </c>
    </row>
    <row r="2">
      <c r="A2" s="3" t="inlineStr">
        <is>
          <t>Related Party Transactions [Abstract]</t>
        </is>
      </c>
    </row>
    <row r="3">
      <c r="A3" s="4" t="inlineStr">
        <is>
          <t>Receivables</t>
        </is>
      </c>
      <c r="B3" s="7" t="n">
        <v>3</v>
      </c>
      <c r="C3" s="7" t="n">
        <v>21</v>
      </c>
    </row>
    <row r="4">
      <c r="A4" s="4" t="inlineStr">
        <is>
          <t>Payables</t>
        </is>
      </c>
      <c r="B4" s="7" t="n">
        <v>7</v>
      </c>
      <c r="C4" s="7" t="n">
        <v>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inancial Instruments (Details) - USD ($) $ in Millions</t>
        </is>
      </c>
      <c r="B1" s="2" t="inlineStr">
        <is>
          <t>Dec. 31, 2020</t>
        </is>
      </c>
      <c r="C1" s="2" t="inlineStr">
        <is>
          <t>Dec. 31, 2019</t>
        </is>
      </c>
    </row>
    <row r="2">
      <c r="A2" s="3" t="inlineStr">
        <is>
          <t>Assets:</t>
        </is>
      </c>
    </row>
    <row r="3">
      <c r="A3" s="4" t="inlineStr">
        <is>
          <t>Marketable equity securities</t>
        </is>
      </c>
      <c r="B3" s="7" t="n">
        <v>19</v>
      </c>
      <c r="C3" s="7" t="n">
        <v>1</v>
      </c>
    </row>
    <row r="4">
      <c r="A4" s="4" t="inlineStr">
        <is>
          <t>Estimate of Fair Value Measurement [Member] | Level 1</t>
        </is>
      </c>
    </row>
    <row r="5">
      <c r="A5" s="3" t="inlineStr">
        <is>
          <t>Assets:</t>
        </is>
      </c>
    </row>
    <row r="6">
      <c r="A6" s="4" t="inlineStr">
        <is>
          <t>Marketable equity securities</t>
        </is>
      </c>
      <c r="B6" s="6" t="n">
        <v>19</v>
      </c>
      <c r="C6" s="6" t="n">
        <v>1</v>
      </c>
    </row>
    <row r="7">
      <c r="A7" s="4" t="inlineStr">
        <is>
          <t>Estimate of Fair Value Measurement [Member] | Level 2</t>
        </is>
      </c>
    </row>
    <row r="8">
      <c r="A8" s="3" t="inlineStr">
        <is>
          <t>Assets:</t>
        </is>
      </c>
    </row>
    <row r="9">
      <c r="A9" s="4" t="inlineStr">
        <is>
          <t>Derivative instruments-assets</t>
        </is>
      </c>
      <c r="B9" s="6" t="n">
        <v>18</v>
      </c>
      <c r="C9" s="6" t="n">
        <v>10</v>
      </c>
    </row>
    <row r="10">
      <c r="A10" s="3" t="inlineStr">
        <is>
          <t>Liabilities:</t>
        </is>
      </c>
    </row>
    <row r="11">
      <c r="A11" s="4" t="inlineStr">
        <is>
          <t>Derivative instruments-liabilities</t>
        </is>
      </c>
      <c r="B11" s="6" t="n">
        <v>0</v>
      </c>
      <c r="C11" s="6" t="n">
        <v>-1</v>
      </c>
    </row>
    <row r="12">
      <c r="A12" s="4" t="inlineStr">
        <is>
          <t>Estimate of Fair Value Measurement [Member] | Money market funds | Level 1</t>
        </is>
      </c>
    </row>
    <row r="13">
      <c r="A13" s="3" t="inlineStr">
        <is>
          <t>Assets:</t>
        </is>
      </c>
    </row>
    <row r="14">
      <c r="A14" s="4" t="inlineStr">
        <is>
          <t>Money market funds</t>
        </is>
      </c>
      <c r="B14" s="7" t="n">
        <v>1469</v>
      </c>
      <c r="C14" s="7" t="n">
        <v>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Dec. 31, 2020</t>
        </is>
      </c>
      <c r="C1" s="2" t="inlineStr">
        <is>
          <t>Dec. 31, 2019</t>
        </is>
      </c>
    </row>
    <row r="2">
      <c r="A2" s="3" t="inlineStr">
        <is>
          <t>Fair Value Measurement Inputs and Valuation Techniques [Line Items]</t>
        </is>
      </c>
    </row>
    <row r="3">
      <c r="A3" s="4" t="inlineStr">
        <is>
          <t>Long-term debt</t>
        </is>
      </c>
      <c r="B3" s="7" t="n">
        <v>7609</v>
      </c>
      <c r="C3" s="7" t="n">
        <v>7365</v>
      </c>
    </row>
    <row r="4">
      <c r="A4" s="4" t="inlineStr">
        <is>
          <t>Level 2 | Estimate of Fair Value Measurement [Member]</t>
        </is>
      </c>
    </row>
    <row r="5">
      <c r="A5" s="3" t="inlineStr">
        <is>
          <t>Fair Value Measurement Inputs and Valuation Techniques [Line Items]</t>
        </is>
      </c>
    </row>
    <row r="6">
      <c r="A6" s="4" t="inlineStr">
        <is>
          <t>Long-term debt</t>
        </is>
      </c>
      <c r="B6" s="7" t="n">
        <v>8600</v>
      </c>
      <c r="C6" s="7" t="n">
        <v>79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Financial Information</t>
        </is>
      </c>
      <c r="B4" s="4" t="inlineStr">
        <is>
          <t>Supplemental Financial Information Statement of Operations Information Disaggregation of revenue The following table presents revenue disaggregated by sales channel: 2020 2019 2018 Distributors 4,720 4,409 4,891 Original Equipment Manufacturers and Electronic Manufacturing Services 3,728 4,352 4,229 Other 1) 164 116 287 Total 8,612 8,877 9,407 1) Prior year information has been reclassified to align with NXP's current year presentation. Depreciation, amortization and impairment Depreciation and amortization, including impairment charges, are as follows: 2020 2019 2018 Depreciation of property, plant and equipment 547 518 478 Amortization of internal use software 6 8 8 Amortization of other identified intangible assets (*) 1,435 1,521 1,501 1,988 2,047 1,987 (*) For the period ending December 31, 2020, the amount includes an impairment relative to IPR&amp;D acquired as part of the acquisition of Freescale for an amount of $36 million. Depreciation of property, plant and equipment is primarily included in cost of revenue. Other income (expense) As of January 1, 2019, Income derived from manufacturing service arrangements (“MSA”) and transitional service arrangements (“TSA”) that are put in place when we divest a business or activity, is included in other income (expense). These arrangements are short-term in nature and are expected to decrease as the divested business or activity becomes more established. The following table presents the split of other income (expense): 2020 2019 2018 Result from MSA and TSA arrangements — — — Other, net 114 25 2,001 Total 114 25 2,001 Financial income (expense) 2020 2019 2018 Interest income 13 57 48 Interest expense (362) (370) (273) Total interest expense, net (349) (313) (225) Net gain (loss) on extinguishment of debt (60) (11) (26) Foreign exchange rate results (16) (15) (14) Miscellaneous financing income (expense) and other, net (*) 8 (11) (70) Total other financial income (expense) (68) (37) (110) Total (417) (350) (335) (*) For the period ending December 31, 2018, the amount includes one-time charges ($60 million) on certain financial instruments for compensation related to an adjustment event required by the termination of the Qualcomm Purchase Agreement. Balance Sheet Information Cash and cash equivalents At December 31, 2020 and December 31, 2019, our cash balance was $2,275 million and $1,045 million, respectively, of which $185 million and $188 million was held by SSMC, our consolidated joint venture company with TSMC. Under the terms of our joint venture agreement with TSMC, a portion of this cash can be distributed by way of a dividend to us, but 38.8% of the dividend will be paid to our joint venture partner. During 2020, $90 million dividend (2019: no dividend) was paid by SSMC. Equity Investments At December 31, 2020 and December 31, 2019, the total carrying value of investments in equity securities is summarized as follows: 2020 2019 Marketable equity securities 19 1 Non-marketable equity securities 40 25 Equity-accounted investments 61 11 120 37 The total carrying value of investments in equity-accounted investees is summarized as follows: 2020 2019 Shareholding % Amount Shareholding % Amount Wise Road Industry Investment Fund I, L.P. 10.17 % 29 — — Others — 32 — 11 61 11 Results related to equity-accounted investees at the end of each period were as follows: 2020 2019 2018 Company’s share in income (loss) (4) (2) 7 Other results — 3 52 (4) 1 59 In July 2018, we completed the sale of our 40% equity interest in Suzhou ASEN Semiconductors Co., Ltd., receiving $127 million in cash proceeds. In June 2018, we completed the sale of 24% of our equity interest in WeEn, receiving $32 million in cash proceeds. At December 31, 2018, due to the intended sale of the remaining interest in WeEn, NXP transferred the remaining holding to other current ass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Geographical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7" t="n">
        <v>8612</v>
      </c>
      <c r="C4" s="7" t="n">
        <v>8877</v>
      </c>
      <c r="D4" s="7" t="n">
        <v>9407</v>
      </c>
    </row>
    <row r="5">
      <c r="A5" s="4" t="inlineStr">
        <is>
          <t>Property, plant and equipment, net</t>
        </is>
      </c>
      <c r="B5" s="6" t="n">
        <v>2284</v>
      </c>
      <c r="C5" s="6" t="n">
        <v>2448</v>
      </c>
      <c r="D5" s="6" t="n">
        <v>2436</v>
      </c>
    </row>
    <row r="6">
      <c r="A6" s="4" t="inlineStr">
        <is>
          <t>China</t>
        </is>
      </c>
    </row>
    <row r="7">
      <c r="A7" s="3" t="inlineStr">
        <is>
          <t>Segment Reporting Information [Line Items]</t>
        </is>
      </c>
    </row>
    <row r="8">
      <c r="A8" s="4" t="inlineStr">
        <is>
          <t>Revenue</t>
        </is>
      </c>
      <c r="B8" s="6" t="n">
        <v>3324</v>
      </c>
      <c r="C8" s="6" t="n">
        <v>3147</v>
      </c>
      <c r="D8" s="6" t="n">
        <v>3430</v>
      </c>
    </row>
    <row r="9">
      <c r="A9" s="4" t="inlineStr">
        <is>
          <t>Property, plant and equipment, net</t>
        </is>
      </c>
      <c r="B9" s="6" t="n">
        <v>257</v>
      </c>
      <c r="C9" s="6" t="n">
        <v>265</v>
      </c>
      <c r="D9" s="6" t="n">
        <v>287</v>
      </c>
    </row>
    <row r="10">
      <c r="A10" s="4" t="inlineStr">
        <is>
          <t>Netherlands</t>
        </is>
      </c>
    </row>
    <row r="11">
      <c r="A11" s="3" t="inlineStr">
        <is>
          <t>Segment Reporting Information [Line Items]</t>
        </is>
      </c>
    </row>
    <row r="12">
      <c r="A12" s="4" t="inlineStr">
        <is>
          <t>Revenue</t>
        </is>
      </c>
      <c r="B12" s="6" t="n">
        <v>222</v>
      </c>
      <c r="C12" s="6" t="n">
        <v>275</v>
      </c>
      <c r="D12" s="6" t="n">
        <v>349</v>
      </c>
    </row>
    <row r="13">
      <c r="A13" s="4" t="inlineStr">
        <is>
          <t>Property, plant and equipment, net</t>
        </is>
      </c>
      <c r="B13" s="6" t="n">
        <v>212</v>
      </c>
      <c r="C13" s="6" t="n">
        <v>221</v>
      </c>
      <c r="D13" s="6" t="n">
        <v>214</v>
      </c>
    </row>
    <row r="14">
      <c r="A14" s="4" t="inlineStr">
        <is>
          <t>United States</t>
        </is>
      </c>
    </row>
    <row r="15">
      <c r="A15" s="3" t="inlineStr">
        <is>
          <t>Segment Reporting Information [Line Items]</t>
        </is>
      </c>
    </row>
    <row r="16">
      <c r="A16" s="4" t="inlineStr">
        <is>
          <t>Revenue</t>
        </is>
      </c>
      <c r="B16" s="6" t="n">
        <v>750</v>
      </c>
      <c r="C16" s="6" t="n">
        <v>840</v>
      </c>
      <c r="D16" s="6" t="n">
        <v>919</v>
      </c>
    </row>
    <row r="17">
      <c r="A17" s="4" t="inlineStr">
        <is>
          <t>Property, plant and equipment, net</t>
        </is>
      </c>
      <c r="B17" s="6" t="n">
        <v>766</v>
      </c>
      <c r="C17" s="6" t="n">
        <v>845</v>
      </c>
      <c r="D17" s="6" t="n">
        <v>782</v>
      </c>
    </row>
    <row r="18">
      <c r="A18" s="4" t="inlineStr">
        <is>
          <t>Singapore</t>
        </is>
      </c>
    </row>
    <row r="19">
      <c r="A19" s="3" t="inlineStr">
        <is>
          <t>Segment Reporting Information [Line Items]</t>
        </is>
      </c>
    </row>
    <row r="20">
      <c r="A20" s="4" t="inlineStr">
        <is>
          <t>Revenue</t>
        </is>
      </c>
      <c r="B20" s="6" t="n">
        <v>1064</v>
      </c>
      <c r="C20" s="6" t="n">
        <v>1006</v>
      </c>
      <c r="D20" s="6" t="n">
        <v>1220</v>
      </c>
    </row>
    <row r="21">
      <c r="A21" s="4" t="inlineStr">
        <is>
          <t>Property, plant and equipment, net</t>
        </is>
      </c>
      <c r="B21" s="6" t="n">
        <v>304</v>
      </c>
      <c r="C21" s="6" t="n">
        <v>321</v>
      </c>
      <c r="D21" s="6" t="n">
        <v>298</v>
      </c>
    </row>
    <row r="22">
      <c r="A22" s="4" t="inlineStr">
        <is>
          <t>Germany</t>
        </is>
      </c>
    </row>
    <row r="23">
      <c r="A23" s="3" t="inlineStr">
        <is>
          <t>Segment Reporting Information [Line Items]</t>
        </is>
      </c>
    </row>
    <row r="24">
      <c r="A24" s="4" t="inlineStr">
        <is>
          <t>Revenue</t>
        </is>
      </c>
      <c r="B24" s="6" t="n">
        <v>483</v>
      </c>
      <c r="C24" s="6" t="n">
        <v>526</v>
      </c>
      <c r="D24" s="6" t="n">
        <v>531</v>
      </c>
    </row>
    <row r="25">
      <c r="A25" s="4" t="inlineStr">
        <is>
          <t>Property, plant and equipment, net</t>
        </is>
      </c>
      <c r="B25" s="6" t="n">
        <v>51</v>
      </c>
      <c r="C25" s="6" t="n">
        <v>52</v>
      </c>
      <c r="D25" s="6" t="n">
        <v>55</v>
      </c>
    </row>
    <row r="26">
      <c r="A26" s="4" t="inlineStr">
        <is>
          <t>Japan</t>
        </is>
      </c>
    </row>
    <row r="27">
      <c r="A27" s="3" t="inlineStr">
        <is>
          <t>Segment Reporting Information [Line Items]</t>
        </is>
      </c>
    </row>
    <row r="28">
      <c r="A28" s="4" t="inlineStr">
        <is>
          <t>Revenue</t>
        </is>
      </c>
      <c r="B28" s="6" t="n">
        <v>647</v>
      </c>
      <c r="C28" s="6" t="n">
        <v>780</v>
      </c>
      <c r="D28" s="6" t="n">
        <v>735</v>
      </c>
    </row>
    <row r="29">
      <c r="A29" s="4" t="inlineStr">
        <is>
          <t>Property, plant and equipment, net</t>
        </is>
      </c>
      <c r="B29" s="6" t="n">
        <v>0</v>
      </c>
      <c r="C29" s="6" t="n">
        <v>0</v>
      </c>
      <c r="D29" s="6" t="n">
        <v>0</v>
      </c>
    </row>
    <row r="30">
      <c r="A30" s="4" t="inlineStr">
        <is>
          <t>South Korea</t>
        </is>
      </c>
    </row>
    <row r="31">
      <c r="A31" s="3" t="inlineStr">
        <is>
          <t>Segment Reporting Information [Line Items]</t>
        </is>
      </c>
    </row>
    <row r="32">
      <c r="A32" s="4" t="inlineStr">
        <is>
          <t>Revenue</t>
        </is>
      </c>
      <c r="B32" s="6" t="n">
        <v>327</v>
      </c>
      <c r="C32" s="6" t="n">
        <v>327</v>
      </c>
      <c r="D32" s="6" t="n">
        <v>357</v>
      </c>
    </row>
    <row r="33">
      <c r="A33" s="4" t="inlineStr">
        <is>
          <t>Property, plant and equipment, net</t>
        </is>
      </c>
      <c r="B33" s="6" t="n">
        <v>0</v>
      </c>
      <c r="C33" s="6" t="n">
        <v>0</v>
      </c>
      <c r="D33" s="6" t="n">
        <v>0</v>
      </c>
    </row>
    <row r="34">
      <c r="A34" s="4" t="inlineStr">
        <is>
          <t>Malaysia</t>
        </is>
      </c>
    </row>
    <row r="35">
      <c r="A35" s="3" t="inlineStr">
        <is>
          <t>Segment Reporting Information [Line Items]</t>
        </is>
      </c>
    </row>
    <row r="36">
      <c r="A36" s="4" t="inlineStr">
        <is>
          <t>Revenue</t>
        </is>
      </c>
      <c r="B36" s="6" t="n">
        <v>95</v>
      </c>
      <c r="C36" s="6" t="n">
        <v>120</v>
      </c>
      <c r="D36" s="6" t="n">
        <v>112</v>
      </c>
    </row>
    <row r="37">
      <c r="A37" s="4" t="inlineStr">
        <is>
          <t>Property, plant and equipment, net</t>
        </is>
      </c>
      <c r="B37" s="6" t="n">
        <v>288</v>
      </c>
      <c r="C37" s="6" t="n">
        <v>337</v>
      </c>
      <c r="D37" s="6" t="n">
        <v>373</v>
      </c>
    </row>
    <row r="38">
      <c r="A38" s="4" t="inlineStr">
        <is>
          <t>Other countries</t>
        </is>
      </c>
    </row>
    <row r="39">
      <c r="A39" s="3" t="inlineStr">
        <is>
          <t>Segment Reporting Information [Line Items]</t>
        </is>
      </c>
    </row>
    <row r="40">
      <c r="A40" s="4" t="inlineStr">
        <is>
          <t>Revenue</t>
        </is>
      </c>
      <c r="B40" s="6" t="n">
        <v>1700</v>
      </c>
      <c r="C40" s="6" t="n">
        <v>1856</v>
      </c>
      <c r="D40" s="6" t="n">
        <v>1754</v>
      </c>
    </row>
    <row r="41">
      <c r="A41" s="4" t="inlineStr">
        <is>
          <t>Property, plant and equipment, net</t>
        </is>
      </c>
      <c r="B41" s="7" t="n">
        <v>406</v>
      </c>
      <c r="C41" s="7" t="n">
        <v>407</v>
      </c>
      <c r="D41" s="7" t="n">
        <v>42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19</t>
        </is>
      </c>
    </row>
    <row r="3">
      <c r="A3" s="3" t="inlineStr">
        <is>
          <t>Restructuring and Related Activities [Abstract]</t>
        </is>
      </c>
    </row>
    <row r="4">
      <c r="A4" s="4" t="inlineStr">
        <is>
          <t>Restructuring Charges</t>
        </is>
      </c>
      <c r="B4" s="4" t="inlineStr">
        <is>
          <t xml:space="preserve">Restructuring Charges At each reporting date, we evaluate our restructuring liabilities, which consist primarily of termination benefits, to ensure that our accruals are still appropriate. In the fourth quarter of 2020, we recognized $38 million of employee severance costs in our restructuring liabilities, which was primarily related to specific targeted actions. During 2019 and 2018, there were no new significant restructuring programs. The following table presents the changes in the position of restructuring liabilities in 2020: Balance January 1, 2020 Additions Utilized Released Other changes (1) Balance December 31, 2020 Restructuring liabilities 32 77 (36) — 1 74 (1) Other changes primarily related to translation differences and internal transfers. The total restructuring liability as of December 31, 2020 of $74 million is classified in the Consolidated Balance Sheets under current liabilities ($60 million) and non-current liabilities ($14 million). The utilization of the restructuring liabilities mainly reflects the execution of ongoing restructuring programs the Company initiated in earlier years. The following table presents the changes in the position of restructuring liabilities in 2019: Balance January 1, 2019 Additions Utilized Released Other changes (1) Balance December 31, 2019 Restructuring liabilities 65 29 (57) (4) (1) 32 (1) Other changes primarily related to translation differences and internal transfers. The total restructuring liability as of December 31, 2019 of $32 million is classified in the Consolidated Balance Sheets under current liabilities. The utilization of the restructuring liabilities mainly reflects the execution of ongoing restructuring programs the Company initiated in earlier years. The components of restructuring charges recorded in 2020, 2019 and 2018 are as follows: 2020 2019 2018 Personnel lay-off costs 78 32 4 Other exit costs — — 2 Release of provisions/accruals — (4) — Net restructuring charges 78 28 6 The restructuring charges recorded in operating income are included in the following line items in the statement of operations: 2020 2019 2018 Cost of revenue 15 3 — Research &amp; development 39 16 — Selling, general and administrative 24 9 7 Other (income) expense — — (1) Net restructuring charges 78 28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 2020, NXP generated income before income taxes of $1 million (2019: income of $291 million; 2018: income of $2,375 million). The components of income (loss) before income taxes are as follows: 2020 2019 2018 Netherlands 447 429 2,570 Foreign (446) (138) (195) 1 291 2,375 The components of income tax benefit (expense) are as follows: 2020 2019 2018 Current taxes: Netherlands (147) (90) (296) Foreign (119) (105) (91) (266) (195) (387) Deferred taxes: Netherlands 58 (28) 2 Foreign 291 203 209 349 175 211 Total income tax benefit (expense) 83 (20) (176) A reconciliation of the statutory income tax rate in the Netherlands as a percentage of income (loss) before income taxes and the effective income tax rate is as follows: 2020 2019 2018 amount % amount % amount % Statutory income tax rate in the Netherlands — 25.0 73 25.0 594 25.0 Rate differential between the local statutory rates and the statutory rate of the Netherlands 22 2,175.0 16 5.5 19 0.8 Net change in valuation allowance 35 3,500.0 59 20.2 10 0.4 Non-deductible expenses/losses 61 6,100.0 52 17.8 64 2.7 Netherlands tax incentives (48) (4,800.0) (68) (23.2) (252) (10.6) Foreign tax incentives (117) (11,700.0) (118) (40.5) (119) (5.0) Changes in estimates of prior years' income taxes (13) (1,300.0) (3) (1.2) (83) (3.5) Sale of non-deductible goodwill 10 1,000.0 — — — — Withholding taxes (31) (3,100.0) 5 1.8 (12) (0.6) Other differences (2) (200.0) 4 1.5 (45) (1.8) Effective tax rate (83) (8,300.0) 20 6.9 176 7.4 . We recorded an income tax benefit of $83 million in 2020, which reflects an effective tax rate of (8300.0)% compared to an expense of $20 million and an effective rate of 6.9% in 2019.The effective tax rate reflects the impact of tax incentives, a portion of our earnings being taxed in foreign jurisdictions at rates different than the Netherlands statutory tax rate, changes in estimates of prior years' income taxes, change in valuation allowance and non-deductible expenses, sale of non-deductible goodwill and withholding taxes. The impact of these items results in offsetting factors that attribute to the change in the effective tax rate between the two periods, with the significant drivers outlined below: • The Company benefits from certain tax incentives, which reduce the effective tax rate. The dollar amount of the incentive in any given year is commensurate with the taxable income in that same period. For 2020, the Netherlands tax incentives was lower than 2019 by $20 million, mainly due to the fact that NXP has a lower qualifying income. Note that for 2019, the Netherlands tax incentives was lower than 2018, mainly due to the fact that NXP had received a break-up fee from Qualcomm of $2 billion in 2018 which drove a higher income before tax in 2018. • The increase in the valuation allowance is mostly due to new Dutch corporate income tax law applicable as from 2019. A portion of the interest expenses is non-deductible in the year it is recorded but can be carried forward without expiration. The difference in valuation allowance in 2020 as compared with 2019 is mainly due to the fact that there was less Netherlands related interest expense impacted by the interest limitation rules as a result of higher qualifying income mainly linked to the divestiture of the VAS business and the lower Netherlands tax incentives. • The tax effect of the non-deductible goodwill of $10 million is linked to the divestiture of the VAS business in 2020. • The difference of $36 million in the withholding tax benefit in 2020 as compared with 2019 is mainly due to changes in the applicable deferred tax liability rate regarding future remittances of the earnings of foreign subsidiaries and due to additional undistributed earnings being considered permanently reinvested. • The change in estimates of prior years’ income taxes was higher in 2020 as compared to 2019, mostly relating to NXP USA ($20 million) primarily due to the early adoption of the U.S. regulations issued in Q3 2020. This was partly offset by other changes in estimates relating to multiple jurisdictions. • The changes in estimates of prior years' income taxes was higher in 2018 comparing with 2019 as a result of the agreement NXP reached with the Dutch tax authorities relative to the application of the Dutch innovation box regime to the taxable income attributable to the Netherlands. This agreement is effective from January 1, 2017. As such, the Company was able to refine its estimate of the Dutch tax liability, recognizing an additional income tax benefit of $67 million in 2018. • The higher other differences in 2018 relate primarily to a tax benefit on the liquidation of a former investment of $45 million. The Company benefits from income tax holidays in certain jurisdictions which provide that we pay reduced income taxes in those jurisdictions for a fixed period of time that varies depending on the jurisdiction. The predominant income tax holiday is expected to expire at the end of 2026. The impact of this tax holiday decreased foreign income taxes by $11 million in 2020 (2019: $12 million; 2018: $21 million) . The benefit of this tax holiday on net income per share (diluted) was $0.04 in 2020 (2019: $0.04; 2018: $0.06). Deferred tax assets and liabilities The principal components of deferred tax assets and liabilities are presented below: 2020 2019 Operating loss and tax credit carry forwards 480 499 Disallowed interest carry forwards 69 103 Other accrued liabilities 107 111 Pensions 121 95 Other non-current liabilities 58 53 Share-based compensation 13 15 Restructuring liabilities 15 5 Receivables 55 64 Inventories 8 4 Total Deferred Tax Assets 926 949 Valuation allowance (227) (190) Total Deferred Tax Assets, net of valuation allowance 699 759 Identified intangible assets, net (116) (520) Undistributed earnings of foreign subsidiaries (54) (99) Property, plant and equipment, net (15) (34) Goodwill (66) (43) Other current and non-current assets (56) (52) Total Deferred Tax Liabilities (307) (748) Net Deferred Tax Position 392 11 The classification of the deferred tax assets and liabilities in the Company’s Consolidated Balance Sheets is as follows: 2020 2019 Deferred tax assets within other non-current assets 477 293 Deferred tax liabilities within non-current liabilities (85) (282) 392 11 The Company has significant deferred tax assets resulting from net operating loss carryforwards, tax credit carryforwards and deductible temporary differences that may reduce taxable income or income taxes payable in future periods. Valuation allowances have been established for deferred tax assets based on a “more likely than not” threshold. The realization of our deferred tax assets depends on our ability to generate sufficient taxable income within the carryback or carryforward periods provided for in the tax law for each applicable tax jurisdiction. The valuation allowance increased by $37 million during 2020 (2019: $45 million increase). Besides the net change in the valuation allowance of $35 million this mainly includes an increase of the valuation allowance due to a change in tax rates for $6 million and a decrease of the valuation allowance due to the expiration of tax attributes for $9 million. We consider all available evidence in forming a judgment regarding the valuation allowance as of December 31, 2020, including events that occur subsequent to year end but prior to the issuance of the financial statements. The deferred tax assets are recognized to the extent that we consider it more likely than not that these assets will be realized. In making such a determination, we consider all available positive and negative evidence, including reversal of existing temporary differences, projected future taxable income and tax planning strategies. At December 31, 2020 tax loss carryforwards of $737 million (inclusive of $162 million of U.S. state tax losses) will expire as follows: Balance Scheduled expiration December 31, 2020 2021 2022 2023 2024 2025 2026-2030 later unlimited Tax loss carryforwards 737 — 12 2 3 81 160 70 409 This overview is excluding disallowed interest carryforwards of $276 million which have an unlimited expiration date. The Company also has tax credit carryforwards of $468 million (excluding the effect of unrecognized tax benefits), which are available to offset future tax, if any, and which will expire as follows: Balance Scheduled expiration December 31, 2020 2021 2022 2023 2024 2025 2026-2030 later unlimited Tax credit carryforwards 468 1 11 10 11 18 71 294 52 The net income tax payable (excluding the liability for unrecognized tax benefits) as of December 31, 2020 amounted to $117 million (2019: net income tax receivable of $2 million) and includes amounts directly receivable from or payable to tax authorities. The Company does not indefinitely reinvest the majority of the undistributed earnings of its subsidiaries. Consequently, the Company has recognized a deferred tax liability of $54 million at December 31, 2020 (2019: $99 million) for the additional income taxes and withholding taxes payable upon the future remittances of these earnings of foreign subsidiaries. The Company considers $114 million of the undistributed earnings indefinitely reinvested although the timing of the reversal can be controlled. Upon repatriation of those earnings the Company would be subject to tax of $11 million which is not recognized as deferred tax liability at December 31, 2020. A reconciliation of the beginning and ending amount of unrecognized tax benefits excluding interest and penalties is as follows: 2020 2019 2018 Balance as of January 1, 159 165 177 Translation differences — (1) (4) Lapse of statute of limitations (4) (3) — Increases from tax positions taken during prior periods 5 4 7 Decreases from tax positions taken during prior periods — (4) (17) Increases from tax positions taken during current period 7 7 7 Decreases relating to settlements with the tax authorities (6) (9) (5) Balance as of December 31, 161 159 165 Of the total unrecognized tax benefits at December 31, 2020, $140 million, if recognized, would impact the effective tax rate. All other unrecognized tax benefits, if recognized, would not affect the effective tax rate as these would be offset by compensating adjustments in the Company’s deferred tax assets that would be subject to valuation allowance based on conditions existing at the reporting date. The Company classifies interest related to an underpayment of income taxes as financial expense and penalties as income tax expense. The total related interest and penalties recorded during the year 2020 amounted to a $4 million expense (2019: $3 million benefit; 2018: $3 million benefit). As of December 31, 2020 the Company has recognized a liability for related interest and penalties of $13 million (2019: $11 million; 2018: $14 million). It is reasonably possible that the total amount of unrecognized tax benefits may significantly increase/decrease within the next 12 months of the reporting date due to, for example, completion of tax examinations. It is estimated that this reasonably possible change will not be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Accounts Receivable, net Accounts receivable, net are summarized as follows: 2020 2019 Accounts receivable from third parties 767 669 Allowance for credit loss (2) (2) 765 667 The following table presents accounts receivable, net disaggregated by sales channel: 2020 2019 Distributors 186 80 Original Equipment Manufacturers and Electronic Manufacturing Services 533 536 Other 46 51 765 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Inventories, net Inventories are summarized as follows: 2020 2019 Raw materials 66 52 Work in process 786 894 Finished goods 178 246 1,030 1,192 The portion of finished goods stored at customer locations under consignment amounted to $31 million as of December 31, 2020 (2019: $41 million). The amounts recorded above are net of an allowance for obsolescence of $122 million as of December 31, 2020 (2019: $11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roperty, Plant and Equipment, net The following table presents details of the Company’s property, plant and equipment, net of accumulated depreciation: Useful Life 2020 2019 Land 165 164 Buildings 9 to 50 1,425 1,359 Machinery and installations 2 to 10 3,970 3,749 Other Equipment 1 to 5 751 665 Prepayments and construction in progress 210 253 6,521 6,190 Less accumulated depreciation (4,237) (3,742) Property, plant and equipment, net of accumulated depreciation 2,284 2,4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t>
        </is>
      </c>
      <c r="B1" s="2" t="inlineStr">
        <is>
          <t>12 Months Ended</t>
        </is>
      </c>
    </row>
    <row r="2">
      <c r="B2" s="2" t="inlineStr">
        <is>
          <t>Dec. 31, 2020</t>
        </is>
      </c>
    </row>
    <row r="3">
      <c r="A3" s="3" t="inlineStr">
        <is>
          <t>Goodwill and Intangible Assets Disclosure [Abstract]</t>
        </is>
      </c>
    </row>
    <row r="4">
      <c r="A4" s="4" t="inlineStr">
        <is>
          <t>Identified Intangible Assets</t>
        </is>
      </c>
      <c r="B4" s="4" t="inlineStr">
        <is>
          <t>Identified Intangible Assets The changes in identified intangible assets were as follows: Total Balance as of January 1, 2019 Cost 9,183 Accumulated amortization/impairment (4,716) Book value 4,467 Changes in book value: Acquisitions/additions 683 Transfer to assets held for sale (1) Amortization (1,529) Total changes (847) Balance as of December 31, 2019 Cost 9,384 Accumulated amortization/impairment (5,764) Book value 3,620 Changes in book value: Acquisitions/additions 63 Transfer to assets held for sale — Amortization (1,398) Impairment (43) Translation differences — Total changes (1,378) Balance as of December 31, 2020 Cost 9,249 Accumulated amortization/impairment (7,007) Book value 2,242 Identified intangible assets as of December 31, 2020 and 2019 respectively were composed of the following: December 31, 2020 December 31, 2019 Gross carrying amount Accumulated Gross carrying amount Accumulated IPR&amp;D (1) 147 — 272 — Marketing-related 81 (81) 81 (67) Customer-related 957 (381) 968 (340) Technology-based 8,064 (6,545) 8,063 (5,357) Identified intangible assets 9,249 (7,007) 9,384 (5,764) (1) IPR&amp;D is not subject to amortization until completion or abandonment of the associated research and development effort. The estimated amortization expense for these identified intangible assets for each of the five succeeding years is: 2021 675 2022 572 2023 340 2024 157 2025 106 Thereafter 392 All intangible assets, excluding IPR&amp;D and goodwill, are subject to amortization and have no assumed residual value. The expected weighted average remaining life of identified intangibles is 4 years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8612</v>
      </c>
      <c r="C4" s="7" t="n">
        <v>8877</v>
      </c>
      <c r="D4" s="7" t="n">
        <v>9407</v>
      </c>
    </row>
    <row r="5">
      <c r="A5" s="4" t="inlineStr">
        <is>
          <t>Cost of revenue</t>
        </is>
      </c>
      <c r="B5" s="6" t="n">
        <v>-4377</v>
      </c>
      <c r="C5" s="6" t="n">
        <v>-4259</v>
      </c>
      <c r="D5" s="6" t="n">
        <v>-4556</v>
      </c>
    </row>
    <row r="6">
      <c r="A6" s="4" t="inlineStr">
        <is>
          <t>Gross profit</t>
        </is>
      </c>
      <c r="B6" s="6" t="n">
        <v>4235</v>
      </c>
      <c r="C6" s="6" t="n">
        <v>4618</v>
      </c>
      <c r="D6" s="6" t="n">
        <v>4851</v>
      </c>
    </row>
    <row r="7">
      <c r="A7" s="4" t="inlineStr">
        <is>
          <t>Research and development</t>
        </is>
      </c>
      <c r="B7" s="6" t="n">
        <v>-1725</v>
      </c>
      <c r="C7" s="6" t="n">
        <v>-1643</v>
      </c>
      <c r="D7" s="6" t="n">
        <v>-1700</v>
      </c>
    </row>
    <row r="8">
      <c r="A8" s="4" t="inlineStr">
        <is>
          <t>Selling, general and administrative</t>
        </is>
      </c>
      <c r="B8" s="6" t="n">
        <v>-879</v>
      </c>
      <c r="C8" s="6" t="n">
        <v>-924</v>
      </c>
      <c r="D8" s="6" t="n">
        <v>-993</v>
      </c>
    </row>
    <row r="9">
      <c r="A9" s="4" t="inlineStr">
        <is>
          <t>Amortization of acquisition-related intangible assets</t>
        </is>
      </c>
      <c r="B9" s="6" t="n">
        <v>-1327</v>
      </c>
      <c r="C9" s="6" t="n">
        <v>-1435</v>
      </c>
      <c r="D9" s="6" t="n">
        <v>-1449</v>
      </c>
    </row>
    <row r="10">
      <c r="A10" s="4" t="inlineStr">
        <is>
          <t>Total operating expenses</t>
        </is>
      </c>
      <c r="B10" s="6" t="n">
        <v>-3931</v>
      </c>
      <c r="C10" s="6" t="n">
        <v>-4002</v>
      </c>
      <c r="D10" s="6" t="n">
        <v>-4142</v>
      </c>
    </row>
    <row r="11">
      <c r="A11" s="4" t="inlineStr">
        <is>
          <t>Other income (expense)</t>
        </is>
      </c>
      <c r="B11" s="6" t="n">
        <v>114</v>
      </c>
      <c r="C11" s="6" t="n">
        <v>25</v>
      </c>
      <c r="D11" s="6" t="n">
        <v>2001</v>
      </c>
    </row>
    <row r="12">
      <c r="A12" s="4" t="inlineStr">
        <is>
          <t>Operating income (loss)</t>
        </is>
      </c>
      <c r="B12" s="6" t="n">
        <v>418</v>
      </c>
      <c r="C12" s="6" t="n">
        <v>641</v>
      </c>
      <c r="D12" s="6" t="n">
        <v>2710</v>
      </c>
    </row>
    <row r="13">
      <c r="A13" s="3" t="inlineStr">
        <is>
          <t>Financial income (expense):</t>
        </is>
      </c>
    </row>
    <row r="14">
      <c r="A14" s="4" t="inlineStr">
        <is>
          <t>Extinguishment of debt</t>
        </is>
      </c>
      <c r="B14" s="6" t="n">
        <v>-60</v>
      </c>
      <c r="C14" s="6" t="n">
        <v>-11</v>
      </c>
      <c r="D14" s="6" t="n">
        <v>-26</v>
      </c>
    </row>
    <row r="15">
      <c r="A15" s="4" t="inlineStr">
        <is>
          <t>Other financial income (expense)</t>
        </is>
      </c>
      <c r="B15" s="6" t="n">
        <v>-357</v>
      </c>
      <c r="C15" s="6" t="n">
        <v>-339</v>
      </c>
      <c r="D15" s="6" t="n">
        <v>-309</v>
      </c>
    </row>
    <row r="16">
      <c r="A16" s="4" t="inlineStr">
        <is>
          <t>Income (loss) before income taxes</t>
        </is>
      </c>
      <c r="B16" s="6" t="n">
        <v>1</v>
      </c>
      <c r="C16" s="6" t="n">
        <v>291</v>
      </c>
      <c r="D16" s="6" t="n">
        <v>2375</v>
      </c>
    </row>
    <row r="17">
      <c r="A17" s="4" t="inlineStr">
        <is>
          <t>Benefit (provision) for income taxes</t>
        </is>
      </c>
      <c r="B17" s="6" t="n">
        <v>83</v>
      </c>
      <c r="C17" s="6" t="n">
        <v>-20</v>
      </c>
      <c r="D17" s="6" t="n">
        <v>-176</v>
      </c>
    </row>
    <row r="18">
      <c r="A18" s="4" t="inlineStr">
        <is>
          <t>Results relating to equity-accounted investees</t>
        </is>
      </c>
      <c r="B18" s="6" t="n">
        <v>-4</v>
      </c>
      <c r="C18" s="6" t="n">
        <v>1</v>
      </c>
      <c r="D18" s="6" t="n">
        <v>59</v>
      </c>
    </row>
    <row r="19">
      <c r="A19" s="4" t="inlineStr">
        <is>
          <t>Net income (loss)</t>
        </is>
      </c>
      <c r="B19" s="6" t="n">
        <v>80</v>
      </c>
      <c r="C19" s="6" t="n">
        <v>272</v>
      </c>
      <c r="D19" s="6" t="n">
        <v>2258</v>
      </c>
    </row>
    <row r="20">
      <c r="A20" s="4" t="inlineStr">
        <is>
          <t>Less: Net income (loss) attributable to non-controlling interests</t>
        </is>
      </c>
      <c r="B20" s="6" t="n">
        <v>28</v>
      </c>
      <c r="C20" s="6" t="n">
        <v>29</v>
      </c>
      <c r="D20" s="6" t="n">
        <v>50</v>
      </c>
    </row>
    <row r="21">
      <c r="A21" s="4" t="inlineStr">
        <is>
          <t>Net income (loss) attributable to stockholders</t>
        </is>
      </c>
      <c r="B21" s="7" t="n">
        <v>52</v>
      </c>
      <c r="C21" s="7" t="n">
        <v>243</v>
      </c>
      <c r="D21" s="7" t="n">
        <v>2208</v>
      </c>
    </row>
    <row r="22">
      <c r="A22" s="3" t="inlineStr">
        <is>
          <t>Earnings per share data:</t>
        </is>
      </c>
    </row>
    <row r="23">
      <c r="A23" s="4" t="inlineStr">
        <is>
          <t>Basic (in dollars per share)</t>
        </is>
      </c>
      <c r="B23" s="8" t="n">
        <v>0.19</v>
      </c>
      <c r="C23" s="8" t="n">
        <v>0.86</v>
      </c>
      <c r="D23" s="8" t="n">
        <v>6.78</v>
      </c>
    </row>
    <row r="24">
      <c r="A24" s="4" t="inlineStr">
        <is>
          <t>Diluted (in dollars per share)</t>
        </is>
      </c>
      <c r="B24" s="8" t="n">
        <v>0.18</v>
      </c>
      <c r="C24" s="8" t="n">
        <v>0.85</v>
      </c>
      <c r="D24" s="8" t="n">
        <v>6.72</v>
      </c>
    </row>
    <row r="25">
      <c r="A25" s="3" t="inlineStr">
        <is>
          <t>Weighted average number of shares of common stock outstanding during the year (in thousands):</t>
        </is>
      </c>
    </row>
    <row r="26">
      <c r="A26" s="4" t="inlineStr">
        <is>
          <t>Basic (in shares)</t>
        </is>
      </c>
      <c r="B26" s="6" t="n">
        <v>279763</v>
      </c>
      <c r="C26" s="6" t="n">
        <v>282056</v>
      </c>
      <c r="D26" s="6" t="n">
        <v>325781</v>
      </c>
    </row>
    <row r="27">
      <c r="A27" s="4" t="inlineStr">
        <is>
          <t>Diluted (in shares)</t>
        </is>
      </c>
      <c r="B27" s="6" t="n">
        <v>283809</v>
      </c>
      <c r="C27" s="6" t="n">
        <v>285911</v>
      </c>
      <c r="D27" s="6" t="n">
        <v>32860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changes in goodwill in 2020 and 2019 were as follows: 2020 2019 Balances as of January 1 Cost 10,063 8,971 Accumulated impairment (114) (114) Book value 9,949 8,857 Changes in book value: Acquisitions 3 1,138 Transfer to assets held for sale — (41) Translation differences 32 (5) Total changes 35 1,092 Balances as of December 31 Cost - Balance 10,098 10,063 Accumulated impairment - Balance (114) (114) Book value - Balance 9,984 9,949 No goodwill impairment charges were required to be recognized in 2020 or 2019. The fair value of the reporting unit substantially exceeds the carrying value of the reporting unit. See Note 3, “Acquisitions and Di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0</t>
        </is>
      </c>
    </row>
    <row r="3">
      <c r="A3" s="3" t="inlineStr">
        <is>
          <t>Retirement Benefits [Abstract]</t>
        </is>
      </c>
    </row>
    <row r="4">
      <c r="A4" s="4" t="inlineStr">
        <is>
          <t>Postretirement Benefit Plans</t>
        </is>
      </c>
      <c r="B4" s="4" t="inlineStr">
        <is>
          <t>Postretirement Benefit Plans Pensions Our employees participate in employee pension plans in accordance with the legal requirements, customs and the local situation in the respective countries. These are defined-benefit pension plans, defined-contribution plans and multi-employer plans. The Company’s employees in The Netherlands participate in a multi-employer plan, implemented for the employees of the Metal and Electrical Engineering Industry ("Bedrijfstakpensioenfonds Metalektro" or "PME") in accordance with the mandatory affiliation to PME effective for the industry in which NXP operates. As this affiliation is a legal requirement for the Metal and Electrical Engineering Industry it has no expiration date. This PME multi-employer plan (a career average plan) covers 1,390 companies and 626,000 participants. The plan monitors its risk on an aggregate basis, not by company or participant and can therefore not be accounted for as a defined benefit plan. The pension fund rules state that the only obligation for affiliated companies will be to pay the annual plan contributions. There is no obligation for affiliated companies to fund plan deficits. Affiliated companies are also not entitled to any possible surpluses in the pension fund. Every participating company contributes the same fixed percentage of its total pension base, being pensionable salary minus an individual offset. The Company’s pension cost for any period is the amount of contributions due for that period. The contribution rate for the mandatory scheme will increase from 26.41% (2020) to 27.59% (2021). PME multi-employer plan 2020 2019 2018 NXP’s contributions to the plan 33 31 34 (including employees’ contributions) 4 4 4 Average number of NXP’s active employees participating in the plan 2,048 2,129 2,183 NXP’s contribution to the plan exceeded more than 5 percent of the total contribution (as of December 31 of the plan’s year end) No No No The amount for pension costs included in the statement of operations for the year 2020 was $103 million (2019: $98 million; 2018: $105 million) of which $47 million (2019: $47 million; 2018: $49 million) represents defined-contribution plans and $29 million (2019: $27 million; 2018: $30 million) represents the PME multi-employer plans. Defined-benefit plans The benefits provided by defined-benefit plans are based on employees’ years of service and compensation levels. Contributions are made by the Company, as necessary, to provide assets sufficient to meet the benefits payable to defined-benefit pension plan participants. These contributions are determined based upon various factors, including funded status, legal and tax considerations as well as local customs. The Company funds certain defined-benefit pension plans as claims are incurred. The total ongoing cost of defined-benefit plans amounted to $27 million in 2020 (2019: a cost of $24 million; 2018: a cost of $26 million). The table below provides a summary of the changes in the pension benefit obligations and defined-benefit pension plan assets for 2020 and 2019, associated with the Company’s dedicated plans, and a reconciliation of the funded status of these plans to the amounts recognized in the Consolidated Balance Sheets. 2020 2019 Projected benefit obligation Projected benefit obligation at beginning of year 665 617 Service cost 17 14 Interest cost 7 12 Actuarial (gains) and losses 65 50 Curtailments and settlements — — Benefits paid (22) (23) Exchange rate differences 58 (5) Projected benefit obligation at end of year 790 665 Plan assets Fair value of plan assets at beginning of year 203 201 Actual return on plan assets 5 5 Employer contributions 22 22 Curtailments and settlements — — Benefits paid (22) (23) Exchange rate differences 16 (2) Fair value of plan assets at end of year 224 203 Funded status (566) (462) Classification of the funded status is as follows – Accrued pension cost within other non-current liabilities (554) (452) – Accrued pension cost within accrued liabilities (12) (10) Total (566) (462) Accumulated benefit obligation Accumulated benefit obligation for all Company-dedicated benefit pension plans 755 621 Plans with assets less than accumulated benefit obligation (including unfunded plans) – Fair value of plan assets 220 198 – Accumulated benefit obligations 750 617 Amounts recognized in accumulated other comprehensive income (before tax) Total AOCI at beginning of year 140 94 – Net actuarial loss (gain) 58 47 – Exchange rate differences 16 (1) Total AOCI at end of year 214 140 The net amount of projected benefit obligation and plan assets for all underfunded (including unfunded) pension plans was $566 million and $462 million at December 31, 2020 and 2019, respectively, and was classified as liabilities in the Consolidated Balance Sheets. For the year ended December 31, 2020, actuarial losses were primarily related to decreases in discount rates of approximately 40 basis points on a weighted basis and updates to mortality table benchmarks in various countries. For the year ended December 31, 2019, actuarial losses were primarily related to decreases in discount rates of approximately 80 basis points. The weighted average assumptions used to calculate the projected benefit obligations were as follows: 2020 2019 Discount rate 0.8 % 1.2 % Rate of compensation increase 1.6 % 1.5 % The weighted average assumptions used to calculate the net periodic pension cost were as follows: 2020 2019 2018 Discount rate 1.2 % 2.0 % 1.9 % Expected returns on plan assets 2.6 % 2.7 % 3.0 % Rate of compensation increase 1.5 % 1.8 % 1.8 % For the Company’s major plans, the discount rate used is based on high quality corporate bonds (iBoxx Corporate Euro AA 10+). Plans in certain Asian countries without a deep corporate bond market use a discount rate based on the local sovereign rate and the plans maturity (Bloomberg Government Bond Yields). Expected returns per asset class are based on the assumption that asset valuations tend to return to their respective long-term equilibria. The Expected Return on Assets for any funded plan equals the average of the expected returns per asset class weighted by their portfolio weights in accordance with the fund’s strategic asset allocation. The components of net periodic pension costs were as follows: 2020 2019 2018 Service cost 17 14 16 Interest cost on the projected benefit obligation 7 12 12 Expected return on plan assets (5) (6) (6) Amortization of net (gain) loss 8 4 4 Curtailments &amp; settlements — — — Net periodic cost 27 24 26 The components of net periodic pension cost other than the service cost component are included in Other financial income (expense) in the Consolidated Statements of Operations. Plan assets The actual pension plan asset allocation at December 31, 2020 and 2019 is as follows: 2020 2019 Asset category: Equity securities 34 % 31 % Debt securities 39 % 43 % Insurance contracts 7 % 7 % Other 20 % 19 % 100 % 100 % We met our target plan asset allocation. The investment objectives for the pension plan assets are designed to generate returns that, along with the future contributions, will enable the pension plans to meet their future obligations. The investments in our major defined benefit plans largely consist of government bonds, “Level 2” Corporate Bonds and cash to mitigate the risk of interest fluctuations. The asset mix of equity, bonds, cash and other categories is evaluated by an asset-liability modeling study for our largest plan. The assets of funded plans in other countries mostly have a large proportion of fixed income securities with return characteristics that are aligned with changes in the liabilities caused by discount rate volatility. Total pension plan assets of $224 million include $195 million related to the German and Japanese pension funds. The following table summarizes the classification of these assets. 2020 2019 Level I Level II Level III Level I Level II Level III Equity securities — 71 — — 59 — Debt securities 8 62 — 11 62 — Insurance contracts — 15 — — 14 — Other — 21 18 2 18 14 8 169 18 13 153 14 The Company currently expects to make $9 million of employer contributions to defined-benefit pension plans and $10 million of expected cash payments in relation to unfunded pension plans in 2021. Estimated future pension benefit payments The following benefit payments are expected to be made (including those for funded plans): 2021 24 2022 24 2023 26 2024 28 2025 28 Years 2026-2030 170 Postretirement health care benefits In addition to providing pension benefits, NXP provides retiree healthcare benefits in the US which are accounted for as defined-benefit plans. The accumulated postretirement benefit obligation at the end of 2020 equals $6 million (2019: $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Long-term debt The following table summarizes the outstanding long-term debt as of December 31, 2020 and 2019: 2020 2019 Maturities Amount Effective Amount Effective Fixed-rate 4.125% senior unsecured notes Jun, 2021 — 4.125 1,350 4.125 Fixed-rate 4.625% senior unsecured notes Jun, 2022 — 4.625 400 4.625 Fixed-rate 3.875% senior unsecured notes Sep, 2022 1,000 3.875 1,000 3.875 Fixed-rate 4.625% senior unsecured notes Jun, 2023 900 4.625 900 4.625 Fixed-rate 4.875% senior unsecured notes Mar, 2024 1,000 4.875 1,000 4.875 Fixed-rate 2.7% senior unsecured notes May, 2025 500 2.700 — — Fixed-rate 5.35% senior unsecured notes Mar, 2026 500 5.350 500 5.350 Fixed-rate 3.875% senior unsecured notes Jun, 2026 750 3.875 750 3.875 Fixed-rate 3.15% senior unsecured notes May, 2027 500 3.150 — — Fixed-rate 5.55% senior unsecured notes Dec, 2028 500 5.550 500 5.550 Fixed-rate 4.3% senior unsecured notes Jun, 2029 1,000 4.300 1,000 4.300 Fixed-rate 3.4% senior unsecured notes May, 2030 1,000 3.400 — — Floating-rate revolving credit facility (RCF) Jun, 2024 — — — — Total principal 7,650 7,400 Unamortized discounts, premiums and debt (41) (35) Total debt, including unamortized discounts, 7,609 7,365 Current portion of long-term debt — — Long-term debt 7,609 7,365 Range of interest rates Average rate of interest Principal amount outstanding Due in 2021 Due after 2021 Due after 2025 Average remaining term Principal amount USD notes 2.7%-5.6% 4.2 % 7,650 — 7,650 4,250 5.3 7,400 Revolving Credit Facility (1) — % — % — — — — — — Bank borrowings — % — % — — — — — — 4.2 % 7,650 — 7,650 4,250 5.3 7,400 (1) We do not have any borrowings under the $1,500 million Revolving Credit Facility as of December 31, 2020 and 2019. As of December 31, 2020, the following principal amounts of long-term debt are due in the next 5 years: 2021 — 2022 1,000 2023 900 2024 1,000 2025 500 Due after 5 years 4,250 7,650 As of December 31, 2020, the book value of our outstanding long-term debt was $7,650 million, less debt issuance costs of $33 million and original issuance/debt discount of $8 million. As of December 31, 2020, we had no aggregate principal amount of variable interest rate indebtedness under our loan agreements. The remaining tenor of unsecured debt is on average 5.3 years. Accrued interest as of December 31, 2020 is $57 million (December 31, 2019: $52 million). 2020 Financing Activities 2025, 2027 and 2030 Senior Unsecured Notes On May 1, 2020, NXP B.V., together with NXP USA Inc. and NXP Funding LLC, issued $500 million of 2.7% Senior Unsecured Notes due 2025, $500 million of 3.15% Senior Unsecured Notes due 2027 and $1 billion of 3.4% Senior Unsecured Notes due 2030. NXP used the net proceeds of the offering of these notes to repay in full on September 28, 2020, the $1,350 million aggregate principal amount of outstanding 4.125% Senior Notes due 2021 and the $400 million aggregate principal amount of outstanding 4.625% Senior Notes due 2022. Certain terms and Covenants of the notes The Company is not required to make mandatory redemption payments or sinking fund payments with respect to the notes. The indentures governing the notes contain covenants that, among other things, limit the Company’s ability and that of restricted subsidiaries to incur additional indebtedness, create liens, pay dividends, redeem capital stock or make certain other restricted payments or investments; enter into agreements that restrict dividends from restricted subsidiaries; sell assets, including capital stock of restricted subsidiaries; engage in transactions with affiliates; and effect a consolidation or merger. The Company has been in compliance with any such indentures and financing covenants. No portion of long-term and short-term debt as of December 31, 2020 and December 31, 2019 has been secured by collateral on substantially all of the Company’s assets and of certain of its subsidiaries. We are in compliance with all covenants under our debt agreements as of December 31, 2020. 2019 Cash Convertible Senior Notes In November 2014, NXP issued $1,150 million principal amount of its 2019 Cash Convertible Senior Notes (the “Notes”). The Cash Convertible Notes matured on December 1, 2019. All of the holders elected to convert their Cash Convertible Notes for settlement on December 2, 2019, and none of the Cash Convertible Notes were repurchased or converted into cash prior to such date. On December 2, 2019, we repaid the $1,150 million aggregate principal amount of the Cash Convertible Notes using available cas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perating</t>
        </is>
      </c>
      <c r="B4" s="4" t="inlineStr">
        <is>
          <t xml:space="preserve">Leases Operating and finance lease assets relate to buildings (corporate offices, research and development and manufacturing facilities and datacenters), land, machinery and installations and other equipment (vehicles and certain office equipment). These leases, except for land leases, have remaining lease terms of 1 to 30 years (land leases 48 to 90 years), some of which may include options to extend the leases for up to 5 years, and some of which may include options to terminate the leases within 1 year. As of December 31, 2020, assets recorded under finance leases amounted to $82 million and accumulated depreciation associated with finance leases was $12 million (2019: $82 million and $9 million, respectively). Finance lease liabilities amounted to $24 million as of December 31, 2020 (December 31, 2019: $25 million). The components of operating lease expense were as follows 2020 2019 Operating lease cost 65 59 Other information related to operating leases was as follows: Supplemental cash flows information: Operating cash flows from operating leases 63 53 Right-of-use assets obtained in exchange for lease obligations 1) 50 279 1) $188 million recorded on January 1, 2019 in accordance with the adoption of ASC 842. Weighted average remaining lease term 6 years 6 years Weighted average discount rate: 3 % 3 % Future minimum lease payments for operating leases as of December 31, 2020 were as follows: As of December 31, 2020 2021 64 2022 50 2023 44 2024 28 2025 23 Thereafter 47 Total future minimum lease payments 256 Less: imputed interest (19) Total 237 Rent expense amounted to $9 million in 2020 compared to $12 million in 2019 (containing as from 2019 only services related to leased assets as well as short-term leases) and $57 million in 2018 (containing all leases of land and buildings and other equipment as well as related services). Lease liabilities related to operating leases are split between current and non-current: As of December 31, 2020 2019 Other current liabilities 60 62 Other non-current liabilities 177 176 Total 237 238 </t>
        </is>
      </c>
    </row>
    <row r="5">
      <c r="A5" s="4" t="inlineStr">
        <is>
          <t>Leases finance</t>
        </is>
      </c>
      <c r="B5" s="4" t="inlineStr">
        <is>
          <t xml:space="preserve">Leases Operating and finance lease assets relate to buildings (corporate offices, research and development and manufacturing facilities and datacenters), land, machinery and installations and other equipment (vehicles and certain office equipment). These leases, except for land leases, have remaining lease terms of 1 to 30 years (land leases 48 to 90 years), some of which may include options to extend the leases for up to 5 years, and some of which may include options to terminate the leases within 1 year. As of December 31, 2020, assets recorded under finance leases amounted to $82 million and accumulated depreciation associated with finance leases was $12 million (2019: $82 million and $9 million, respectively). Finance lease liabilities amounted to $24 million as of December 31, 2020 (December 31, 2019: $25 million). The components of operating lease expense were as follows 2020 2019 Operating lease cost 65 59 Other information related to operating leases was as follows: Supplemental cash flows information: Operating cash flows from operating leases 63 53 Right-of-use assets obtained in exchange for lease obligations 1) 50 279 1) $188 million recorded on January 1, 2019 in accordance with the adoption of ASC 842. Weighted average remaining lease term 6 years 6 years Weighted average discount rate: 3 % 3 % Future minimum lease payments for operating leases as of December 31, 2020 were as follows: As of December 31, 2020 2021 64 2022 50 2023 44 2024 28 2025 23 Thereafter 47 Total future minimum lease payments 256 Less: imputed interest (19) Total 237 Rent expense amounted to $9 million in 2020 compared to $12 million in 2019 (containing as from 2019 only services related to leased assets as well as short-term leases) and $57 million in 2018 (containing all leases of land and buildings and other equipment as well as related services). Lease liabilities related to operating leases are split between current and non-current: As of December 31, 2020 2019 Other current liabilities 60 62 Other non-current liabilities 177 176 Total 237 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Purchase Commitments The Company maintains purchase commitments with certain suppliers, primarily for raw materials, semi-finished goods and manufacturing services and for some non-production items. Purchase commitments for inventory materials are generally restricted to a forecasted time-horizon as mutually agreed upon between the parties. This forecasted time-horizon can vary for different suppliers. As of December 31, 2020, the Company had purchase commitments of $372 million, which are due through 2044. Litigation We are regularly involved as plaintiffs or defendants in claims and litigation relating to a variety of matters such as contractual disputes, personal injury claims, employee grievances and intellectual property litigation. In addition, our acquisitions, divestments and financial transactions sometimes result in, or are followed by, claims or litigation. Some of these claims may possibly be recovered from insurance reimbursements. Although the ultimate disposition of asserted claims cannot be predicted with certainty, it is our belief that the outcome of any such claims, either individually or on a combined basis, will not have a material adverse effect on our consolidated financial position. However, such outcomes may be material to our consolidated statement of operations for a particular period. The Company records an accrual for any claim that arises whenever it considers that it is probable that it is exposed to a loss contingency and the amount of the loss contingency can be reasonably estimated. Legal fees are expensed when incurred. Based on the most current information available to it and based on its best estimate, the Company also reevaluates at least on a quarterly basis the claims that have arisen to determine whether any new accruals need to be made or whether any accruals made need to be adjusted. Based on the procedures described above, the Company has an aggregate amount of $17 million accrued for potential and current legal proceedings pending as of December 31, 2020, compared to $44 million accrued at December 31, 2019 (without reduction for any related insurance reimbursements). The accruals are included in “Other current liabilities” and “Other non-current liabilities”. As of December 31, 2020, the Company’s balance related to insurance reimbursements was $8 million (December 31, 2019: $25 million) and is included in “Other current assets” and “Other non-current assets”. The Company also estimates the aggregate range of reasonably possible losses in excess of the amount accrued based on currently available information for those cases for which such estimate can be made. The estimated aggregate range requires significant judgment, given the varying stages of the proceedings, the existence of multiple defendants (including the Company) in such claims whose share of liability has yet to be determined, the numerous yet-unresolved issues in many of the claims, and the attendant uncertainty of the various potential outcomes of such claims. Accordingly, the Company’s estimate will change from time to time, and actual losses may be more than the current estimate. As at December 31, 2020, the Company believes that for all litigation pending its potential aggregate exposure to loss in excess of the amount accrued (without reduction for any amounts that may possibly be recovered under insurance programs) could range between $0 million and $23 million. Based upon our past experience with these matters, the Company would expect to receive insurance reimbursement on certain of these claims that would offset the potential maximum exposure of up to $15 million. In addition, the Company is currently assisting Motorola in the defense of personal injury lawsuits due to indemnity obligations included in the agreement that separated Freescale from Motorola in 2004. The multi-plaintiff Motorola lawsuits are pending in the Circuit Court of Cook County, Illinois. These claims allege a link between working in semiconductor manufacturing clean room facilities and birth defects in 18 individuals. The Motorola suits allege exposures between 1981 and 2006. Each claim seeks an unspecified amount of damages for the alleged injuries; however, legal counsel representing the plaintiffs has indicated they will seek substantial compensatory and punitive damages from Motorola for the entire inventory of claims which, if proven and recovered, the Company considers to be material. A portion of any indemnity due to Motorola will be reimbursed to NXP if Motorola receives an indemnification payment from its insurance coverage. Motorola has potential insurance coverage for many of the years indicated above, but with differing types and levels of coverage, self-insurance retention amounts and deductibles. We are in discussions with Motorola and their insurers regarding the availability of applicable insurance coverage for each of the individual cases. Motorola and NXP have denied liability for these alleged injuries based on numerous defenses. Environmental remediation In each jurisdiction in which we operate, we are subject to many environmental, health and safety laws and regulations that govern, among other things, emissions of pollutants into the air, wastewater discharges, the use and handling of hazardous substances, waste disposal, the investigation and remediation of soil and ground water contamination and the health and safety of our employees. We are also required to obtain environmental permits from governmental authorities for certain of our operations. As with other companies engaged in similar activities or that own or operate real property, the Company faces inherent risks of environmental liability at our current and historical manufacturing facilities. Certain environmental laws impose liability on current or previous owners or operators of real property for the cost of removal or remediation of hazardous substances. Certain of these laws also assess liability on persons who arrange for hazardous substances to be sent to disposal or treatment facilities when such facilities are found to be contaminated. Soil and groundwater contamination has been identified at our properties in Nijmegen, the Netherlands and near Phoenix, Arizona, United States. The remediation processes at these locations are expected to continue for many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0</t>
        </is>
      </c>
    </row>
    <row r="3">
      <c r="A3" s="3" t="inlineStr">
        <is>
          <t>Equity [Abstract]</t>
        </is>
      </c>
    </row>
    <row r="4">
      <c r="A4" s="4" t="inlineStr">
        <is>
          <t>Stockholders' Equity and Earnings per Share</t>
        </is>
      </c>
      <c r="B4" s="4" t="inlineStr">
        <is>
          <t xml:space="preserve">Stockholders’ Equity and Earnings per Share The share capital of the Company as of December 31, 2020 consists of 1,076,257,500 authorized shares, including 430,503,000 authorized shares of common stock, and 645,754,500 authorized but unissued shares of preferred stock. In October 2018, the board of directors of NXP, as authorized by the annual general meeting of shareholders ("AGM"), approved the repurchase of shares as long as the total number of shares held by NXP in treasury does not exceed 20% (approximately 69 million shares) of the number of shares issued. During the fiscal year-ended December 31, 2019, NXP repurchased 15.9 million shares, for a total of approximately $1.4 billion, and during the year-ended December 31, 2020, NXP repurchased 4.8 million shares, for a total of approximately $0.6 billion. As approved by the board of directors, on November 27, 2019, NXP cancelled some 13.2 million shares and on December 15, 2020, NXP cancelled 26 million shares. As a result, the number of issued NXP shares as per December 31, 2019 is 315,519,638 shares and as per December 31, 2020, the Company has issued and paid up 289,519,638 shares of common stock each having a par value of €0.20 or a nominal stock capital of €58 million (2019: €63 million). Cash dividends The following dividends were declared in 2020, 2019 and 2018 under NXP’s quarterly dividend program which was introduced as of the third quarter of 2018: 2020 2019 2018 Dividends declared (in millions) 420 351 147 Dividends declared (per share) 1.50 1.25 0.50 Share-based awards The Company has granted share-based awards to the members of our board of directors, management team, our other executives, selected other key employees/talents of NXP and selected new hires to receive the Company’s shares in the future. See Note 18, “Share-based Compensation”. Treasury shares From time to time, last on June 17, 2019, the General Meeting of Shareholders authorizes the Board of Directors to repurchase shares of our common stock. On that basis, for the first time in 2011 and latest effective November 19, 2019, the Board of Directors executed various share repurchase programs. In accordance with the Company’s policy to provide share-based awards from its treasury share inventory, shares which have been repurchased and are held in treasury for delivery upon exercise of options and under restricted and performance share programs, are accounted for as a reduction of stockholders’ equity. Treasury shares are recorded at cost, representing the market price on the acquisition date. When issued, shares are removed from treasury shares on a first-in, first-out (FIFO) basis. Differences between the cost and the proceeds received when treasury shares are reissued, are recorded in capital in excess of par value. Deficiencies in excess of net gains arising from previous treasury share issuances are charged to retained earnings. The following transactions took place resulting from employee option and share plans: 2020 2019 2018 Total shares in treasury at beginning of year 34,082,242 35,913,021 3,078,470 Total cost 3,037 3,238 342 Shares acquired under repurchase program 4,828,913 15,865,718 54,376,181 Average price in $ per share 129.7 90.94 92.07 Amount paid 627 1,443 5,006 Shares delivered 3,866,203 4,513,416 4,241,487 Average price in $ per share 94.26 93.55 107.75 Amount received 71 84 39 Shares retired 26,000,000 13,183,081 17,300,143 Total shares in treasury at end of year 9,044,952 34,082,242 35,913,021 Total cost 1,037 3,037 3,238 Shareholder tax on repurchased shares Under Dutch tax law, the repurchase of a company’s shares by an entity in the Netherlands is a taxable event (unless exemptions apply). The tax on the repurchased shares is attributed to the shareholders, with NXP making the payment on the shareholders’ behalf. As such, the tax on the repurchased shares is accounted for within stockholders’ equity. The computation of earnings per share (EPS) is presented in the following table: 2020 2019 2018 Net income (loss) 80 272 2,258 Less: Net income (loss) attributable to non-controlling interests 28 29 50 Net income (loss) attributable to stockholders 52 243 2,208 Weighted average number of shares outstanding (after deduction of treasury 279,763 282,056 325,781 Plus incremental shares from assumed conversion of: Options 1) 526 776 1,145 Restricted Share Units, Performance Share Units and Equity Rights 2) 3,520 3,079 1,680 Dilutive potential common share 4,046 3,855 2,825 Adjusted weighted average number of shares outstanding (after deduction of treasury shares) during the year (in thousands) 1) 283,809 285,911 328,606 EPS attributable to stockholders in $: Basic net income (loss) 0.19 0.86 6.78 Diluted net income (loss) 0.18 0.85 6.72 1) No stock options to purchase shares of NXP’s common stock that were outstanding in 2020 (2019: 0.1 million shares; 2018: 0.1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hare-based compensation expense is included in the following line items in our statement of operations: 2020 2019 2018 Cost of revenue 45 42 40 Research and development 159 141 133 Selling, general and administrative 180 163 141 384 346 314 The income tax (expense) benefit recognized in net income related to share-based compensation expenses was $32 million (includes $10 million of excess tax benefits), $27 million (includes $3 million of excess tax benefits) and $27 million (includes $4 million of excess tax benefits) for the years ended December 31, 2020, 2019 and 2018, respectively. Long Term Incentive Plans (LTIP’s) The LTIP was introduced in 2010 and is a broad-based long-term retention program to attract, retain and motivate talented employees as well as align stockholder and employee interests. The LTIP provides share-based compensation (“awards”) to both our eligible employees and non-employee directors. Awards that may be granted include performance shares, stock options and restricted shares. On October 27, 2020, the Company granted PSU awards to certain executives of the Company with a performance measure of Relative Total Shareholder Return (“Relative TSR”). Each PSU, which cliff vests on the third anniversary of the date of grant, entitles the grant recipient to receive from 0 to 2 common shares for each of the target units awarded based on the Relative TSR of the Company's share price as compared to a set of peer companies. The Company estimates the fair value of the PSUs using a Monte Carlo valuation model, utilizing assumptions underlying the Black-Scholes methodology. The grant date fair value was $167.64 per PSU. The fair value of the PSUs is recognized as compensation cost over the service period of 3 years. Awards granted generally will become fully vested upon a termination event occurring within one year following a change in control, as defined. A termination event is defined as either termination of employment or services other than for cause or constructive termination resulting from a significant reduction in either the nature or scope of duties and responsibilities, a reduction in compensation or a required relocation. The number of shares authorized and available for awards at December 31, 2020 was 26.1 million. A charge of $376 million was recorded in 2020 for the LTIP (2019: $339 million; 2018: $307 million). A summary of the activity for our LTIP’s during 2020 is presented below. Stock options The options have a strike price equal to the closing share price on the grant date. The fair value of the options has been calculated using the Black-Scholes formula, using the following assumptions: • an expected life varying from 5.98 to 6.25 years, calculated in accordance with the guidance provided in SEC Staff bulletin No. 110 for plain vanilla options using the simplified method, since our equity shares have been publicly traded for only a limited period of time and we did not have sufficient historical exercise data at the grant date of the options; • a risk-free interest rate varying from 1.2% to 1.9% (2019: 1.0% to 1.9%; 2018: 0.8% to 2.1%); • no expected dividend payments; and • a volatility of 42 – 45% based on the volatility of a set of peer companies. Peer company data was used given the short period of time our shares had been publicly traded. Above assumptions were valid at the moment NXP granted the options. Changes in the assumptions can materially affect the fair value estimate. Stock options Weighted Weighted Aggregate Outstanding at January 1, 2020 1,202,909 52.08 Granted — — Exercised 547,174 47.77 Forfeited 11,401 35.53 Outstanding at December 31, 2020 644,334 56.03 3.46 66 Exercisable at December 31, 2020 644,334 56.03 3.46 66 No options were granted in 2020, 2019 and 2018. The intrinsic value of the exercised options was $45 million (2019: $48 million; 2018: $59 million), whereas the amount received by NXP was $26 million (2019: $45 million; 2018: $30 million). The tax benefit realized from stock options exercised during fiscal 2020, 2019, and 2018 was $33 million, $31 million, and $34 million, respectively. At December 31, 2020, there were no (2019: none) unrecognized compensation cost related to non-vested stock options. Performance share units Financial performance conditions Shares Weighted Outstanding at January 1, 2020 195,098 75.60 Granted — — Vested — — Forfeited 195,098 75.60 Outstanding at December 31, 2020 — — Market performance conditions Shares Weighted Outstanding at January 1, 2020 1,844,187 125.61 Granted 335,567 164.92 Vested — — Forfeited 48,060 125.28 Outstanding at December 31, 2020 2,131,694 131.81 In 2020, the weighted average grant date fair value of performance share units granted was $164.92 (2019: $141.64; 2018: $121.18). No performance share units vested in 2020 (the fair value of the performance share units at the time of vesting in 2019: none ; 2018: $6 million). At December 31, 2020, there was a total of $89 million (2019: $135 million; 2018: $143 million) of unrecognized compensation cost related to non-vested performance share units. This cost is expected to be recognized over a weighted-average period of 2.0 years (2019: 2.0 years; 2018: 2.6 years). Restricted share units Shares Weighted Outstanding at January 1, 2020 6,006,591 102.20 Granted 2,616,364 129.05 Vested 2,863,408 102.73 Forfeited 366,861 103.86 Outstanding at December 31, 2020 5,392,686 114.83 The weighted average grant date fair value of restricted share units granted in 2020 was $129.05 (2019: $111.62; 2018: $84.77). The fair value of the restricted share units at the time of vesting was $372 million (2019: $325 million; 2018: $26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Accumulated Other Comprehensive Income (Loss) Total comprehensive income (loss) represents net income (loss) plus the results of certain equity changes not reflected in the Consolidated Statements of Operations. The after-tax components of accumulated other comprehensive income (loss) and their corresponding changes are shown below: Currency Change in Net Accumulated As of December 31, 2018 218 (3) (92) 123 Other comprehensive income (loss) before (15) (6) (54) (75) Amounts reclassified out of accumulated other — 13 — 13 Income tax effects — (2) 16 14 Other comprehensive income (loss) (15) 5 (38) (48) As of December 31, 2019 203 2 (130) 75 Other comprehensive income (loss) before 78 15 (63) 30 Amounts reclassified out of accumulated other — (4) — (4) Income tax effects — (2) 18 16 Other comprehensive income (loss) 78 9 (45) 42 As of December 31, 2020 281 11 (175) 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Related-party Transactions The Company’s related parties are the members of the board of directors of NXP Semiconductors N.V., the members of the management team of NXP Semiconductors N.V. and equity-accounted investees and, up to July 26, 2018, Qualcomm Incorporated. The following table presents the amounts related to revenue and other income and purchase of goods and services incurred in transactions with these related parties: 2020 2019 2018 Revenue and other income 54 82 133 Purchase of goods and services 36 64 106 The following table presents the amounts related to receivable and payable balances with these related parties: 2020 2019 Receivables 3 21 Payables 7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Fair Value of Financial Assets and Liabilities The following table summarizes the estimated fair value of our financial instruments which are measured at fair value on a recurring basis: Estimated fair value Fair value December 31, 2020 December 31, 2019 Assets: Money market funds 1 1,469 6 Marketable equity securities 1 19 1 Derivative instruments-assets 2 18 10 Liabilities: Derivative instruments-liabilities 2 — (1) The following methods and assumptions were used to estimate the fair value of financial instruments: Assets and liabilities measured at fair value on a recurring basis Investments in money market funds (as part of our cash and cash equivalents) and marketable equity securities (as part of other non-current assets) have fair value measurements which are all based on quoted prices in active markets for identical assets or liabilities. For derivatives (as part of other current assets or accrued liabilities) the fair value is based upon significant other observable inputs depending on the nature of the derivative. Assets and liabilities recorded at fair value on a non-recurring basis We measure and record our non-marketable equity securities, equity method investments and non-financial assets, such as intangible assets and property, plant and equipment, at fair value when an impairment charge is required. Assets and liabilities not recorded at fair value on a recurring basis Financial instruments not recorded at fair value on a recurring basis include non-marketable equity securities and equity method investments that have not been remeasured or impaired in the current period and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80</v>
      </c>
      <c r="C4" s="7" t="n">
        <v>272</v>
      </c>
      <c r="D4" s="7" t="n">
        <v>2258</v>
      </c>
    </row>
    <row r="5">
      <c r="A5" s="3" t="inlineStr">
        <is>
          <t>Other comprehensive income (loss), net of tax:</t>
        </is>
      </c>
    </row>
    <row r="6">
      <c r="A6" s="4" t="inlineStr">
        <is>
          <t>Change in fair value cash flow hedges *</t>
        </is>
      </c>
      <c r="B6" s="6" t="n">
        <v>9</v>
      </c>
      <c r="C6" s="6" t="n">
        <v>5</v>
      </c>
    </row>
    <row r="7">
      <c r="A7" s="4" t="inlineStr">
        <is>
          <t>Change in fair value cash flow hedges *</t>
        </is>
      </c>
      <c r="D7" s="6" t="n">
        <v>-11</v>
      </c>
    </row>
    <row r="8">
      <c r="A8" s="4" t="inlineStr">
        <is>
          <t>Change in foreign currency translation adjustment *</t>
        </is>
      </c>
      <c r="B8" s="6" t="n">
        <v>78</v>
      </c>
      <c r="C8" s="6" t="n">
        <v>-15</v>
      </c>
      <c r="D8" s="6" t="n">
        <v>-51</v>
      </c>
    </row>
    <row r="9">
      <c r="A9" s="4" t="inlineStr">
        <is>
          <t>Change in net actuarial gain (loss)</t>
        </is>
      </c>
      <c r="B9" s="6" t="n">
        <v>-45</v>
      </c>
      <c r="C9" s="6" t="n">
        <v>-38</v>
      </c>
      <c r="D9" s="6" t="n">
        <v>5</v>
      </c>
    </row>
    <row r="10">
      <c r="A10" s="4" t="inlineStr">
        <is>
          <t>Change in net unrealized gains (losses) available-for-sale securities *</t>
        </is>
      </c>
      <c r="B10" s="6" t="n">
        <v>0</v>
      </c>
      <c r="C10" s="6" t="n">
        <v>0</v>
      </c>
      <c r="D10" s="6" t="n">
        <v>3</v>
      </c>
    </row>
    <row r="11">
      <c r="A11" s="4" t="inlineStr">
        <is>
          <t>Total other comprehensive income (loss)</t>
        </is>
      </c>
      <c r="B11" s="6" t="n">
        <v>42</v>
      </c>
      <c r="C11" s="6" t="n">
        <v>-48</v>
      </c>
      <c r="D11" s="6" t="n">
        <v>-54</v>
      </c>
    </row>
    <row r="12">
      <c r="A12" s="4" t="inlineStr">
        <is>
          <t>Total comprehensive income (loss)</t>
        </is>
      </c>
      <c r="B12" s="6" t="n">
        <v>122</v>
      </c>
      <c r="C12" s="6" t="n">
        <v>224</v>
      </c>
      <c r="D12" s="6" t="n">
        <v>2204</v>
      </c>
    </row>
    <row r="13">
      <c r="A13" s="4" t="inlineStr">
        <is>
          <t>Less: Comprehensive income (loss) attributable to non-controlling interests</t>
        </is>
      </c>
      <c r="B13" s="6" t="n">
        <v>28</v>
      </c>
      <c r="C13" s="6" t="n">
        <v>29</v>
      </c>
      <c r="D13" s="6" t="n">
        <v>50</v>
      </c>
    </row>
    <row r="14">
      <c r="A14" s="4" t="inlineStr">
        <is>
          <t>Total comprehensive income (loss) attributable to stockholders</t>
        </is>
      </c>
      <c r="B14" s="7" t="n">
        <v>94</v>
      </c>
      <c r="C14" s="7" t="n">
        <v>195</v>
      </c>
      <c r="D14" s="7" t="n">
        <v>21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Dec. 31, 2020</t>
        </is>
      </c>
    </row>
    <row r="3">
      <c r="A3" s="3" t="inlineStr">
        <is>
          <t>Segment Reporting [Abstract]</t>
        </is>
      </c>
    </row>
    <row r="4">
      <c r="A4" s="4" t="inlineStr">
        <is>
          <t>Segments and Geographical Information</t>
        </is>
      </c>
      <c r="B4" s="4" t="inlineStr">
        <is>
          <t xml:space="preserve">Segments and Geographical Information As discussed in Note 1, we changed our reporting segments to better align with our organizational structure and with the way our chief operating decision maker makes operating decisions, allocates resources, and manages the growth and profitability of the business. Revenue attributed to geographic areas is based on the customer’s shipped-to location. Long-lived assets include Property and equipment, net, which were based on the physical location of the assets as of the end of each year. Geographical Information Revenue Property, plant and equipment, net 2020 2019 2018 2020 2019 2018 China 3,324 3,147 3,430 257 265 287 Netherlands 222 275 349 212 221 214 United States 750 840 919 766 845 782 Singapore 1,064 1,006 1,220 304 321 298 Germany 483 526 531 51 52 55 Japan 647 780 735 — — — South Korea 327 327 357 — — — Malaysia 95 120 112 288 337 373 Other countries 1,700 1,856 1,754 406 407 427 8,612 8,877 9,407 2,284 2,448 2,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Segment reporting</t>
        </is>
      </c>
      <c r="B4" s="4" t="inlineStr">
        <is>
          <t>Segment reporting Prior to January 1, 2019, HPMS was our sole reportable segment. Corporate and Other represented the remaining portion to reconcile to the Consolidated Financial Statements. Effective January 1, 2019, NXP removed the reference to HPMS in its organizational structure in acknowledgment of the one reportable segment representing the entity as a whole and reflects the way in which our chief operating decision maker executes operating decisions, allocates resources, and manages the growth and profitability of the Company.</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venue recognition</t>
        </is>
      </c>
      <c r="B6" s="4" t="inlineStr">
        <is>
          <t xml:space="preserve">Revenue recognition The Company recognizes revenue under the core principle to depict the transfer of control to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vast majority of the Company’s revenue is derived from the sale of semiconductor products to distributors, Original Equipment Manufacturers (“OEMs”) and similar customers. In determining the transaction price, the Company evaluates whether the price is subject to refund or adjustment to determine the consideration to which the Company expects to be entitled. Variable consideration is estimated and includes the impact of discounts, price protection, product returns and distributor incentive programs. The estimate of variable consideration is dependent on a variety of factors, including contractual terms, analysis of historical data, current economic conditions, industry demand and both the current and forecasted pricing environments. The process of evaluating these factors is highly subjective and requires significant estimates, including, but not limited to, forecasted demand, returns, pricing assumptions and inventory levels. The estimate of variable consideration is not constrained because the Company has extensive experience with these contracts. Revenue is recognized when control of the product is transferred to the customer (i.e., when the Company’s performance obligation is satisfied), which typically occurs at shipment. In determining whether control has transferred, the Company considers if there is a present right to payment and legal title, and whether risks and rewards of ownership having transferred to the customer. The Company applies the practical expedient to not disclose the value of unsatisfied performance obligations for (i) contracts with an original expected length of one year or less and (ii) contracts for which the Company recognizes revenue at the amount to which the Company has the right to invoice for services performed. The Company applies the practical expedient to expense sales commissions when incurred because the amortization period would have been one year or less. For sales to distributors, revenue is recognized upon transfer of control to the distributor. For some distributors, contractual arrangements are in place which allow these distributors to return products if certain conditions are met. These conditions generally relate to the time period during which a return is allowed and reflect customary conditions in the particular geographic market. Other return conditions relate to circumstances arising at the end of a product life cycle, when certain distributors are permitted to return products purchased during a pre-defined period after the Company has announced a product’s pending discontinuance. These return rights are a form of variable consideration and are estimated using the most likely method based on historical return rates in order to reduce revenues recognized. However, long notice periods associated with these announcements prevent significant amounts of product from being returned. For sales where return rights exist, the Company has determined, based on historical data, that only a very small percentage of the sales of this type to distributors is actually returned. Repurchase agreements with OEMs or distributors are not entered into by the Company. </t>
        </is>
      </c>
    </row>
    <row r="7">
      <c r="A7" s="4" t="inlineStr">
        <is>
          <t>Cash and cash equivalents</t>
        </is>
      </c>
      <c r="B7" s="4" t="inlineStr">
        <is>
          <t>Cash and cash equivalents Cash and cash equivalents include all cash balances and short-term highly liquid investments with a maturity of three months or less at acquisition that are readily convertible into known amounts of cash. Cash and cash equivalents are stated at face value which approximates fair value.</t>
        </is>
      </c>
    </row>
    <row r="8">
      <c r="A8" s="4" t="inlineStr">
        <is>
          <t>Receivables</t>
        </is>
      </c>
      <c r="B8" s="4" t="inlineStr">
        <is>
          <t>Receivables Receivables are carried at amortized cost, net of allowances for credit los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risk of credit loss based on numerous factors including historical loss rates, credit-risk concentration, and specific circumstances such as serious adverse economic conditions in a specific country or region.</t>
        </is>
      </c>
    </row>
    <row r="9">
      <c r="A9" s="4" t="inlineStr">
        <is>
          <t>Inventories</t>
        </is>
      </c>
      <c r="B9" s="4" t="inlineStr">
        <is>
          <t>Inventories Inventories are stated at the lower of cost or net realizable value. The cost of inventories is determined using the first-in, first-out (FIFO) method. An allowance is made for the estimated losses due to obsolescence. This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t>
        </is>
      </c>
    </row>
    <row r="10">
      <c r="A10" s="4" t="inlineStr">
        <is>
          <t>Property, plant and equipment</t>
        </is>
      </c>
      <c r="B10" s="4" t="inlineStr">
        <is>
          <t>Property, plant and equipment Property, plant and equipment are stated at cost, less accumulated depreciation and impairment losses.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finance leases are initially recorded at the lower of the fair value of the leased property or the present value of minimum lease payments. These assets and leasehold improvements are amortized using the straight-line method over the shorter of the lease term or the estimated useful life of the asset.</t>
        </is>
      </c>
    </row>
    <row r="11">
      <c r="A11" s="4" t="inlineStr">
        <is>
          <t>Leases</t>
        </is>
      </c>
      <c r="B11" s="4" t="inlineStr">
        <is>
          <t>Leases In February 2016, the FASB issued ASU No. 2016-02, Leases (Topic 842) (“ASU 2016-02”). ASU 2016-02 is intended to improve financial reporting of leasing transactions by requiring organizations that lease assets to recognize assets and liabilities for the rights and obligations created by leases that extend more than twelve months from the balance sheet date.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and we have adopted the standard. In February 2016, the FASB issued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As a result of this adoption and the required disclosures, the Company revised its accounting policy for leases as stated below. The new standard became effective for us on January 1, 2019. Under the standard, disclosures are required to meet the objective of enabling users of financial statements to assess the amount, timing and uncertainty of cash flows arising from leases. See also Note 15, Leases. We elected to adopt the package of practical expedients to not reassess prior conclusions related to contracts containing leases, lease classification and initial direct costs, along with the practical expedient to use hindsight when determining the lease term.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ith the exception of five instances (with a combined value of $70 million), the Company’s lease arrangements are all operating leases. Lease assets and lease liabilities are recognized based on the present value of the future minimum lease payments over the lease term at commencement date. As our leases do not provide an implicit rate, we use our incremental borrowing rate based on the information available at January 1, 2019 or commencement date, if later, in determining the present value of future payments. The lease payments that are included in the lease liability are comprised of fixed payments (including in-substance fixed payments), less any lease incentives receivable; variable lease payments that depend on an index or rate; amounts expected to be payable by the lessee under residual value guarantees; the exercise price of a purchase option that the lessee is reasonably certain to exercise; and payments for terminating the lease unless it is reasonably certain that early termination will not occur. The lease ROU asset includes any lease payment made and initial direct costs incurred. Our lease terms include the non-cancelable period for which a lessee has the right to use an underlying asset, together with both periods covered by an option to extend the lease if the lessee is reasonably certain to exercise that option; and the periods covered by an option to terminate the lease if the lessee is reasonably certain not to exercise the option. For operating leases, the lease expense for minimum lease payments is recognized on a straight-line basis over the lease term. For finance leases each lease payment is allocated between the liability and finance cost. The finance cost is charged to the consolidated statement of operations over the lease period so as to produce a constant periodic rate of interest on the remaining balance of the liability for each period. The finance lease asset is depreciated over the shorter of the asset's useful life and the lease term on a straight-line basis. We have lease agreements with lease and non-lease components. Except for gas and chemical contracts, NXP did not make the election to treat the lease and non-lease components as a single component, and considers the non-lease components as a separate unit of account.</t>
        </is>
      </c>
    </row>
    <row r="12">
      <c r="A12" s="4" t="inlineStr">
        <is>
          <t>Equity investments</t>
        </is>
      </c>
      <c r="B12" s="4" t="inlineStr">
        <is>
          <t>Equity investments NXP’s equity investments include equity method investments, marketable equity investments and non-marketable equity investments. Equity method investments: NXP’s investments over which it has significant influence, but not control are accounted for using the equity method. Under the equity method, the investment is initially recognized at cost. The carrying amount of the investment is adjusted to recognize changes in the NXP’s share of net assets of the equity accounted investee since the acquisition date. NXP’s share of the results of operations of the equity accounted investees are recognized in ‘Results relating to equity-accounted investees’. Marketable equity investments: all equity investments with a readily determinable fair value, other than equity-method investments, in unconsolidated entities are measured at fair value through earnings in the statement of operations on a recurring basis. We classify marketable securities as current or non-current based on the nature of the securities and their availability for use in current operations. Gains and losses on investments in marketable equity securities, realized and unrealized, are recognized in ‘Financial income (expense)’. Non-marketable equity investments: all equity investments without a readily determinable fair value, other than equity-method investments, in unconsolidated entities are recorded at cost, less impairments, adjusted for observable price changes in orderly transactions for identical or similar securities. All gains and losses on investments in non-marketable equity investments, realized and unrealized, are recognized in ‘Financial income (expense)’. We monitor our equity method investments and non-marketable equity securities for events or changes in circumstances which may indicate the investments are impaired. If an assessment indicates an investment is impaired, we recognize a charge for the difference between the estimated fair value and the carrying value. For equity method investments, we record impairment losses in earnings only when impairments are considered other-than-temporary.</t>
        </is>
      </c>
    </row>
    <row r="13">
      <c r="A13" s="4" t="inlineStr">
        <is>
          <t>Business combinations</t>
        </is>
      </c>
      <c r="B13" s="4" t="inlineStr">
        <is>
          <t>Business combinations We allocate the purchase price paid for assets acquired and liabilities assumed in connection with our acquisitions based on their estimated fair values at the time of acquisition. This allocation involves a number of assumptions, estimates and judgments that could materially affect the timing or amounts recognized in our financial statements. Significant judgment is required in estimating the fair value of acquired intangible assets, including the valuation methodology, estimations of future cash flows, discount rates, market segment growth rates, and our assumed market segment share, as well as the estimated useful life of intangible assets. Further judgment is required in estimating the fair values of deferred tax assets and liabilities, uncertain tax positions and tax-related valuation allowances, which are initially estimated as of the acquisition date, as well as inventory, property, plant and equipment, pre-existing liabilities or legal claims, deferred revenue and contingent consideration, each as may be applicable. The fair value estimates are based on available historical information and on future expectations and assumptions deemed reasonable by management but are inherently uncertain. Our assumptions and estimates are based upon comparable market data and information obtained from our management and the management of the acquired companies as well as the amount and timing of future cash flows (including expected revenue growth rates and profitability), the underlying product or technology life cycles, the economic barriers to entry and the discount rate applied to the cash flows. As such, acquired tangible and identified intangible assets are classified as Level 3 assets. Unanticipated market or macroeconomic events and circumstances may occur that could affect the accuracy or validity of the estimates and assumptions.</t>
        </is>
      </c>
    </row>
    <row r="14">
      <c r="A14" s="4" t="inlineStr">
        <is>
          <t>Goodwill</t>
        </is>
      </c>
      <c r="B14" s="4" t="inlineStr">
        <is>
          <t>Goodwill We record goodwill when the purchase price of an acquisition exceeds the fair value of the net tangible and identified intangible assets acquired. We assign the goodwill to our reporting unit based on the relative expected fair value provided by the acquisition. We perform an impairment assessment at least once annually,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t>
        </is>
      </c>
    </row>
    <row r="15">
      <c r="A15" s="4" t="inlineStr">
        <is>
          <t>Identified intangible assets</t>
        </is>
      </c>
      <c r="B15" s="4" t="inlineStr">
        <is>
          <t>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ssets are not subject to amortization. Assets related to projects that have been completed are subject to amortization, while assets related to projects that have been abandoned are impaired and expensed to R&amp;D. One year following the period in which identified intangible assets become fully amortized, we remove the fully amortized balances from the gross asset and accumulated amortization amounts. We perform an impairment assessment for indefinite-lived intangible assets at least once annually,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t>
        </is>
      </c>
    </row>
    <row r="16">
      <c r="A16" s="4" t="inlineStr">
        <is>
          <t>Impairment or disposal of identified long-lived assets</t>
        </is>
      </c>
      <c r="B16" s="4" t="inlineStr">
        <is>
          <t xml:space="preserve">Impairment or disposal of identified long-lived assets We perform reviews of long-lived assets including property, plant and equipment, ROU assets, and intangible assets subject to amortization, whenever facts and circumstances indicate that the useful life is shorter than what we had originally estimated or that the carrying amount of assets may not be recoverable. If such facts </t>
        </is>
      </c>
    </row>
    <row r="17">
      <c r="A17" s="4" t="inlineStr">
        <is>
          <t>Fair value measurements</t>
        </is>
      </c>
      <c r="B17" s="4" t="inlineStr">
        <is>
          <t xml:space="preserve">Fair value measurements 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 • Level 1: Quoted prices for identical assets or liabilities in active markets. • Level 2: Quoted prices for similar assets or liabilities in active markets; quoted prices for similar or identical assets or liabilities in markets that are not active; and valuations based on models where the inputs or significant value drivers are observable, either directly or indirectly. </t>
        </is>
      </c>
    </row>
    <row r="18">
      <c r="A18" s="4" t="inlineStr">
        <is>
          <t>Foreign currencies</t>
        </is>
      </c>
      <c r="B18" s="4" t="inlineStr">
        <is>
          <t xml:space="preserve">Foreign currencies The Company uses the U.S. dollar as its reporting currency. The functional currency of the holding company is the U.S. dollar.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 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If the operation is a non-wholly owned subsidiary, then the relevant proportionate share of the translation difference is recorded under non-controlling interests. The following table sets out the exchange rates for U.S. dollars into euros applicable for translation of NXP’s financial statements for the periods specified. $ per € 1 period end average (1) high low Year-ended December 31, 2020 1.2280 1.1412 1.0862 1.2280 Year-ended December 31, 2019 1.1217 1.1210 1.0935 1.1476 Year-ended December 31, 2018 1.1451 1.1794 1.1352 1.2431 (1) The average of the noon-buying rate at the end of each fiscal month during the period presented. </t>
        </is>
      </c>
    </row>
    <row r="19">
      <c r="A19" s="4" t="inlineStr">
        <is>
          <t>Derivative financial instruments including hedge accounting</t>
        </is>
      </c>
      <c r="B19" s="4" t="inlineStr">
        <is>
          <t xml:space="preserve">Derivative financial instruments including hedge accounting The Company uses derivative financial instruments in the management of its foreign currency risks and the input costs of gold for a portion of our anticipated purchases within the next 12 months. 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 The cash flows associated with these derivative instruments are classified in the consolidated statements of cash flows in the same category as the hedged transaction. Changes in the fair value of a derivative that is highly effective and designated and qualifies as a cash flow hedge are recorded in accumulated other comprehensive income (loss), until earnings are affected by the variability in cash flows of the designated hedged item. The cash flows associated with these derivative instruments are classified in the consolidated statements of cash flows in the same category as the hedged transaction. The application of cash flow hedge accounting for foreign currency risks is limited to transactions that represent a substantial currency risk that could materially affect the financial position of the Company. 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 To the extent that a hedge is ineffective, the ineffective portion of the fair value change is recognized in the Consolidated Statements of Operations. When the hedged net investment is disposed of, the corresponding amount in the accumulated other comprehensive income is transferred to the statement of operations as part of the profit or loss on disposal. On initial designation of the hedge relationship between the hedging instrument and hedged item, the Company documents this relationship, including the risk management objectives, strategy in undertaking the hedge transaction and the hedged risk, and the methods that will be used to assess the effectiveness of the hedging relationship. The Company makes an assessment, both at the inception of the hedge relationship as well </t>
        </is>
      </c>
    </row>
    <row r="20">
      <c r="A20" s="4" t="inlineStr">
        <is>
          <t>Dividends to shareholders</t>
        </is>
      </c>
      <c r="B20" s="4" t="inlineStr">
        <is>
          <t>Dividends to shareholders Dividends to the Company’s shareholders are charged to retained earnings when the dividends are approved.</t>
        </is>
      </c>
    </row>
    <row r="21">
      <c r="A21" s="4" t="inlineStr">
        <is>
          <t>Stock repurchases and retirement</t>
        </is>
      </c>
      <c r="B21" s="4" t="inlineStr">
        <is>
          <t>Stock repurchases and retirement For each repurchase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Capital in Excess of Par. The portion allocated to Capital in Excess of Par is calculated by applying a percentage, determined by dividing the number of shares to be retired by the number of shares issued, to the balance of Capital in Excess of Par as of the retirement date.</t>
        </is>
      </c>
    </row>
    <row r="22">
      <c r="A22" s="4" t="inlineStr">
        <is>
          <t>Research and development</t>
        </is>
      </c>
      <c r="B22" s="4" t="inlineStr">
        <is>
          <t>Research and development Costs of research and development are expensed in the period in which they are incurred, except for in-process research and development assets acquired in business combinations, which are capitalized and, after completion, are amortized over their estimated useful lives.</t>
        </is>
      </c>
    </row>
    <row r="23">
      <c r="A23" s="4" t="inlineStr">
        <is>
          <t>Advertising</t>
        </is>
      </c>
      <c r="B23" s="4" t="inlineStr">
        <is>
          <t>Advertising Advertising costs are expensed when incurred.</t>
        </is>
      </c>
    </row>
    <row r="24">
      <c r="A24" s="4" t="inlineStr">
        <is>
          <t>Debt issuance costs</t>
        </is>
      </c>
      <c r="B24" s="4" t="inlineStr">
        <is>
          <t>Debt issuance costs Direct costs incurred to obtain financings are capitalized and subsequently amortized over the term of the debt using the effective interest rate method. Upon extinguishment of any related debt, any unamortized debt issuance costs are expensed immediately.</t>
        </is>
      </c>
    </row>
    <row r="25">
      <c r="A25" s="4" t="inlineStr">
        <is>
          <t>Restructuring</t>
        </is>
      </c>
      <c r="B25" s="4" t="inlineStr">
        <is>
          <t>Restructuring 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 employee termination benefits are recognized ratably over the future service period when those employees are required to render services to the Company, if that period exceeds 60 days or a longer legal notification period. However, generally, employee termination benefits are covered by a contract or an ongoing benefit arrangement and are recognized when it is probable that the employees will be entitled to the benefits and the amounts can be reasonably estimated.</t>
        </is>
      </c>
    </row>
    <row r="26">
      <c r="A26" s="4" t="inlineStr">
        <is>
          <t>Other income (expense)</t>
        </is>
      </c>
      <c r="B26" s="4" t="inlineStr">
        <is>
          <t>Other income (expense) Other income (expense) primarily consists of gains and losses related to divestment of activities and subsidiaries, as well as gains and losses related to the sale of long-lived assets and other non-core operating items. This includes income derived from manufacturing service arrangements (“MSA”) and transitional service arrangements (“TSA”) that are put in place when we divest a business or activity as well as related expenditures.</t>
        </is>
      </c>
    </row>
    <row r="27">
      <c r="A27" s="4" t="inlineStr">
        <is>
          <t>Financing income and expense</t>
        </is>
      </c>
      <c r="B27" s="4" t="inlineStr">
        <is>
          <t xml:space="preserve">Financial income and expense Financial income and expense is comprised of interest income on cash and cash equivalent balances, the interest expense on borrowings, the accretion of the discount or premium on issued debt, the gain or loss on the disposal of financial assets, impairment losses on financial assets and gains or losses on hedging instruments recognized in the statement of operations. </t>
        </is>
      </c>
    </row>
    <row r="28">
      <c r="A28" s="4" t="inlineStr">
        <is>
          <t>Income taxes</t>
        </is>
      </c>
      <c r="B28" s="4" t="inlineStr">
        <is>
          <t>Income taxes Income taxes are accounted for under the asset and liability method.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Deferred tax liabilities for income taxes or withholding taxes on dividends from subsidiaries are recognized in situations where the company does not consider the earnings indefinitely reinvested and to the extent that the withholding taxes are not expected to be refundable. Deferred tax assets, including assets arising from loss carryforwards, are recognized, net of a valuation allowance, if based upon the available evidence it is more likely than not that the asset will be realized. The income tax benefit from an uncertain tax position is recognized only if it is more likely than not that the tax position will be sustained upon examination by the relevant taxing authorities. The income tax benefit recognized is measured based on the largest benefit that is greater than 50% likely to be realized upon resolution of the uncertainty. A liability for unrecognized tax benefits and the related interest and penalties is recorded under accrued liabilities and other non-current liabilities in the balance sheet based on the timing of the expected payment. Penalties related to income taxes are recorded as income tax expense, whereas interest is reported as financial expense in the statement of operations.</t>
        </is>
      </c>
    </row>
    <row r="29">
      <c r="A29" s="4" t="inlineStr">
        <is>
          <t>Postretirement benefits</t>
        </is>
      </c>
      <c r="B29" s="4" t="inlineStr">
        <is>
          <t>Postretirement benefits The Company’s employees participate in pension and other postretirement benefit plans in many countries. The costs of pension and other postretirement benefits and related assets and liabilities with respect to the Company’s employees participating in the various plans are based upon actuarial valuations. Some of the Company’s defined-benefit pension plans are funded with plan assets that have been segregated and restricted in a trust, foundation or insurance company to provide for the pension benefits to which the Company has committed itself. The net liability or asset recognized in the balance sheet in respect of the postretirement plans is the present value of the projected benefit obligation less the fair value of plan assets at the balance sheet date. Most of the Company’s plans are unfunded and result in a provision or a net liability. For the Company’s major plans, the discount rate is derived from market yields on high quality corporate bonds. Plans in countries without a deep corporate bond market use a discount rate based on the local government bond rates. Benefit plan costs primarily represent the increase in the actuarial present value of the obligation for benefits based on employee service during the year and the interest on this obligation in respect of employee service in previous years, net of the expected return on plan assets and net of employee contributions. Actuarial gains and losses arise mainly from changes in actuarial assumptions and differences between actuarial assumptions and what has actually occurred. They are recognized in the statement of operations, over the expected average remaining service periods of the employees only to the extent that their net cumulative amount exceeds 10% of the greater of the present value of the obligation or of the fair value of plan assets at the end of the previous year (the corridor). Events which invoke a curtailment or a settlement of a benefit plan will be recognized in our statement of operations. In calculating obligation and expense, the Company is required to select actuarial assumptions. These assumptions include discount rate, expected long-term rate of return on plan assets, assumed health care trend rates and rates of increase in compensation costs determined based on current market conditions, historical information and consultation with and input from our actuaries. Changes in the key assumptions can have a significant impact to the projected benefit obligations, funding requirements and periodic cost incurred. Unrecognized prior-service costs related to the plans are amortized to the statements of operations over the average remaining service period of the active employees. Contributions to defined-contribution and multi-employer pension plans are recognized as an expense in the statements of operations as incurred. The Company determines the fair value of plan assets based on quoted prices or comparable prices for non-quoted assets. For a defined-benefit pension plan, the benefit obligation is the projected benefit obligation; for any other postretirement defined benefit plan it is the accumulated postretirement benefit obligation. The Company recognizes as a component of other comprehensive income, net of taxes, the gains or losses and prior service costs that arise during the year but are not recognized as a component of net periodic benefit cost. Amounts recognized in accumulated other comprehensive income, including the gains or losses and the prior services costs are adjusted as they are subsequently recognized as components of net periodic benefit costs. For all the Company’s postretirement benefit plans, the measurement date is December 31, our year-end.</t>
        </is>
      </c>
    </row>
    <row r="30">
      <c r="A30" s="4" t="inlineStr">
        <is>
          <t>Share-based compensation</t>
        </is>
      </c>
      <c r="B30" s="4" t="inlineStr">
        <is>
          <t>Share-based compensation We recognize compensation expense for all share-based awards based on the grant-date estimated fair values, net of an estimated forfeiture rate. We use the Black-Scholes option pricing model to determine the estimated fair value for certain awards. NXP’s grants through the incentive plan are equity settled. Share-based compensation cost for restricted share units (“RSU”s) with time-based vesting is measured based on the closing fair market value of our common stock on the date of the grant, reduced by the present value of the estimated expected future dividends, and then multiplied by the number of RSUs granted. Share-based compensation cost for performance-based share units (“PSU”s) granted with performance or market conditions is measured using a Monte-Carlo simulation model on the date of grant. The value of the portion of the award that is ultimately expected to vest is recognized as expense ratably over the requisite service periods in our Consolidated Statements of Operations. For stock options, PSUs and RSUs, the grant-date value, less estimated pre-vest forfeitures, is expensed on a straight-line basis over the vesting period. The vesting period for stock options is generally four years, for RSUs and PSUs it is generally three years.</t>
        </is>
      </c>
    </row>
    <row r="31">
      <c r="A31" s="4" t="inlineStr">
        <is>
          <t>Earnings per share</t>
        </is>
      </c>
      <c r="B31" s="4" t="inlineStr">
        <is>
          <t xml:space="preserve">Earnings per share Basic earnings per share attributable to stockholders is calculated by dividing net income or loss attributable to stockholders of the Company by the weighted average number of common shares outstanding during the period. </t>
        </is>
      </c>
    </row>
    <row r="32">
      <c r="A32" s="4" t="inlineStr">
        <is>
          <t>Concentration of risk</t>
        </is>
      </c>
      <c r="B32" s="4" t="inlineStr">
        <is>
          <t xml:space="preserve">Concentration of risk Financial instruments, including derivative financial instruments, that may potentially subject NXP to concentrations of credit risk, consist principally of cash and cash equivalents, short-term investments, long-term investments, accounts receivable and forward contracts. We sell our products to OEMs and to distributors in various markets, who resell these products to OEMs, or their subcontract manufacturers. One of our distributors accounted for 17% of our revenue in 2020, 14% in 2019 and 14% in 2018. One other distributor accounted for less than 10% of our revenue in 2020 and 2019, and 10% in 2018. No other distributor accounted for greater than 10% of our revenue for 2020, 2019 or 2018. One OEM for which we had direct sales to accounted for less than 10% of our revenue in 2020, 11% in 2019 and 11% in 2018. No other individual OEM for which we had direct sales to accounted for more than 10% of our revenue for 2020, 2019 or 2018. Credit exposure related to NXP’s foreign currency forward contracts is limited to the realized and unrealized gains on these contracts. The Company is using outside suppliers or foundries for a portion of its manufacturing capacity. </t>
        </is>
      </c>
    </row>
    <row r="33">
      <c r="A33" s="4" t="inlineStr">
        <is>
          <t>Accounting standards adopted in 2020</t>
        </is>
      </c>
      <c r="B33" s="4" t="inlineStr">
        <is>
          <t>Accounting standards adopted in 2020 In June 2016, the FASB issued ASU No. 2016-13, Financial Instruments-Credit Losses (Topic 326): Measurement of Credit Losses on Financial Instruments. The standard changes the accounting for recognizing impairments of financial assets. Under the new guidance, credit losses for certain types of financial instruments are estimated based on expected losses. The new guidance also modifies the impairment models for available-for-sale debt securities and for purchased financial assets with credit deterioration since their origination.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The ASUs became effective for us on January 1, 2020. The adoption of this guidance did not have a material impact on the Company's consolidated financial statements and related disclosures. In January 2017, the FASB issued ASU 2017-04, Intangibles – Goodwill and Other (Topic 350): Simplifying the Test for Goodwill Impairment. ASU 2017-04 simplifies the subsequent measurement of goodwill by eliminating Step 2 from the goodwill impairment test. Instead, the one step quantitative impairment test calculates goodwill impairment as the excess of the carrying value of a reporting unit over its fair value, up to the carrying value of the goodwill. ASU 2017-04 is effective for annual or any interim goodwill impairment tests in fiscal years beginning after December 15, 2019. The ASU became effective for us on January 1, 2020. The adoption of this guidance did not have a material impact on the Company's consolidated financial statements and related disclosures. In August 2018, the FASB issued ASU 2018-13, Fair Value Measurement (Topic 820): Disclosure Framework – Changes to the Disclosure Requirements for Fair Value Measurement.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solidated financial statements and related disclosures. In August 2018, the FASB issued ASU 2018-14, Compensation – Retirement Benefits – Defined Benefit Plans – General (Subtopic 715-20): Disclosure Framework – Changes to the Disclosure Requirements for Defined Benefit Plans. ASU 2018-14 removes disclosures that are no longer considered cost beneficial, clarifies the specific requirements of disclosures, and adds disclosure requirements identified as relevant. ASU 2018-14 should be applied on a retrospective basis to all periods presented and is effective for annual reporting periods beginning after December 15, 2020, with early adoption permitted. ASU 2018-14 became effective for us on December 15, 2020 . The adoption of this ASU is reflective in Note-13 Post Retirement Benefit Plans. The adoption of this update did not have a material impact on the Company’s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requires a customer in a hosting arrangement that is a service contract to follow the guidance in Subtopic 350-40 to determine which implementation costs to capitalize as an asset related to the service contract and which costs to expense. Therefore, a customer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the customer to expense the capitalized implementation costs over the term of the hosting arrangement, and to apply the existing impairment guidance in Subtopic 350-40 to the capitalized implementation costs as if the costs were long-lived assets. ASU 2018-15 can be applied either retrospectively or prospectively and is effective for annual reporting periods beginning after December 15, 2019, and interim periods therein, with early adoption permitted. ASU 2018-15 became effective for us on January 1, 2020, and has been adopted prospectively. The adoption of this update did not have a material impact on the Company's consolidated financial statements and related disclosure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xchange Rates Used Table</t>
        </is>
      </c>
      <c r="B4" s="4" t="inlineStr">
        <is>
          <t xml:space="preserve">The following table sets out the exchange rates for U.S. dollars into euros applicable for translation of NXP’s financial statements for the periods specified. $ per € 1 period end average (1) high low Year-ended December 31, 2020 1.2280 1.1412 1.0862 1.2280 Year-ended December 31, 2019 1.1217 1.1210 1.0935 1.1476 Year-ended December 31, 2018 1.1451 1.1794 1.1352 1.2431 </t>
        </is>
      </c>
    </row>
    <row r="5">
      <c r="A5" s="4" t="inlineStr">
        <is>
          <t>Gross Notional Amounts of Company's Foreign Currency Derivatives by Currency</t>
        </is>
      </c>
      <c r="B5" s="4" t="inlineStr">
        <is>
          <t xml:space="preserve">The gross notional amounts of the Company’s foreign currency derivatives by currency for the years ended December 31, 2020 and December 31, 2019 were as follows: 2020 2019 Euro 532 579 Chinese renminbi 150 90 Great British pound 34 22 Japanese yen 21 29 Malaysian ringgit 122 138 Singapore dollar 65 49 Swiss franc 29 28 Taiwan dollar 159 103 Thai baht 104 69 Other 48 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quisitions and Divestments (Tables)</t>
        </is>
      </c>
      <c r="B1" s="2" t="inlineStr">
        <is>
          <t>12 Months Ended</t>
        </is>
      </c>
    </row>
    <row r="2">
      <c r="B2" s="2" t="inlineStr">
        <is>
          <t>Dec. 31, 2020</t>
        </is>
      </c>
    </row>
    <row r="3">
      <c r="A3" s="3" t="inlineStr">
        <is>
          <t>Business Combinations [Abstract]</t>
        </is>
      </c>
    </row>
    <row r="4">
      <c r="A4" s="4" t="inlineStr">
        <is>
          <t>Summary of Preliminary Fair Values of Assets Acquired and Liabilities Assumed</t>
        </is>
      </c>
      <c r="B4" s="4" t="inlineStr">
        <is>
          <t xml:space="preserve">The fair values of the assets acquired and liabilities assumed in the acquisition, by major class, were recognized as follows: Tangible fixed assets 2 Inventory 50 Identified intangible assets 514 Goodwill 1,138 Deferred tax assets 1 Net assets acquired 1,705 </t>
        </is>
      </c>
    </row>
    <row r="5">
      <c r="A5" s="4" t="inlineStr">
        <is>
          <t>Summary of Intangible Assets Recognized</t>
        </is>
      </c>
      <c r="B5" s="4" t="inlineStr">
        <is>
          <t>The identified intangible assets assumed were recognized as follows: Fair Value Weighted Average Estimated Useful Life (in Years) Customer relationships (included in customer-related) 20 6 Developed technology (included in technology-based) 324 4.4 In-process research and development (1) 170 N/A Total identified intangible assets 514 1) Acquired in-process research and development (“IPR&amp;D”) is an intangible asset classified as an indefinite lived asset until the completion or abandonment of the associated research and development effort. IPR&amp;D will be amortized over an estimated useful life to be determined at the date the associated research and development effort is completed, or expensed immediately when, and if, the project is abandoned. Acquired IPR&amp;D is not amortized during the period that it is considered indefinite lived, but rather is subject to annual testing for impairment or when there are indicators for impairment.</t>
        </is>
      </c>
    </row>
    <row r="6">
      <c r="A6" s="4" t="inlineStr">
        <is>
          <t>Summary of Pro Forma Financial Information</t>
        </is>
      </c>
      <c r="B6" s="4" t="inlineStr">
        <is>
          <t xml:space="preserve">The following unaudited pro forma financial information presents combined consolidated results of operations for each of the fiscal years presented, as if Marvell’s Wireless WiFi Connectivity Business Unit, Bluetooth technology portfolio and related assets had been acquired as of January 1, 2018: 2019 2018 Revenue 9,169 9,715 Net income (loss) attributable to stockholders 237 2,154 Net income (loss) per common share attributable to stockholders: – Basic 0.84 6.61 – Diluted 0.83 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0</t>
        </is>
      </c>
    </row>
    <row r="3">
      <c r="A3" s="3" t="inlineStr">
        <is>
          <t>Discontinued Operations and Disposal Groups [Abstract]</t>
        </is>
      </c>
    </row>
    <row r="4">
      <c r="A4" s="4" t="inlineStr">
        <is>
          <t>Schedule of Assets Held for Sale</t>
        </is>
      </c>
      <c r="B4" s="4" t="inlineStr">
        <is>
          <t xml:space="preserve">The following table summarizes the carrying value of the VAS assets held for sale: December 31, 2019 Inventories 8 Identified intangible assets, net 1 Goodwill 41 Assets held for sale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Disaggregation of Revenue</t>
        </is>
      </c>
      <c r="B4" s="4" t="inlineStr">
        <is>
          <t>The following table presents revenue disaggregated by sales channel: 2020 2019 2018 Distributors 4,720 4,409 4,891 Original Equipment Manufacturers and Electronic Manufacturing Services 3,728 4,352 4,229 Other 1) 164 116 287 Total 8,612 8,877 9,407 1) Prior year information has been reclassified to align with NXP's current year presentation.</t>
        </is>
      </c>
    </row>
    <row r="5">
      <c r="A5" s="4" t="inlineStr">
        <is>
          <t>Schedule of Depreciation, Amortization and Impairment</t>
        </is>
      </c>
      <c r="B5" s="4" t="inlineStr">
        <is>
          <t>Depreciation and amortization, including impairment charges, are as follows: 2020 2019 2018 Depreciation of property, plant and equipment 547 518 478 Amortization of internal use software 6 8 8 Amortization of other identified intangible assets (*) 1,435 1,521 1,501 1,988 2,047 1,987 (*) For the period ending December 31, 2020, the amount includes an impairment relative to IPR&amp;D acquired as part of the acquisition of Freescale for an amount of $36 million.</t>
        </is>
      </c>
    </row>
    <row r="6">
      <c r="A6" s="4" t="inlineStr">
        <is>
          <t>Schedule of Other Income (Expense)</t>
        </is>
      </c>
      <c r="B6" s="4" t="inlineStr">
        <is>
          <t xml:space="preserve">The following table presents the split of other income (expense): 2020 2019 2018 Result from MSA and TSA arrangements — — — Other, net 114 25 2,001 Total 114 25 2,001 </t>
        </is>
      </c>
    </row>
    <row r="7">
      <c r="A7" s="4" t="inlineStr">
        <is>
          <t>Schedule of Financial Income and Expense</t>
        </is>
      </c>
      <c r="B7" s="4" t="inlineStr">
        <is>
          <t>2020 2019 2018 Interest income 13 57 48 Interest expense (362) (370) (273) Total interest expense, net (349) (313) (225) Net gain (loss) on extinguishment of debt (60) (11) (26) Foreign exchange rate results (16) (15) (14) Miscellaneous financing income (expense) and other, net (*) 8 (11) (70) Total other financial income (expense) (68) (37) (110) Total (417) (350) (335)</t>
        </is>
      </c>
    </row>
    <row r="8">
      <c r="A8" s="4" t="inlineStr">
        <is>
          <t>Marketable Securities</t>
        </is>
      </c>
      <c r="B8" s="4" t="inlineStr">
        <is>
          <t xml:space="preserve">At December 31, 2020 and December 31, 2019, the total carrying value of investments in equity securities is summarized as follows: 2020 2019 Marketable equity securities 19 1 Non-marketable equity securities 40 25 Equity-accounted investments 61 11 120 37 </t>
        </is>
      </c>
    </row>
    <row r="9">
      <c r="A9" s="4" t="inlineStr">
        <is>
          <t>Summary of Carrying Value of Investments in Equity-Accounted Investees</t>
        </is>
      </c>
      <c r="B9" s="4" t="inlineStr">
        <is>
          <t xml:space="preserve">The total carrying value of investments in equity-accounted investees is summarized as follows: 2020 2019 Shareholding % Amount Shareholding % Amount Wise Road Industry Investment Fund I, L.P. 10.17 % 29 — — Others — 32 — 11 61 11 </t>
        </is>
      </c>
    </row>
    <row r="10">
      <c r="A10" s="4" t="inlineStr">
        <is>
          <t>Results Relating to Equity-Accounted Investees</t>
        </is>
      </c>
      <c r="B10" s="4" t="inlineStr">
        <is>
          <t xml:space="preserve">Results related to equity-accounted investees at the end of each period were as follows: 2020 2019 2018 Company’s share in income (loss) (4) (2) 7 Other results — 3 52 (4) 1 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Charges</t>
        </is>
      </c>
      <c r="B4" s="4" t="inlineStr">
        <is>
          <t xml:space="preserve">The following table presents the changes in the position of restructuring liabilities in 2020: Balance January 1, 2020 Additions Utilized Released Other changes (1) Balance December 31, 2020 Restructuring liabilities 32 77 (36) — 1 74 (1) Other changes primarily related to translation differences and internal transfers. The total restructuring liability as of December 31, 2020 of $74 million is classified in the Consolidated Balance Sheets under current liabilities ($60 million) and non-current liabilities ($14 million). The utilization of the restructuring liabilities mainly reflects the execution of ongoing restructuring programs the Company initiated in earlier years. The following table presents the changes in the position of restructuring liabilities in 2019: Balance January 1, 2019 Additions Utilized Released Other changes (1) Balance December 31, 2019 Restructuring liabilities 65 29 (57) (4) (1) 32 (1) Other changes primarily related to translation differences and internal transfers. The total restructuring liability as of December 31, 2019 of $32 million is classified in the Consolidated Balance Sheets under current liabilities. The utilization of the restructuring liabilities mainly reflects the execution of ongoing restructuring programs the Company initiated in earlier years. The components of restructuring charges recorded in 2020, 2019 and 2018 are as follows: 2020 2019 2018 Personnel lay-off costs 78 32 4 Other exit costs — — 2 Release of provisions/accruals — (4) — Net restructuring charges 78 28 6 The restructuring charges recorded in operating income are included in the following line items in the statement of operations: 2020 2019 2018 Cost of revenue 15 3 — Research &amp; development 39 16 — Selling, general and administrative 24 9 7 Other (income) expense — — (1) Net restructuring charges 78 28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t>
        </is>
      </c>
      <c r="B4" s="4" t="inlineStr">
        <is>
          <t xml:space="preserve">he components of income (loss) before income taxes are as follows: 2020 2019 2018 Netherlands 447 429 2,570 Foreign (446) (138) (195) 1 291 2,375 </t>
        </is>
      </c>
    </row>
    <row r="5">
      <c r="A5" s="4" t="inlineStr">
        <is>
          <t>Components of Benefit (Expense) for Income Taxes</t>
        </is>
      </c>
      <c r="B5" s="4" t="inlineStr">
        <is>
          <t>The components of income tax benefit (expense) are as follows: 2020 2019 2018 Current taxes: Netherlands (147) (90) (296) Foreign (119) (105) (91) (266) (195) (387) Deferred taxes: Netherlands 58 (28) 2 Foreign 291 203 209 349 175 211 Total income tax benefit (expense) 83 (20) (176)</t>
        </is>
      </c>
    </row>
    <row r="6">
      <c r="A6" s="4" t="inlineStr">
        <is>
          <t>Reconciliation of Statutory Income Tax Rate</t>
        </is>
      </c>
      <c r="B6" s="4" t="inlineStr">
        <is>
          <t>A reconciliation of the statutory income tax rate in the Netherlands as a percentage of income (loss) before income taxes and the effective income tax rate is as follows: 2020 2019 2018 amount % amount % amount % Statutory income tax rate in the Netherlands — 25.0 73 25.0 594 25.0 Rate differential between the local statutory rates and the statutory rate of the Netherlands 22 2,175.0 16 5.5 19 0.8 Net change in valuation allowance 35 3,500.0 59 20.2 10 0.4 Non-deductible expenses/losses 61 6,100.0 52 17.8 64 2.7 Netherlands tax incentives (48) (4,800.0) (68) (23.2) (252) (10.6) Foreign tax incentives (117) (11,700.0) (118) (40.5) (119) (5.0) Changes in estimates of prior years' income taxes (13) (1,300.0) (3) (1.2) (83) (3.5) Sale of non-deductible goodwill 10 1,000.0 — — — — Withholding taxes (31) (3,100.0) 5 1.8 (12) (0.6) Other differences (2) (200.0) 4 1.5 (45) (1.8) Effective tax rate (83) (8,300.0) 20 6.9 176 7.4 .</t>
        </is>
      </c>
    </row>
    <row r="7">
      <c r="A7" s="4" t="inlineStr">
        <is>
          <t>Principal Components of Deferred Tax Assets and Liabilities</t>
        </is>
      </c>
      <c r="B7" s="4" t="inlineStr">
        <is>
          <t xml:space="preserve">The principal components of deferred tax assets and liabilities are presented below: 2020 2019 Operating loss and tax credit carry forwards 480 499 Disallowed interest carry forwards 69 103 Other accrued liabilities 107 111 Pensions 121 95 Other non-current liabilities 58 53 Share-based compensation 13 15 Restructuring liabilities 15 5 Receivables 55 64 Inventories 8 4 Total Deferred Tax Assets 926 949 Valuation allowance (227) (190) Total Deferred Tax Assets, net of valuation allowance 699 759 Identified intangible assets, net (116) (520) Undistributed earnings of foreign subsidiaries (54) (99) Property, plant and equipment, net (15) (34) Goodwill (66) (43) Other current and non-current assets (56) (52) Total Deferred Tax Liabilities (307) (748) Net Deferred Tax Position 392 11 </t>
        </is>
      </c>
    </row>
    <row r="8">
      <c r="A8" s="4" t="inlineStr">
        <is>
          <t>Classification of Deferred Tax Assets and Liabilities in Consolidated Balance Sheets</t>
        </is>
      </c>
      <c r="B8" s="4" t="inlineStr">
        <is>
          <t xml:space="preserve">The classification of the deferred tax assets and liabilities in the Company’s Consolidated Balance Sheets is as follows: 2020 2019 Deferred tax assets within other non-current assets 477 293 Deferred tax liabilities within non-current liabilities (85) (282) 392 11 </t>
        </is>
      </c>
    </row>
    <row r="9">
      <c r="A9" s="4" t="inlineStr">
        <is>
          <t>Expiration of Tax Loss Carryforwards</t>
        </is>
      </c>
      <c r="B9" s="4" t="inlineStr">
        <is>
          <t xml:space="preserve">At December 31, 2020 tax loss carryforwards of $737 million (inclusive of $162 million of U.S. state tax losses) will expire as follows: Balance Scheduled expiration December 31, 2020 2021 2022 2023 2024 2025 2026-2030 later unlimited Tax loss carryforwards 737 — 12 2 3 81 160 70 409 </t>
        </is>
      </c>
    </row>
    <row r="10">
      <c r="A10" s="4" t="inlineStr">
        <is>
          <t>Expiration of Tax Credit Carryforwards</t>
        </is>
      </c>
      <c r="B10" s="4" t="inlineStr">
        <is>
          <t xml:space="preserve">The Company also has tax credit carryforwards of $468 million (excluding the effect of unrecognized tax benefits), which are available to offset future tax, if any, and which will expire as follows: Balance Scheduled expiration December 31, 2020 2021 2022 2023 2024 2025 2026-2030 later unlimited Tax credit carryforwards 468 1 11 10 11 18 71 294 52 </t>
        </is>
      </c>
    </row>
    <row r="11">
      <c r="A11" s="4" t="inlineStr">
        <is>
          <t>Reconciliation of Unrecognized Tax Benefits</t>
        </is>
      </c>
      <c r="B11" s="4" t="inlineStr">
        <is>
          <t xml:space="preserve">A reconciliation of the beginning and ending amount of unrecognized tax benefits excluding interest and penalties is as follows: 2020 2019 2018 Balance as of January 1, 159 165 177 Translation differences — (1) (4) Lapse of statute of limitations (4) (3) — Increases from tax positions taken during prior periods 5 4 7 Decreases from tax positions taken during prior periods — (4) (17) Increases from tax positions taken during current period 7 7 7 Decreases relating to settlements with the tax authorities (6) (9) (5) Balance as of December 31, 161 159 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Accounts Receivable, net</t>
        </is>
      </c>
      <c r="B4" s="4" t="inlineStr">
        <is>
          <t xml:space="preserve">Accounts receivable, net are summarized as follows: 2020 2019 Accounts receivable from third parties 767 669 Allowance for credit loss (2) (2) 765 667 </t>
        </is>
      </c>
    </row>
    <row r="5">
      <c r="A5" s="4" t="inlineStr">
        <is>
          <t>Summary of Accounts Receivable, Net Disaggregated By Sales Channel</t>
        </is>
      </c>
      <c r="B5" s="4" t="inlineStr">
        <is>
          <t xml:space="preserve">The following table presents accounts receivable, net disaggregated by sales channel: 2020 2019 Distributors 186 80 Original Equipment Manufacturers and Electronic Manufacturing Services 533 536 Other 46 51 765 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are summarized as follows: 2020 2019 Raw materials 66 52 Work in process 786 894 Finished goods 178 246 1,030 1,1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27" customWidth="1" min="7" max="7"/>
  </cols>
  <sheetData>
    <row r="1">
      <c r="A1" s="1" t="inlineStr">
        <is>
          <t>CONSOLIDATED BALANCE SHEETS € in Millions, $ in Millions</t>
        </is>
      </c>
      <c r="B1" s="2" t="inlineStr">
        <is>
          <t>Dec. 31, 2020USD ($)shares</t>
        </is>
      </c>
      <c r="C1" s="2" t="inlineStr">
        <is>
          <t>Dec. 31, 2020EUR (€)€ / sharesshares</t>
        </is>
      </c>
      <c r="D1" s="2" t="inlineStr">
        <is>
          <t>Dec. 31, 2019USD ($)shares</t>
        </is>
      </c>
      <c r="E1" s="2" t="inlineStr">
        <is>
          <t>Dec. 31, 2019EUR (€)€ / sharesshares</t>
        </is>
      </c>
      <c r="F1" s="2" t="inlineStr">
        <is>
          <t>Dec. 31, 2018USD ($)shares</t>
        </is>
      </c>
      <c r="G1" s="2" t="inlineStr">
        <is>
          <t>Dec. 31, 2017USD ($)shares</t>
        </is>
      </c>
    </row>
    <row r="2">
      <c r="A2" s="3" t="inlineStr">
        <is>
          <t>Current assets:</t>
        </is>
      </c>
    </row>
    <row r="3">
      <c r="A3" s="4" t="inlineStr">
        <is>
          <t>Cash and cash equivalents</t>
        </is>
      </c>
      <c r="B3" s="7" t="n">
        <v>2275</v>
      </c>
      <c r="D3" s="7" t="n">
        <v>1045</v>
      </c>
    </row>
    <row r="4">
      <c r="A4" s="4" t="inlineStr">
        <is>
          <t>Accounts receivables, net</t>
        </is>
      </c>
      <c r="B4" s="6" t="n">
        <v>765</v>
      </c>
      <c r="D4" s="6" t="n">
        <v>667</v>
      </c>
    </row>
    <row r="5">
      <c r="A5" s="4" t="inlineStr">
        <is>
          <t>Assets held for sale</t>
        </is>
      </c>
      <c r="B5" s="6" t="n">
        <v>0</v>
      </c>
      <c r="D5" s="6" t="n">
        <v>50</v>
      </c>
    </row>
    <row r="6">
      <c r="A6" s="4" t="inlineStr">
        <is>
          <t>Inventories, net</t>
        </is>
      </c>
      <c r="B6" s="6" t="n">
        <v>1030</v>
      </c>
      <c r="D6" s="6" t="n">
        <v>1192</v>
      </c>
    </row>
    <row r="7">
      <c r="A7" s="4" t="inlineStr">
        <is>
          <t>Other current assets</t>
        </is>
      </c>
      <c r="B7" s="6" t="n">
        <v>254</v>
      </c>
      <c r="D7" s="6" t="n">
        <v>313</v>
      </c>
    </row>
    <row r="8">
      <c r="A8" s="4" t="inlineStr">
        <is>
          <t>Total current assets</t>
        </is>
      </c>
      <c r="B8" s="6" t="n">
        <v>4324</v>
      </c>
      <c r="D8" s="6" t="n">
        <v>3267</v>
      </c>
    </row>
    <row r="9">
      <c r="A9" s="3" t="inlineStr">
        <is>
          <t>Non-current assets:</t>
        </is>
      </c>
    </row>
    <row r="10">
      <c r="A10" s="4" t="inlineStr">
        <is>
          <t>Other non-current assets</t>
        </is>
      </c>
      <c r="B10" s="6" t="n">
        <v>1013</v>
      </c>
      <c r="D10" s="6" t="n">
        <v>732</v>
      </c>
    </row>
    <row r="11">
      <c r="A11" s="4" t="inlineStr">
        <is>
          <t>Property, plant and equipment, net</t>
        </is>
      </c>
      <c r="B11" s="6" t="n">
        <v>2284</v>
      </c>
      <c r="D11" s="6" t="n">
        <v>2448</v>
      </c>
      <c r="F11" s="7" t="n">
        <v>2436</v>
      </c>
    </row>
    <row r="12">
      <c r="A12" s="4" t="inlineStr">
        <is>
          <t>Identified intangible assets, net</t>
        </is>
      </c>
      <c r="B12" s="6" t="n">
        <v>2242</v>
      </c>
      <c r="D12" s="6" t="n">
        <v>3620</v>
      </c>
      <c r="F12" s="6" t="n">
        <v>4467</v>
      </c>
    </row>
    <row r="13">
      <c r="A13" s="4" t="inlineStr">
        <is>
          <t>Goodwill</t>
        </is>
      </c>
      <c r="B13" s="6" t="n">
        <v>9984</v>
      </c>
      <c r="D13" s="6" t="n">
        <v>9949</v>
      </c>
      <c r="F13" s="6" t="n">
        <v>8857</v>
      </c>
    </row>
    <row r="14">
      <c r="A14" s="4" t="inlineStr">
        <is>
          <t>Total non-current assets</t>
        </is>
      </c>
      <c r="B14" s="6" t="n">
        <v>15523</v>
      </c>
      <c r="D14" s="6" t="n">
        <v>16749</v>
      </c>
    </row>
    <row r="15">
      <c r="A15" s="4" t="inlineStr">
        <is>
          <t>Total assets</t>
        </is>
      </c>
      <c r="B15" s="6" t="n">
        <v>19847</v>
      </c>
      <c r="D15" s="6" t="n">
        <v>20016</v>
      </c>
    </row>
    <row r="16">
      <c r="A16" s="3" t="inlineStr">
        <is>
          <t>Current liabilities:</t>
        </is>
      </c>
    </row>
    <row r="17">
      <c r="A17" s="4" t="inlineStr">
        <is>
          <t>Restructuring Reserve, Current</t>
        </is>
      </c>
      <c r="B17" s="6" t="n">
        <v>60</v>
      </c>
      <c r="D17" s="6" t="n">
        <v>32</v>
      </c>
    </row>
    <row r="18">
      <c r="A18" s="4" t="inlineStr">
        <is>
          <t>Accrued liabilities</t>
        </is>
      </c>
      <c r="B18" s="6" t="n">
        <v>966</v>
      </c>
      <c r="D18" s="6" t="n">
        <v>815</v>
      </c>
    </row>
    <row r="19">
      <c r="A19" s="4" t="inlineStr">
        <is>
          <t>Total current liabilities</t>
        </is>
      </c>
      <c r="B19" s="6" t="n">
        <v>2017</v>
      </c>
      <c r="D19" s="6" t="n">
        <v>1791</v>
      </c>
    </row>
    <row r="20">
      <c r="A20" s="3" t="inlineStr">
        <is>
          <t>Non-current liabilities:</t>
        </is>
      </c>
    </row>
    <row r="21">
      <c r="A21" s="4" t="inlineStr">
        <is>
          <t>Long-term debt</t>
        </is>
      </c>
      <c r="B21" s="6" t="n">
        <v>7609</v>
      </c>
      <c r="D21" s="6" t="n">
        <v>7365</v>
      </c>
    </row>
    <row r="22">
      <c r="A22" s="4" t="inlineStr">
        <is>
          <t>Restructuring Reserve, Noncurrent</t>
        </is>
      </c>
      <c r="B22" s="6" t="n">
        <v>14</v>
      </c>
      <c r="D22" s="6" t="n">
        <v>0</v>
      </c>
    </row>
    <row r="23">
      <c r="A23" s="4" t="inlineStr">
        <is>
          <t>Deferred tax liabilities</t>
        </is>
      </c>
      <c r="B23" s="6" t="n">
        <v>85</v>
      </c>
      <c r="D23" s="6" t="n">
        <v>282</v>
      </c>
    </row>
    <row r="24">
      <c r="A24" s="4" t="inlineStr">
        <is>
          <t>Other non-current liabilities</t>
        </is>
      </c>
      <c r="B24" s="6" t="n">
        <v>971</v>
      </c>
      <c r="D24" s="6" t="n">
        <v>923</v>
      </c>
    </row>
    <row r="25">
      <c r="A25" s="4" t="inlineStr">
        <is>
          <t>Total non-current liabilities</t>
        </is>
      </c>
      <c r="B25" s="6" t="n">
        <v>8679</v>
      </c>
      <c r="D25" s="6" t="n">
        <v>8570</v>
      </c>
    </row>
    <row r="26">
      <c r="A26" s="3" t="inlineStr">
        <is>
          <t>Equity:</t>
        </is>
      </c>
    </row>
    <row r="27">
      <c r="A27" s="4" t="inlineStr">
        <is>
          <t>Non-controlling interests</t>
        </is>
      </c>
      <c r="B27" s="6" t="n">
        <v>207</v>
      </c>
      <c r="D27" s="6" t="n">
        <v>214</v>
      </c>
    </row>
    <row r="28">
      <c r="A28" s="3" t="inlineStr">
        <is>
          <t>Stockholders’ equity:</t>
        </is>
      </c>
    </row>
    <row r="29">
      <c r="A29" s="4" t="inlineStr">
        <is>
          <t>Common stock, par value €0.20 per share:, Authorized 430,503,000 shares (2018: 430,503,000 shares) Issued and fully paid: 315,519,638 shares (2018: 328,702,719 shares)</t>
        </is>
      </c>
      <c r="B29" s="6" t="n">
        <v>59</v>
      </c>
      <c r="C29" s="9" t="n">
        <v>58</v>
      </c>
      <c r="D29" s="6" t="n">
        <v>64</v>
      </c>
      <c r="E29" s="9" t="n">
        <v>63</v>
      </c>
    </row>
    <row r="30">
      <c r="A30" s="4" t="inlineStr">
        <is>
          <t>Capital in excess of par value</t>
        </is>
      </c>
      <c r="B30" s="6" t="n">
        <v>14133</v>
      </c>
      <c r="D30" s="6" t="n">
        <v>15184</v>
      </c>
    </row>
    <row r="31">
      <c r="A31" s="4" t="inlineStr">
        <is>
          <t>Treasury shares, at cost: 9,044,952 shares (2019: 34,082,242 shares)</t>
        </is>
      </c>
      <c r="B31" s="6" t="n">
        <v>-1037</v>
      </c>
      <c r="D31" s="6" t="n">
        <v>-3037</v>
      </c>
      <c r="F31" s="6" t="n">
        <v>-3238</v>
      </c>
      <c r="G31" s="7" t="n">
        <v>-342</v>
      </c>
    </row>
    <row r="32">
      <c r="A32" s="4" t="inlineStr">
        <is>
          <t>Accumulated other comprehensive income (loss)</t>
        </is>
      </c>
      <c r="B32" s="6" t="n">
        <v>117</v>
      </c>
      <c r="D32" s="6" t="n">
        <v>75</v>
      </c>
    </row>
    <row r="33">
      <c r="A33" s="4" t="inlineStr">
        <is>
          <t>Accumulated deficit</t>
        </is>
      </c>
      <c r="B33" s="6" t="n">
        <v>-4328</v>
      </c>
      <c r="D33" s="6" t="n">
        <v>-2845</v>
      </c>
    </row>
    <row r="34">
      <c r="A34" s="4" t="inlineStr">
        <is>
          <t>Total Stockholders’ equity</t>
        </is>
      </c>
      <c r="B34" s="6" t="n">
        <v>8944</v>
      </c>
      <c r="D34" s="6" t="n">
        <v>9441</v>
      </c>
    </row>
    <row r="35">
      <c r="A35" s="4" t="inlineStr">
        <is>
          <t>Total equity</t>
        </is>
      </c>
      <c r="B35" s="6" t="n">
        <v>9151</v>
      </c>
      <c r="D35" s="6" t="n">
        <v>9655</v>
      </c>
      <c r="F35" s="7" t="n">
        <v>10690</v>
      </c>
      <c r="G35" s="7" t="n">
        <v>13716</v>
      </c>
    </row>
    <row r="36">
      <c r="A36" s="4" t="inlineStr">
        <is>
          <t>Total liabilities and equity</t>
        </is>
      </c>
      <c r="B36" s="6" t="n">
        <v>19847</v>
      </c>
      <c r="D36" s="6" t="n">
        <v>20016</v>
      </c>
    </row>
    <row r="37">
      <c r="A37" s="4" t="inlineStr">
        <is>
          <t>Accounts payable</t>
        </is>
      </c>
      <c r="B37" s="7" t="n">
        <v>991</v>
      </c>
      <c r="D37" s="7" t="n">
        <v>944</v>
      </c>
    </row>
    <row r="38">
      <c r="A38" s="4" t="inlineStr">
        <is>
          <t>Preferred stock, par value per share (in euros per share) | € / shares</t>
        </is>
      </c>
      <c r="C38" s="10" t="n">
        <v>0.2</v>
      </c>
      <c r="E38" s="10" t="n">
        <v>0.2</v>
      </c>
    </row>
    <row r="39">
      <c r="A39" s="4" t="inlineStr">
        <is>
          <t>Preferred stock, authorized shares (in shares) | shares</t>
        </is>
      </c>
      <c r="B39" s="6" t="n">
        <v>645754500</v>
      </c>
      <c r="C39" s="6" t="n">
        <v>645754500</v>
      </c>
      <c r="D39" s="6" t="n">
        <v>645754500</v>
      </c>
      <c r="E39" s="6" t="n">
        <v>645754500</v>
      </c>
    </row>
    <row r="40">
      <c r="A40" s="4" t="inlineStr">
        <is>
          <t>Preferred stock, issued (in shares) | shares</t>
        </is>
      </c>
      <c r="B40" s="6" t="n">
        <v>0</v>
      </c>
      <c r="C40" s="6" t="n">
        <v>0</v>
      </c>
      <c r="D40" s="6" t="n">
        <v>0</v>
      </c>
      <c r="E40" s="6" t="n">
        <v>0</v>
      </c>
    </row>
    <row r="41">
      <c r="A41" s="4" t="inlineStr">
        <is>
          <t>Common Stock, Par or Stated Value Per Share | € / shares</t>
        </is>
      </c>
      <c r="C41" s="10" t="n">
        <v>0.2</v>
      </c>
      <c r="E41" s="10" t="n">
        <v>0.2</v>
      </c>
    </row>
    <row r="42">
      <c r="A42" s="4" t="inlineStr">
        <is>
          <t>Common Stock, authorized shares (in shares) | shares</t>
        </is>
      </c>
      <c r="B42" s="6" t="n">
        <v>430503000</v>
      </c>
      <c r="C42" s="6" t="n">
        <v>430503000</v>
      </c>
      <c r="D42" s="6" t="n">
        <v>430503000</v>
      </c>
      <c r="E42" s="6" t="n">
        <v>430503000</v>
      </c>
    </row>
    <row r="43">
      <c r="A43" s="4" t="inlineStr">
        <is>
          <t>Common stock, issued and fully paid (in shares) | shares</t>
        </is>
      </c>
      <c r="B43" s="6" t="n">
        <v>289519638</v>
      </c>
      <c r="C43" s="6" t="n">
        <v>289519638</v>
      </c>
      <c r="D43" s="6" t="n">
        <v>315519638</v>
      </c>
      <c r="E43" s="6" t="n">
        <v>315519638</v>
      </c>
    </row>
    <row r="44">
      <c r="A44" s="4" t="inlineStr">
        <is>
          <t>Treasury shares (in shares) | shares</t>
        </is>
      </c>
      <c r="B44" s="6" t="n">
        <v>9044952</v>
      </c>
      <c r="C44" s="6" t="n">
        <v>9044952</v>
      </c>
      <c r="D44" s="6" t="n">
        <v>34082242</v>
      </c>
      <c r="E44" s="6" t="n">
        <v>34082242</v>
      </c>
      <c r="F44" s="6" t="n">
        <v>35913021</v>
      </c>
      <c r="G44" s="6" t="n">
        <v>30784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The following table presents details of the Company’s property, plant and equipment, net of accumulated depreciation: Useful Life 2020 2019 Land 165 164 Buildings 9 to 50 1,425 1,359 Machinery and installations 2 to 10 3,970 3,749 Other Equipment 1 to 5 751 665 Prepayments and construction in progress 210 253 6,521 6,190 Less accumulated depreciation (4,237) (3,742) Property, plant and equipment, net of accumulated depreciation 2,284 2,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Identified Intangible Assets</t>
        </is>
      </c>
      <c r="B4" s="4" t="inlineStr">
        <is>
          <t xml:space="preserve">The changes in identified intangible assets were as follows: Total Balance as of January 1, 2019 Cost 9,183 Accumulated amortization/impairment (4,716) Book value 4,467 Changes in book value: Acquisitions/additions 683 Transfer to assets held for sale (1) Amortization (1,529) Total changes (847) Balance as of December 31, 2019 Cost 9,384 Accumulated amortization/impairment (5,764) Book value 3,620 Changes in book value: Acquisitions/additions 63 Transfer to assets held for sale — Amortization (1,398) Impairment (43) Translation differences — Total changes (1,378) Balance as of December 31, 2020 Cost 9,249 Accumulated amortization/impairment (7,007) Book value 2,242 </t>
        </is>
      </c>
    </row>
    <row r="5">
      <c r="A5" s="4" t="inlineStr">
        <is>
          <t>Schedule of Identified Intangible Assets</t>
        </is>
      </c>
      <c r="B5" s="4" t="inlineStr">
        <is>
          <t>Identified intangible assets as of December 31, 2020 and 2019 respectively were composed of the following: December 31, 2020 December 31, 2019 Gross carrying amount Accumulated Gross carrying amount Accumulated IPR&amp;D (1) 147 — 272 — Marketing-related 81 (81) 81 (67) Customer-related 957 (381) 968 (340) Technology-based 8,064 (6,545) 8,063 (5,357) Identified intangible assets 9,249 (7,007) 9,384 (5,764)</t>
        </is>
      </c>
    </row>
    <row r="6">
      <c r="A6" s="4" t="inlineStr">
        <is>
          <t>Schedule of Estimated Amortization Expense</t>
        </is>
      </c>
      <c r="B6" s="4" t="inlineStr">
        <is>
          <t xml:space="preserve">The estimated amortization expense for these identified intangible assets for each of the five succeeding years is: 2021 675 2022 572 2023 340 2024 157 2025 106 Thereafter 3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changes in goodwill in 2020 and 2019 were as follows: 2020 2019 Balances as of January 1 Cost 10,063 8,971 Accumulated impairment (114) (114) Book value 9,949 8,857 Changes in book value: Acquisitions 3 1,138 Transfer to assets held for sale — (41) Translation differences 32 (5) Total changes 35 1,092 Balances as of December 31 Cost - Balance 10,098 10,063 Accumulated impairment - Balance (114) (114) Book value - Balance 9,984 9,9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0</t>
        </is>
      </c>
    </row>
    <row r="3">
      <c r="A3" s="3" t="inlineStr">
        <is>
          <t>Retirement Benefits [Abstract]</t>
        </is>
      </c>
    </row>
    <row r="4">
      <c r="A4" s="4" t="inlineStr">
        <is>
          <t>Summary of PME Multi-Employer Plan</t>
        </is>
      </c>
      <c r="B4" s="4" t="inlineStr">
        <is>
          <t>PME multi-employer plan 2020 2019 2018 NXP’s contributions to the plan 33 31 34 (including employees’ contributions) 4 4 4 Average number of NXP’s active employees participating in the plan 2,048 2,129 2,183 NXP’s contribution to the plan exceeded more than 5 percent of the total contribution (as of December 31 of the plan’s year end) No No No</t>
        </is>
      </c>
    </row>
    <row r="5">
      <c r="A5" s="4" t="inlineStr">
        <is>
          <t>Summary of Changes in Pension Benefit Obligations and Defined-Benefit Pension Plan Assets</t>
        </is>
      </c>
      <c r="B5" s="4" t="inlineStr">
        <is>
          <t xml:space="preserve">The table below provides a summary of the changes in the pension benefit obligations and defined-benefit pension plan assets for 2020 and 2019, associated with the Company’s dedicated plans, and a reconciliation of the funded status of these plans to the amounts recognized in the Consolidated Balance Sheets. 2020 2019 Projected benefit obligation Projected benefit obligation at beginning of year 665 617 Service cost 17 14 Interest cost 7 12 Actuarial (gains) and losses 65 50 Curtailments and settlements — — Benefits paid (22) (23) Exchange rate differences 58 (5) Projected benefit obligation at end of year 790 665 Plan assets Fair value of plan assets at beginning of year 203 201 Actual return on plan assets 5 5 Employer contributions 22 22 Curtailments and settlements — — Benefits paid (22) (23) Exchange rate differences 16 (2) Fair value of plan assets at end of year 224 203 Funded status (566) (462) Classification of the funded status is as follows – Accrued pension cost within other non-current liabilities (554) (452) – Accrued pension cost within accrued liabilities (12) (10) Total (566) (462) Accumulated benefit obligation Accumulated benefit obligation for all Company-dedicated benefit pension plans 755 621 Plans with assets less than accumulated benefit obligation (including unfunded plans) – Fair value of plan assets 220 198 – Accumulated benefit obligations 750 617 Amounts recognized in accumulated other comprehensive income (before tax) Total AOCI at beginning of year 140 94 – Net actuarial loss (gain) 58 47 – Exchange rate differences 16 (1) Total AOCI at end of year 214 140 </t>
        </is>
      </c>
    </row>
    <row r="6">
      <c r="A6" s="4" t="inlineStr">
        <is>
          <t>Summary of Weighted Average Assumptions Used to Calculate Projected Benefit Obligations and Net Periodic Pension Cost</t>
        </is>
      </c>
      <c r="B6" s="4" t="inlineStr">
        <is>
          <t>The weighted average assumptions used to calculate the projected benefit obligations were as follows: 2020 2019 Discount rate 0.8 % 1.2 % Rate of compensation increase 1.6 % 1.5 % The weighted average assumptions used to calculate the net periodic pension cost were as follows: 2020 2019 2018 Discount rate 1.2 % 2.0 % 1.9 % Expected returns on plan assets 2.6 % 2.7 % 3.0 % Rate of compensation increase 1.5 % 1.8 % 1.8 %</t>
        </is>
      </c>
    </row>
    <row r="7">
      <c r="A7" s="4" t="inlineStr">
        <is>
          <t>Components of Net Periodic Pension Costs</t>
        </is>
      </c>
      <c r="B7" s="4" t="inlineStr">
        <is>
          <t xml:space="preserve">The components of net periodic pension costs were as follows: 2020 2019 2018 Service cost 17 14 16 Interest cost on the projected benefit obligation 7 12 12 Expected return on plan assets (5) (6) (6) Amortization of net (gain) loss 8 4 4 Curtailments &amp; settlements — — — Net periodic cost 27 24 26 </t>
        </is>
      </c>
    </row>
    <row r="8">
      <c r="A8" s="4" t="inlineStr">
        <is>
          <t>Summary of Actual Pension Plan Assets Allocation and Classification</t>
        </is>
      </c>
      <c r="B8" s="4" t="inlineStr">
        <is>
          <t xml:space="preserve">The actual pension plan asset allocation at December 31, 2020 and 2019 is as follows: 2020 2019 Asset category: Equity securities 34 % 31 % Debt securities 39 % 43 % Insurance contracts 7 % 7 % Other 20 % 19 % 100 % 100 % The following table summarizes the classification of these assets. 2020 2019 Level I Level II Level III Level I Level II Level III Equity securities — 71 — — 59 — Debt securities 8 62 — 11 62 — Insurance contracts — 15 — — 14 — Other — 21 18 2 18 14 8 169 18 13 153 14 </t>
        </is>
      </c>
    </row>
    <row r="9">
      <c r="A9" s="4" t="inlineStr">
        <is>
          <t>Summary of Estimated Future Pension Benefit Payments</t>
        </is>
      </c>
      <c r="B9" s="4" t="inlineStr">
        <is>
          <t xml:space="preserve">The following benefit payments are expected to be made (including those for funded plans): 2021 24 2022 24 2023 26 2024 28 2025 28 Years 2026-2030 1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Debt</t>
        </is>
      </c>
      <c r="B4" s="4" t="inlineStr">
        <is>
          <t xml:space="preserve">The following table summarizes the outstanding long-term debt as of December 31, 2020 and 2019: 2020 2019 Maturities Amount Effective Amount Effective Fixed-rate 4.125% senior unsecured notes Jun, 2021 — 4.125 1,350 4.125 Fixed-rate 4.625% senior unsecured notes Jun, 2022 — 4.625 400 4.625 Fixed-rate 3.875% senior unsecured notes Sep, 2022 1,000 3.875 1,000 3.875 Fixed-rate 4.625% senior unsecured notes Jun, 2023 900 4.625 900 4.625 Fixed-rate 4.875% senior unsecured notes Mar, 2024 1,000 4.875 1,000 4.875 Fixed-rate 2.7% senior unsecured notes May, 2025 500 2.700 — — Fixed-rate 5.35% senior unsecured notes Mar, 2026 500 5.350 500 5.350 Fixed-rate 3.875% senior unsecured notes Jun, 2026 750 3.875 750 3.875 Fixed-rate 3.15% senior unsecured notes May, 2027 500 3.150 — — Fixed-rate 5.55% senior unsecured notes Dec, 2028 500 5.550 500 5.550 Fixed-rate 4.3% senior unsecured notes Jun, 2029 1,000 4.300 1,000 4.300 Fixed-rate 3.4% senior unsecured notes May, 2030 1,000 3.400 — — Floating-rate revolving credit facility (RCF) Jun, 2024 — — — — Total principal 7,650 7,400 Unamortized discounts, premiums and debt (41) (35) Total debt, including unamortized discounts, 7,609 7,365 Current portion of long-term debt — — Long-term debt 7,609 7,365 </t>
        </is>
      </c>
    </row>
    <row r="5">
      <c r="A5" s="4" t="inlineStr">
        <is>
          <t>Schedule of Long-Term Debt</t>
        </is>
      </c>
      <c r="B5" s="4" t="inlineStr">
        <is>
          <t xml:space="preserve">Range of interest rates Average rate of interest Principal amount outstanding Due in 2021 Due after 2021 Due after 2025 Average remaining term Principal amount USD notes 2.7%-5.6% 4.2 % 7,650 — 7,650 4,250 5.3 7,400 Revolving Credit Facility (1) — % — % — — — — — — Bank borrowings — % — % — — — — — — 4.2 % 7,650 — 7,650 4,250 5.3 7,400 </t>
        </is>
      </c>
    </row>
    <row r="6">
      <c r="A6" s="4" t="inlineStr">
        <is>
          <t>Principal Amounts of Long-Term Debt</t>
        </is>
      </c>
      <c r="B6" s="4" t="inlineStr">
        <is>
          <t xml:space="preserve">As of December 31, 2020, the following principal amounts of long-term debt are due in the next 5 years: 2021 — 2022 1,000 2023 900 2024 1,000 2025 500 Due after 5 years 4,250 7,6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 and Other Information</t>
        </is>
      </c>
      <c r="B4" s="4" t="inlineStr">
        <is>
          <t>The components of operating lease expense were as follows 2020 2019 Operating lease cost 65 59 Other information related to operating leases was as follows: Supplemental cash flows information: Operating cash flows from operating leases 63 53 Right-of-use assets obtained in exchange for lease obligations 1) 50 279 1) $188 million recorded on January 1, 2019 in accordance with the adoption of ASC 842. Weighted average remaining lease term 6 years 6 years Weighted average discount rate: 3 % 3 %</t>
        </is>
      </c>
    </row>
    <row r="5">
      <c r="A5" s="4" t="inlineStr">
        <is>
          <t>Schedule of Future Minimum Operating Lease Payments</t>
        </is>
      </c>
      <c r="B5" s="4" t="inlineStr">
        <is>
          <t xml:space="preserve">Future minimum lease payments for operating leases as of December 31, 2020 were as follows: As of December 31, 2020 2021 64 2022 50 2023 44 2024 28 2025 23 Thereafter 47 Total future minimum lease payments 256 Less: imputed interest (19) Total 237 </t>
        </is>
      </c>
    </row>
    <row r="6">
      <c r="A6" s="4" t="inlineStr">
        <is>
          <t>Schedule of Lease Liabilities</t>
        </is>
      </c>
      <c r="B6" s="4" t="inlineStr">
        <is>
          <t xml:space="preserve">Lease liabilities related to operating leases are split between current and non-current: As of December 31, 2020 2019 Other current liabilities 60 62 Other non-current liabilities 177 176 Total 237 2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Share (Tables)</t>
        </is>
      </c>
      <c r="B1" s="2" t="inlineStr">
        <is>
          <t>12 Months Ended</t>
        </is>
      </c>
    </row>
    <row r="2">
      <c r="B2" s="2" t="inlineStr">
        <is>
          <t>Dec. 31, 2020</t>
        </is>
      </c>
    </row>
    <row r="3">
      <c r="A3" s="3" t="inlineStr">
        <is>
          <t>Equity [Abstract]</t>
        </is>
      </c>
    </row>
    <row r="4">
      <c r="A4" s="4" t="inlineStr">
        <is>
          <t>Schedule of Cash Dividends</t>
        </is>
      </c>
      <c r="B4" s="4" t="inlineStr">
        <is>
          <t xml:space="preserve">The following dividends were declared in 2020, 2019 and 2018 under NXP’s quarterly dividend program which was introduced as of the third quarter of 2018: 2020 2019 2018 Dividends declared (in millions) 420 351 147 Dividends declared (per share) 1.50 1.25 0.50 </t>
        </is>
      </c>
    </row>
    <row r="5">
      <c r="A5" s="4" t="inlineStr">
        <is>
          <t>Schedule of Transactions from Employee Option and Share Plans</t>
        </is>
      </c>
      <c r="B5" s="4" t="inlineStr">
        <is>
          <t xml:space="preserve">The following transactions took place resulting from employee option and share plans: 2020 2019 2018 Total shares in treasury at beginning of year 34,082,242 35,913,021 3,078,470 Total cost 3,037 3,238 342 Shares acquired under repurchase program 4,828,913 15,865,718 54,376,181 Average price in $ per share 129.7 90.94 92.07 Amount paid 627 1,443 5,006 Shares delivered 3,866,203 4,513,416 4,241,487 Average price in $ per share 94.26 93.55 107.75 Amount received 71 84 39 Shares retired 26,000,000 13,183,081 17,300,143 Total shares in treasury at end of year 9,044,952 34,082,242 35,913,021 Total cost 1,037 3,037 3,238 </t>
        </is>
      </c>
    </row>
    <row r="6">
      <c r="A6" s="4" t="inlineStr">
        <is>
          <t>Computation of Earnings per Share (EPS)</t>
        </is>
      </c>
      <c r="B6" s="4" t="inlineStr">
        <is>
          <t xml:space="preserve">The computation of earnings per share (EPS) is presented in the following table: 2020 2019 2018 Net income (loss) 80 272 2,258 Less: Net income (loss) attributable to non-controlling interests 28 29 50 Net income (loss) attributable to stockholders 52 243 2,208 Weighted average number of shares outstanding (after deduction of treasury 279,763 282,056 325,781 Plus incremental shares from assumed conversion of: Options 1) 526 776 1,145 Restricted Share Units, Performance Share Units and Equity Rights 2) 3,520 3,079 1,680 Dilutive potential common share 4,046 3,855 2,825 Adjusted weighted average number of shares outstanding (after deduction of treasury shares) during the year (in thousands) 1) 283,809 285,911 328,606 EPS attributable to stockholders in $: Basic net income (loss) 0.19 0.86 6.78 Diluted net income (loss) 0.18 0.85 6.72 1) No stock options to purchase shares of NXP’s common stock that were outstanding in 2020 (2019: 0.1 million shares; 2018: 0.1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0</t>
        </is>
      </c>
    </row>
    <row r="3">
      <c r="A3" s="4" t="inlineStr">
        <is>
          <t>Schedule of Share-Based Compensation Expense</t>
        </is>
      </c>
      <c r="B3" s="4" t="inlineStr">
        <is>
          <t xml:space="preserve">Share-based compensation expense is included in the following line items in our statement of operations: 2020 2019 2018 Cost of revenue 45 42 40 Research and development 159 141 133 Selling, general and administrative 180 163 141 384 346 314 </t>
        </is>
      </c>
    </row>
    <row r="4">
      <c r="A4" s="4" t="inlineStr">
        <is>
          <t>Summary of Stock Options and Changes</t>
        </is>
      </c>
      <c r="B4" s="4" t="inlineStr">
        <is>
          <t xml:space="preserve">Stock options Weighted Weighted Aggregate Outstanding at January 1, 2020 1,202,909 52.08 Granted — — Exercised 547,174 47.77 Forfeited 11,401 35.53 Outstanding at December 31, 2020 644,334 56.03 3.46 66 Exercisable at December 31, 2020 644,334 56.03 3.46 66 </t>
        </is>
      </c>
    </row>
    <row r="5">
      <c r="A5" s="4" t="inlineStr">
        <is>
          <t>Summary of Performance Share Units</t>
        </is>
      </c>
      <c r="B5" s="4" t="inlineStr">
        <is>
          <t xml:space="preserve">Financial performance conditions Shares Weighted Outstanding at January 1, 2020 195,098 75.60 Granted — — Vested — — Forfeited 195,098 75.60 Outstanding at December 31, 2020 — — Market performance conditions Shares Weighted Outstanding at January 1, 2020 1,844,187 125.61 Granted 335,567 164.92 Vested — — Forfeited 48,060 125.28 Outstanding at December 31, 2020 2,131,694 131.81 </t>
        </is>
      </c>
    </row>
    <row r="6">
      <c r="A6" s="4" t="inlineStr">
        <is>
          <t>Summary of Restricted Share Units</t>
        </is>
      </c>
      <c r="B6" s="4" t="inlineStr">
        <is>
          <t xml:space="preserve">Shares Weighted Outstanding at January 1, 2020 6,006,591 102.20 Granted 2,616,364 129.05 Vested 2,863,408 102.73 Forfeited 366,861 103.86 Outstanding at December 31, 2020 5,392,686 114.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 Net of Tax</t>
        </is>
      </c>
      <c r="B4" s="4" t="inlineStr">
        <is>
          <t xml:space="preserve">The after-tax components of accumulated other comprehensive income (loss) and their corresponding changes are shown below: Currency Change in Net Accumulated As of December 31, 2018 218 (3) (92) 123 Other comprehensive income (loss) before (15) (6) (54) (75) Amounts reclassified out of accumulated other — 13 — 13 Income tax effects — (2) 16 14 Other comprehensive income (loss) (15) 5 (38) (48) As of December 31, 2019 203 2 (130) 75 Other comprehensive income (loss) before 78 15 (63) 30 Amounts reclassified out of accumulated other — (4) — (4) Income tax effects — (2) 18 16 Other comprehensive income (loss) 78 9 (45) 42 As of December 31, 2020 281 11 (175) 1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presents the amounts related to revenue and other income and purchase of goods and services incurred in transactions with these related parties: 2020 2019 2018 Revenue and other income 54 82 133 Purchase of goods and services 36 64 106 </t>
        </is>
      </c>
    </row>
    <row r="5">
      <c r="A5" s="4" t="inlineStr">
        <is>
          <t>Schedule Of Amounts Receivable From And Payable To Related Parties</t>
        </is>
      </c>
      <c r="B5" s="4" t="inlineStr">
        <is>
          <t xml:space="preserve">The following table presents the amounts related to receivable and payable balances with these related parties: 2020 2019 Receivables 3 21 Payables 7 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0</t>
        </is>
      </c>
      <c r="C1" s="2" t="inlineStr">
        <is>
          <t>Dec. 31, 2019</t>
        </is>
      </c>
      <c r="D1" s="2" t="inlineStr">
        <is>
          <t>Dec. 31, 2018</t>
        </is>
      </c>
      <c r="E1" s="2" t="inlineStr">
        <is>
          <t>Dec. 31, 2017</t>
        </is>
      </c>
    </row>
    <row r="2">
      <c r="A2" s="3" t="inlineStr">
        <is>
          <t>Statement of Financial Position [Abstract]</t>
        </is>
      </c>
    </row>
    <row r="3">
      <c r="A3" s="4" t="inlineStr">
        <is>
          <t>Preferred stock, par value per share (in euros per share)</t>
        </is>
      </c>
      <c r="B3" s="10" t="n">
        <v>0.2</v>
      </c>
      <c r="C3" s="10" t="n">
        <v>0.2</v>
      </c>
    </row>
    <row r="4">
      <c r="A4" s="4" t="inlineStr">
        <is>
          <t>Preferred stock, authorized shares (in shares)</t>
        </is>
      </c>
      <c r="B4" s="6" t="n">
        <v>645754500</v>
      </c>
      <c r="C4" s="6" t="n">
        <v>645754500</v>
      </c>
    </row>
    <row r="5">
      <c r="A5" s="4" t="inlineStr">
        <is>
          <t>Preferred stock, issued (in shares)</t>
        </is>
      </c>
      <c r="B5" s="6" t="n">
        <v>0</v>
      </c>
      <c r="C5" s="6" t="n">
        <v>0</v>
      </c>
    </row>
    <row r="6">
      <c r="A6" s="4" t="inlineStr">
        <is>
          <t>Common stock, par value (in euros per share)</t>
        </is>
      </c>
      <c r="B6" s="10" t="n">
        <v>0.2</v>
      </c>
      <c r="C6" s="10" t="n">
        <v>0.2</v>
      </c>
    </row>
    <row r="7">
      <c r="A7" s="4" t="inlineStr">
        <is>
          <t>Common stock, authorized shares (in shares)</t>
        </is>
      </c>
      <c r="B7" s="6" t="n">
        <v>430503000</v>
      </c>
      <c r="C7" s="6" t="n">
        <v>430503000</v>
      </c>
    </row>
    <row r="8">
      <c r="A8" s="4" t="inlineStr">
        <is>
          <t>Common stock, issued and fully paid (in shares)</t>
        </is>
      </c>
      <c r="B8" s="6" t="n">
        <v>289519638</v>
      </c>
      <c r="C8" s="6" t="n">
        <v>315519638</v>
      </c>
    </row>
    <row r="9">
      <c r="A9" s="4" t="inlineStr">
        <is>
          <t>Treasury shares (in shares)</t>
        </is>
      </c>
      <c r="B9" s="6" t="n">
        <v>9044952</v>
      </c>
      <c r="C9" s="6" t="n">
        <v>34082242</v>
      </c>
      <c r="D9" s="6" t="n">
        <v>35913021</v>
      </c>
      <c r="E9" s="6" t="n">
        <v>3078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Fair Value, Assets Measured on Recurring and Nonrecurring Basis</t>
        </is>
      </c>
      <c r="B4" s="4" t="inlineStr">
        <is>
          <t>The following table summarizes the estimated fair value of our financial instruments which are measured at fair value on a recurring basis: Estimated fair value Fair value December 31, 2020 December 31, 2019 Assets: Money market funds 1 1,469 6 Marketable equity securities 1 19 1 Derivative instruments-assets 2 18 10 Liabilities: Derivative instruments-liabilities 2 —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12 Months Ended</t>
        </is>
      </c>
    </row>
    <row r="2">
      <c r="B2" s="2" t="inlineStr">
        <is>
          <t>Dec. 31, 2020</t>
        </is>
      </c>
    </row>
    <row r="3">
      <c r="A3" s="3" t="inlineStr">
        <is>
          <t>Segment Reporting [Abstract]</t>
        </is>
      </c>
    </row>
    <row r="4">
      <c r="A4" s="4" t="inlineStr">
        <is>
          <t>Geographical Segment Report</t>
        </is>
      </c>
      <c r="B4" s="4" t="inlineStr">
        <is>
          <t xml:space="preserve">Geographical Information Revenue Property, plant and equipment, net 2020 2019 2018 2020 2019 2018 China 3,324 3,147 3,430 257 265 287 Netherlands 222 275 349 212 221 214 United States 750 840 919 766 845 782 Singapore 1,064 1,006 1,220 304 321 298 Germany 483 526 531 51 52 55 Japan 647 780 735 — — — South Korea 327 327 357 — — — Malaysia 95 120 112 288 337 373 Other countries 1,700 1,856 1,754 406 407 427 8,612 8,877 9,407 2,284 2,448 2,4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Overview - Narrative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6" customWidth="1" min="2" max="2"/>
    <col width="21" customWidth="1" min="3" max="3"/>
    <col width="14" customWidth="1" min="4" max="4"/>
    <col width="21" customWidth="1" min="5" max="5"/>
  </cols>
  <sheetData>
    <row r="1">
      <c r="A1" s="1" t="inlineStr">
        <is>
          <t>Significant Accounting Policies - Narrative (Detail) $ in Millions</t>
        </is>
      </c>
      <c r="B1" s="2" t="inlineStr">
        <is>
          <t>12 Months Ended</t>
        </is>
      </c>
    </row>
    <row r="2">
      <c r="B2" s="2" t="inlineStr">
        <is>
          <t>Dec. 31, 2020USD ($)lease</t>
        </is>
      </c>
      <c r="C2" s="2" t="inlineStr">
        <is>
          <t>Dec. 31, 2019USD ($)</t>
        </is>
      </c>
      <c r="D2" s="2" t="inlineStr">
        <is>
          <t>Dec. 31, 2018</t>
        </is>
      </c>
      <c r="E2" s="2" t="inlineStr">
        <is>
          <t>Jan. 01, 2019USD ($)</t>
        </is>
      </c>
    </row>
    <row r="3">
      <c r="A3" s="3" t="inlineStr">
        <is>
          <t>Significant Accounting Policies [Line Items]</t>
        </is>
      </c>
    </row>
    <row r="4">
      <c r="A4" s="4" t="inlineStr">
        <is>
          <t>Number of finance lease arrangements | lease</t>
        </is>
      </c>
      <c r="B4" s="6" t="n">
        <v>5</v>
      </c>
    </row>
    <row r="5">
      <c r="A5" s="4" t="inlineStr">
        <is>
          <t>Liabilities arising from capital lease transactions | $</t>
        </is>
      </c>
      <c r="B5" s="7" t="n">
        <v>24</v>
      </c>
      <c r="C5" s="7" t="n">
        <v>25</v>
      </c>
      <c r="E5" s="7" t="n">
        <v>70</v>
      </c>
    </row>
    <row r="6">
      <c r="A6" s="4" t="inlineStr">
        <is>
          <t>Minimum employment period for recognizing termination benefits</t>
        </is>
      </c>
      <c r="B6" s="4" t="inlineStr">
        <is>
          <t>60 days</t>
        </is>
      </c>
    </row>
    <row r="7">
      <c r="A7" s="4" t="inlineStr">
        <is>
          <t>Percentage of fair value of plan assets</t>
        </is>
      </c>
      <c r="B7" s="4" t="inlineStr">
        <is>
          <t>10.00%</t>
        </is>
      </c>
    </row>
    <row r="8">
      <c r="A8" s="4" t="inlineStr">
        <is>
          <t>Distributor A | Revenue Benchmark | Distributors Concentration Risk</t>
        </is>
      </c>
    </row>
    <row r="9">
      <c r="A9" s="3" t="inlineStr">
        <is>
          <t>Significant Accounting Policies [Line Items]</t>
        </is>
      </c>
    </row>
    <row r="10">
      <c r="A10" s="4" t="inlineStr">
        <is>
          <t>Percentage of revenue from a single external customer</t>
        </is>
      </c>
      <c r="B10" s="4" t="inlineStr">
        <is>
          <t>17.00%</t>
        </is>
      </c>
      <c r="C10" s="4" t="inlineStr">
        <is>
          <t>14.00%</t>
        </is>
      </c>
      <c r="D10" s="4" t="inlineStr">
        <is>
          <t>14.00%</t>
        </is>
      </c>
    </row>
    <row r="11">
      <c r="A11" s="4" t="inlineStr">
        <is>
          <t>Distributor B | Revenue Benchmark | Distributors Concentration Risk</t>
        </is>
      </c>
    </row>
    <row r="12">
      <c r="A12" s="3" t="inlineStr">
        <is>
          <t>Significant Accounting Policies [Line Items]</t>
        </is>
      </c>
    </row>
    <row r="13">
      <c r="A13" s="4" t="inlineStr">
        <is>
          <t>Percentage of revenue from a single external customer</t>
        </is>
      </c>
      <c r="B13" s="4" t="inlineStr">
        <is>
          <t>10.00%</t>
        </is>
      </c>
      <c r="C13" s="4" t="inlineStr">
        <is>
          <t>10.00%</t>
        </is>
      </c>
      <c r="D13" s="4" t="inlineStr">
        <is>
          <t>10.00%</t>
        </is>
      </c>
    </row>
    <row r="14">
      <c r="A14" s="4" t="inlineStr">
        <is>
          <t>OEMs | Revenue Benchmark | Distributors Concentration Risk</t>
        </is>
      </c>
    </row>
    <row r="15">
      <c r="A15" s="3" t="inlineStr">
        <is>
          <t>Significant Accounting Policies [Line Items]</t>
        </is>
      </c>
    </row>
    <row r="16">
      <c r="A16" s="4" t="inlineStr">
        <is>
          <t>Percentage of revenue from a single external customer</t>
        </is>
      </c>
      <c r="B16" s="4" t="inlineStr">
        <is>
          <t>10.00%</t>
        </is>
      </c>
      <c r="C16" s="4" t="inlineStr">
        <is>
          <t>11.00%</t>
        </is>
      </c>
      <c r="D16" s="4" t="inlineStr">
        <is>
          <t>11.00%</t>
        </is>
      </c>
    </row>
    <row r="17">
      <c r="A17" s="4" t="inlineStr">
        <is>
          <t>Stock Options | Long Term Incentive Plans</t>
        </is>
      </c>
    </row>
    <row r="18">
      <c r="A18" s="3" t="inlineStr">
        <is>
          <t>Significant Accounting Policies [Line Items]</t>
        </is>
      </c>
    </row>
    <row r="19">
      <c r="A19" s="4" t="inlineStr">
        <is>
          <t>Award vesting period</t>
        </is>
      </c>
      <c r="B19" s="4" t="inlineStr">
        <is>
          <t>4 years</t>
        </is>
      </c>
    </row>
    <row r="20">
      <c r="A20" s="4" t="inlineStr">
        <is>
          <t>Restricted Share Units | Long Term Incentive Plans</t>
        </is>
      </c>
    </row>
    <row r="21">
      <c r="A21" s="3" t="inlineStr">
        <is>
          <t>Significant Accounting Policies [Line Items]</t>
        </is>
      </c>
    </row>
    <row r="22">
      <c r="A22" s="4" t="inlineStr">
        <is>
          <t>Award vesting period</t>
        </is>
      </c>
      <c r="B22" s="4" t="inlineStr">
        <is>
          <t>3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Exchange Rates for U.S. Dollars into Euros Applicable for Translation of NXP's Financial Statements (Detail) - € / $</t>
        </is>
      </c>
      <c r="B1" s="2" t="inlineStr">
        <is>
          <t>Dec. 31, 2020</t>
        </is>
      </c>
      <c r="C1" s="2" t="inlineStr">
        <is>
          <t>Dec. 31, 2019</t>
        </is>
      </c>
      <c r="D1" s="2" t="inlineStr">
        <is>
          <t>Dec. 31, 2018</t>
        </is>
      </c>
    </row>
    <row r="2">
      <c r="A2" s="3" t="inlineStr">
        <is>
          <t>Financial Statement Details [Line Items]</t>
        </is>
      </c>
    </row>
    <row r="3">
      <c r="A3" s="4" t="inlineStr">
        <is>
          <t>Exchange rates for U.S. dollars into euros</t>
        </is>
      </c>
      <c r="B3" s="11" t="n">
        <v>1.228</v>
      </c>
      <c r="C3" s="11" t="n">
        <v>1.1217</v>
      </c>
      <c r="D3" s="11" t="n">
        <v>1.1451</v>
      </c>
    </row>
    <row r="4">
      <c r="A4" s="4" t="inlineStr">
        <is>
          <t>average</t>
        </is>
      </c>
    </row>
    <row r="5">
      <c r="A5" s="3" t="inlineStr">
        <is>
          <t>Financial Statement Details [Line Items]</t>
        </is>
      </c>
    </row>
    <row r="6">
      <c r="A6" s="4" t="inlineStr">
        <is>
          <t>Exchange rates for U.S. dollars into euros</t>
        </is>
      </c>
      <c r="B6" s="11" t="n">
        <v>1.1412</v>
      </c>
      <c r="C6" s="11" t="n">
        <v>1.121</v>
      </c>
      <c r="D6" s="11" t="n">
        <v>1.1794</v>
      </c>
    </row>
    <row r="7">
      <c r="A7" s="4" t="inlineStr">
        <is>
          <t>high</t>
        </is>
      </c>
    </row>
    <row r="8">
      <c r="A8" s="3" t="inlineStr">
        <is>
          <t>Financial Statement Details [Line Items]</t>
        </is>
      </c>
    </row>
    <row r="9">
      <c r="A9" s="4" t="inlineStr">
        <is>
          <t>Exchange rates for U.S. dollars into euros</t>
        </is>
      </c>
      <c r="B9" s="11" t="n">
        <v>1.0862</v>
      </c>
      <c r="C9" s="11" t="n">
        <v>1.0935</v>
      </c>
      <c r="D9" s="11" t="n">
        <v>1.1352</v>
      </c>
    </row>
    <row r="10">
      <c r="A10" s="4" t="inlineStr">
        <is>
          <t>low</t>
        </is>
      </c>
    </row>
    <row r="11">
      <c r="A11" s="3" t="inlineStr">
        <is>
          <t>Financial Statement Details [Line Items]</t>
        </is>
      </c>
    </row>
    <row r="12">
      <c r="A12" s="4" t="inlineStr">
        <is>
          <t>Exchange rates for U.S. dollars into euros</t>
        </is>
      </c>
      <c r="B12" s="11" t="n">
        <v>1.228</v>
      </c>
      <c r="C12" s="11" t="n">
        <v>1.1476</v>
      </c>
      <c r="D12" s="11" t="n">
        <v>1.24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Gross Notional Amounts of Company's Foreign Currency Derivatives by Currency (Detail) - USD ($) $ in Millions</t>
        </is>
      </c>
      <c r="B1" s="2" t="inlineStr">
        <is>
          <t>Dec. 31, 2020</t>
        </is>
      </c>
      <c r="C1" s="2" t="inlineStr">
        <is>
          <t>Dec. 31, 2019</t>
        </is>
      </c>
    </row>
    <row r="2">
      <c r="A2" s="4" t="inlineStr">
        <is>
          <t>Euro</t>
        </is>
      </c>
    </row>
    <row r="3">
      <c r="A3" s="3" t="inlineStr">
        <is>
          <t>Derivative Instruments and Hedging Activities Disclosures [Line Items]</t>
        </is>
      </c>
    </row>
    <row r="4">
      <c r="A4" s="4" t="inlineStr">
        <is>
          <t>Gross notional amount</t>
        </is>
      </c>
      <c r="B4" s="7" t="n">
        <v>532</v>
      </c>
      <c r="C4" s="7" t="n">
        <v>579</v>
      </c>
    </row>
    <row r="5">
      <c r="A5" s="4" t="inlineStr">
        <is>
          <t>Chinese renminbi</t>
        </is>
      </c>
    </row>
    <row r="6">
      <c r="A6" s="3" t="inlineStr">
        <is>
          <t>Derivative Instruments and Hedging Activities Disclosures [Line Items]</t>
        </is>
      </c>
    </row>
    <row r="7">
      <c r="A7" s="4" t="inlineStr">
        <is>
          <t>Gross notional amount</t>
        </is>
      </c>
      <c r="B7" s="6" t="n">
        <v>150</v>
      </c>
      <c r="C7" s="6" t="n">
        <v>90</v>
      </c>
    </row>
    <row r="8">
      <c r="A8" s="4" t="inlineStr">
        <is>
          <t>Great British pound</t>
        </is>
      </c>
    </row>
    <row r="9">
      <c r="A9" s="3" t="inlineStr">
        <is>
          <t>Derivative Instruments and Hedging Activities Disclosures [Line Items]</t>
        </is>
      </c>
    </row>
    <row r="10">
      <c r="A10" s="4" t="inlineStr">
        <is>
          <t>Gross notional amount</t>
        </is>
      </c>
      <c r="B10" s="6" t="n">
        <v>34</v>
      </c>
      <c r="C10" s="6" t="n">
        <v>22</v>
      </c>
    </row>
    <row r="11">
      <c r="A11" s="4" t="inlineStr">
        <is>
          <t>Japanese yen</t>
        </is>
      </c>
    </row>
    <row r="12">
      <c r="A12" s="3" t="inlineStr">
        <is>
          <t>Derivative Instruments and Hedging Activities Disclosures [Line Items]</t>
        </is>
      </c>
    </row>
    <row r="13">
      <c r="A13" s="4" t="inlineStr">
        <is>
          <t>Gross notional amount</t>
        </is>
      </c>
      <c r="B13" s="6" t="n">
        <v>21</v>
      </c>
      <c r="C13" s="6" t="n">
        <v>29</v>
      </c>
    </row>
    <row r="14">
      <c r="A14" s="4" t="inlineStr">
        <is>
          <t>Malaysian ringgit</t>
        </is>
      </c>
    </row>
    <row r="15">
      <c r="A15" s="3" t="inlineStr">
        <is>
          <t>Derivative Instruments and Hedging Activities Disclosures [Line Items]</t>
        </is>
      </c>
    </row>
    <row r="16">
      <c r="A16" s="4" t="inlineStr">
        <is>
          <t>Gross notional amount</t>
        </is>
      </c>
      <c r="B16" s="6" t="n">
        <v>122</v>
      </c>
      <c r="C16" s="6" t="n">
        <v>138</v>
      </c>
    </row>
    <row r="17">
      <c r="A17" s="4" t="inlineStr">
        <is>
          <t>Singapore dollar</t>
        </is>
      </c>
    </row>
    <row r="18">
      <c r="A18" s="3" t="inlineStr">
        <is>
          <t>Derivative Instruments and Hedging Activities Disclosures [Line Items]</t>
        </is>
      </c>
    </row>
    <row r="19">
      <c r="A19" s="4" t="inlineStr">
        <is>
          <t>Gross notional amount</t>
        </is>
      </c>
      <c r="B19" s="6" t="n">
        <v>65</v>
      </c>
      <c r="C19" s="6" t="n">
        <v>49</v>
      </c>
    </row>
    <row r="20">
      <c r="A20" s="4" t="inlineStr">
        <is>
          <t>Swiss franc</t>
        </is>
      </c>
    </row>
    <row r="21">
      <c r="A21" s="3" t="inlineStr">
        <is>
          <t>Derivative Instruments and Hedging Activities Disclosures [Line Items]</t>
        </is>
      </c>
    </row>
    <row r="22">
      <c r="A22" s="4" t="inlineStr">
        <is>
          <t>Gross notional amount</t>
        </is>
      </c>
      <c r="B22" s="6" t="n">
        <v>29</v>
      </c>
      <c r="C22" s="6" t="n">
        <v>28</v>
      </c>
    </row>
    <row r="23">
      <c r="A23" s="4" t="inlineStr">
        <is>
          <t>Taiwan dollar</t>
        </is>
      </c>
    </row>
    <row r="24">
      <c r="A24" s="3" t="inlineStr">
        <is>
          <t>Derivative Instruments and Hedging Activities Disclosures [Line Items]</t>
        </is>
      </c>
    </row>
    <row r="25">
      <c r="A25" s="4" t="inlineStr">
        <is>
          <t>Gross notional amount</t>
        </is>
      </c>
      <c r="B25" s="6" t="n">
        <v>159</v>
      </c>
      <c r="C25" s="6" t="n">
        <v>103</v>
      </c>
    </row>
    <row r="26">
      <c r="A26" s="4" t="inlineStr">
        <is>
          <t>Thai baht</t>
        </is>
      </c>
    </row>
    <row r="27">
      <c r="A27" s="3" t="inlineStr">
        <is>
          <t>Derivative Instruments and Hedging Activities Disclosures [Line Items]</t>
        </is>
      </c>
    </row>
    <row r="28">
      <c r="A28" s="4" t="inlineStr">
        <is>
          <t>Gross notional amount</t>
        </is>
      </c>
      <c r="B28" s="6" t="n">
        <v>104</v>
      </c>
      <c r="C28" s="6" t="n">
        <v>69</v>
      </c>
    </row>
    <row r="29">
      <c r="A29" s="4" t="inlineStr">
        <is>
          <t>Other</t>
        </is>
      </c>
    </row>
    <row r="30">
      <c r="A30" s="3" t="inlineStr">
        <is>
          <t>Derivative Instruments and Hedging Activities Disclosures [Line Items]</t>
        </is>
      </c>
    </row>
    <row r="31">
      <c r="A31" s="4" t="inlineStr">
        <is>
          <t>Gross notional amount</t>
        </is>
      </c>
      <c r="B31" s="7" t="n">
        <v>48</v>
      </c>
      <c r="C31" s="7" t="n">
        <v>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 width="29" customWidth="1" min="9" max="9"/>
    <col width="21" customWidth="1" min="10" max="10"/>
  </cols>
  <sheetData>
    <row r="1">
      <c r="A1" s="1" t="inlineStr">
        <is>
          <t>Acquisitions and Divestments - Narrative (Detail) $ in Millions</t>
        </is>
      </c>
      <c r="B1" s="2" t="inlineStr">
        <is>
          <t>Feb. 03, 2020USD ($)</t>
        </is>
      </c>
      <c r="C1" s="2" t="inlineStr">
        <is>
          <t>Dec. 06, 2019USD ($)</t>
        </is>
      </c>
      <c r="D1" s="2" t="inlineStr">
        <is>
          <t>Mar. 27, 2019USD ($)</t>
        </is>
      </c>
      <c r="E1" s="2" t="inlineStr">
        <is>
          <t>Jul. 10, 2018USD ($)</t>
        </is>
      </c>
      <c r="F1" s="2" t="inlineStr">
        <is>
          <t>Jun. 30, 2018USD ($)</t>
        </is>
      </c>
      <c r="G1" s="2" t="inlineStr">
        <is>
          <t>Dec. 31, 2020USD ($)business</t>
        </is>
      </c>
      <c r="H1" s="2" t="inlineStr">
        <is>
          <t>Dec. 31, 2019USD ($)</t>
        </is>
      </c>
      <c r="I1" s="2" t="inlineStr">
        <is>
          <t>Dec. 31, 2018USD ($)business</t>
        </is>
      </c>
      <c r="J1" s="2" t="inlineStr">
        <is>
          <t>Aug. 16, 2019USD ($)</t>
        </is>
      </c>
    </row>
    <row r="2">
      <c r="A2" s="3" t="inlineStr">
        <is>
          <t>Business Acquisition [Line Items]</t>
        </is>
      </c>
    </row>
    <row r="3">
      <c r="A3" s="4" t="inlineStr">
        <is>
          <t>Cash proceeds, net of cash divested</t>
        </is>
      </c>
      <c r="G3" s="7" t="n">
        <v>161</v>
      </c>
      <c r="H3" s="7" t="n">
        <v>37</v>
      </c>
      <c r="I3" s="7" t="n">
        <v>159</v>
      </c>
    </row>
    <row r="4">
      <c r="A4" s="4" t="inlineStr">
        <is>
          <t>Number of material acquisitions | business</t>
        </is>
      </c>
      <c r="G4" s="6" t="n">
        <v>0</v>
      </c>
      <c r="I4" s="6" t="n">
        <v>0</v>
      </c>
    </row>
    <row r="5">
      <c r="A5" s="4" t="inlineStr">
        <is>
          <t>WeEn | Disposal Group, Disposed of by Sale, Not Discontinued Operations</t>
        </is>
      </c>
    </row>
    <row r="6">
      <c r="A6" s="3" t="inlineStr">
        <is>
          <t>Business Acquisition [Line Items]</t>
        </is>
      </c>
    </row>
    <row r="7">
      <c r="A7" s="4" t="inlineStr">
        <is>
          <t>Cash proceeds, net of cash divested</t>
        </is>
      </c>
      <c r="D7" s="7" t="n">
        <v>37</v>
      </c>
    </row>
    <row r="8">
      <c r="A8" s="4" t="inlineStr">
        <is>
          <t>Voice and Audio Solutions | Disposal Group, Disposed of by Sale, Not Discontinued Operations</t>
        </is>
      </c>
    </row>
    <row r="9">
      <c r="A9" s="3" t="inlineStr">
        <is>
          <t>Business Acquisition [Line Items]</t>
        </is>
      </c>
    </row>
    <row r="10">
      <c r="A10" s="4" t="inlineStr">
        <is>
          <t>Disposal Group, Including Discontinued Operation, Consideration</t>
        </is>
      </c>
      <c r="B10" s="7" t="n">
        <v>161</v>
      </c>
      <c r="J10" s="7" t="n">
        <v>165</v>
      </c>
    </row>
    <row r="11">
      <c r="A11" s="4" t="inlineStr">
        <is>
          <t>Disposal Group, Not Discontinued Operation, Gain (Loss) on Disposal</t>
        </is>
      </c>
      <c r="B11" s="7" t="n">
        <v>110</v>
      </c>
    </row>
    <row r="12">
      <c r="A12" s="4" t="inlineStr">
        <is>
          <t>Suzhou ASEN Semiconductors Company Limited</t>
        </is>
      </c>
    </row>
    <row r="13">
      <c r="A13" s="3" t="inlineStr">
        <is>
          <t>Business Acquisition [Line Items]</t>
        </is>
      </c>
    </row>
    <row r="14">
      <c r="A14" s="4" t="inlineStr">
        <is>
          <t>Sale of equity interest, percentage</t>
        </is>
      </c>
      <c r="E14" s="4" t="inlineStr">
        <is>
          <t>40.00%</t>
        </is>
      </c>
    </row>
    <row r="15">
      <c r="A15" s="4" t="inlineStr">
        <is>
          <t>Proceeds from sale</t>
        </is>
      </c>
      <c r="E15" s="7" t="n">
        <v>127</v>
      </c>
    </row>
    <row r="16">
      <c r="A16" s="4" t="inlineStr">
        <is>
          <t>Net gain realized on sale of equity method investment</t>
        </is>
      </c>
      <c r="E16" s="7" t="n">
        <v>51</v>
      </c>
    </row>
    <row r="17">
      <c r="A17" s="4" t="inlineStr">
        <is>
          <t>WeEn</t>
        </is>
      </c>
    </row>
    <row r="18">
      <c r="A18" s="3" t="inlineStr">
        <is>
          <t>Business Acquisition [Line Items]</t>
        </is>
      </c>
    </row>
    <row r="19">
      <c r="A19" s="4" t="inlineStr">
        <is>
          <t>Cash proceeds, net of cash divested</t>
        </is>
      </c>
      <c r="F19" s="7" t="n">
        <v>32</v>
      </c>
    </row>
    <row r="20">
      <c r="A20" s="4" t="inlineStr">
        <is>
          <t>Sale of equity interest, percentage</t>
        </is>
      </c>
      <c r="F20" s="4" t="inlineStr">
        <is>
          <t>24.00%</t>
        </is>
      </c>
    </row>
    <row r="21">
      <c r="A21" s="4" t="inlineStr">
        <is>
          <t>Marvell</t>
        </is>
      </c>
    </row>
    <row r="22">
      <c r="A22" s="3" t="inlineStr">
        <is>
          <t>Business Acquisition [Line Items]</t>
        </is>
      </c>
    </row>
    <row r="23">
      <c r="A23" s="4" t="inlineStr">
        <is>
          <t>Purchase consideration</t>
        </is>
      </c>
      <c r="C23" s="7" t="n">
        <v>1700</v>
      </c>
    </row>
    <row r="24">
      <c r="A24" s="4" t="inlineStr">
        <is>
          <t>Acquisition related transaction costs</t>
        </is>
      </c>
      <c r="C24" s="7"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ments - Assets Acquired and Liabilities Assumed (Details) - USD ($) $ in Millions</t>
        </is>
      </c>
      <c r="B1" s="2" t="inlineStr">
        <is>
          <t>Dec. 31, 2020</t>
        </is>
      </c>
      <c r="C1" s="2" t="inlineStr">
        <is>
          <t>Dec. 31, 2019</t>
        </is>
      </c>
      <c r="D1" s="2" t="inlineStr">
        <is>
          <t>Dec. 06, 2019</t>
        </is>
      </c>
      <c r="E1" s="2" t="inlineStr">
        <is>
          <t>Dec. 31, 2018</t>
        </is>
      </c>
    </row>
    <row r="2">
      <c r="A2" s="3" t="inlineStr">
        <is>
          <t>Business Acquisition [Line Items]</t>
        </is>
      </c>
    </row>
    <row r="3">
      <c r="A3" s="4" t="inlineStr">
        <is>
          <t>Goodwill</t>
        </is>
      </c>
      <c r="B3" s="7" t="n">
        <v>9984</v>
      </c>
      <c r="C3" s="7" t="n">
        <v>9949</v>
      </c>
      <c r="E3" s="7" t="n">
        <v>8857</v>
      </c>
    </row>
    <row r="4">
      <c r="A4" s="4" t="inlineStr">
        <is>
          <t>Marvell</t>
        </is>
      </c>
    </row>
    <row r="5">
      <c r="A5" s="3" t="inlineStr">
        <is>
          <t>Business Acquisition [Line Items]</t>
        </is>
      </c>
    </row>
    <row r="6">
      <c r="A6" s="4" t="inlineStr">
        <is>
          <t>Tangible fixed assets</t>
        </is>
      </c>
      <c r="D6" s="7" t="n">
        <v>2</v>
      </c>
    </row>
    <row r="7">
      <c r="A7" s="4" t="inlineStr">
        <is>
          <t>Inventory</t>
        </is>
      </c>
      <c r="D7" s="6" t="n">
        <v>50</v>
      </c>
    </row>
    <row r="8">
      <c r="A8" s="4" t="inlineStr">
        <is>
          <t>Identified intangible assets</t>
        </is>
      </c>
      <c r="D8" s="6" t="n">
        <v>514</v>
      </c>
    </row>
    <row r="9">
      <c r="A9" s="4" t="inlineStr">
        <is>
          <t>Goodwill</t>
        </is>
      </c>
      <c r="D9" s="6" t="n">
        <v>1138</v>
      </c>
    </row>
    <row r="10">
      <c r="A10" s="4" t="inlineStr">
        <is>
          <t>Deferred tax assets</t>
        </is>
      </c>
      <c r="D10" s="6" t="n">
        <v>1</v>
      </c>
    </row>
    <row r="11">
      <c r="A11" s="4" t="inlineStr">
        <is>
          <t>Total consideration</t>
        </is>
      </c>
      <c r="D11" s="7" t="n">
        <v>17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sitions and Divestments - Intangible Assets Acquired (Details) - USD ($) $ in Millions</t>
        </is>
      </c>
      <c r="B1" s="2" t="inlineStr">
        <is>
          <t>Dec. 06, 2019</t>
        </is>
      </c>
      <c r="C1" s="2" t="inlineStr">
        <is>
          <t>Dec. 31, 2020</t>
        </is>
      </c>
    </row>
    <row r="2">
      <c r="A2" s="3" t="inlineStr">
        <is>
          <t>Business Acquisition [Line Items]</t>
        </is>
      </c>
    </row>
    <row r="3">
      <c r="A3" s="4" t="inlineStr">
        <is>
          <t>Weighted Average Estimated Useful Life (in Years)</t>
        </is>
      </c>
      <c r="C3" s="4" t="inlineStr">
        <is>
          <t>4 years</t>
        </is>
      </c>
    </row>
    <row r="4">
      <c r="A4" s="4" t="inlineStr">
        <is>
          <t>Marvell</t>
        </is>
      </c>
    </row>
    <row r="5">
      <c r="A5" s="3" t="inlineStr">
        <is>
          <t>Business Acquisition [Line Items]</t>
        </is>
      </c>
    </row>
    <row r="6">
      <c r="A6" s="4" t="inlineStr">
        <is>
          <t>Identified intangible assets</t>
        </is>
      </c>
      <c r="B6" s="7" t="n">
        <v>514</v>
      </c>
    </row>
    <row r="7">
      <c r="A7" s="4" t="inlineStr">
        <is>
          <t>Customer-related | Marvell</t>
        </is>
      </c>
    </row>
    <row r="8">
      <c r="A8" s="3" t="inlineStr">
        <is>
          <t>Business Acquisition [Line Items]</t>
        </is>
      </c>
    </row>
    <row r="9">
      <c r="A9" s="4" t="inlineStr">
        <is>
          <t>Identified intangible assets</t>
        </is>
      </c>
      <c r="B9" s="7" t="n">
        <v>20</v>
      </c>
    </row>
    <row r="10">
      <c r="A10" s="4" t="inlineStr">
        <is>
          <t>Weighted Average Estimated Useful Life (in Years)</t>
        </is>
      </c>
      <c r="B10" s="4" t="inlineStr">
        <is>
          <t>6 years</t>
        </is>
      </c>
    </row>
    <row r="11">
      <c r="A11" s="4" t="inlineStr">
        <is>
          <t>Technology-based | Marvell</t>
        </is>
      </c>
    </row>
    <row r="12">
      <c r="A12" s="3" t="inlineStr">
        <is>
          <t>Business Acquisition [Line Items]</t>
        </is>
      </c>
    </row>
    <row r="13">
      <c r="A13" s="4" t="inlineStr">
        <is>
          <t>Identified intangible assets</t>
        </is>
      </c>
      <c r="B13" s="7" t="n">
        <v>324</v>
      </c>
    </row>
    <row r="14">
      <c r="A14" s="4" t="inlineStr">
        <is>
          <t>Weighted Average Estimated Useful Life (in Years)</t>
        </is>
      </c>
      <c r="B14" s="4" t="inlineStr">
        <is>
          <t>4 years 4 months 24 days</t>
        </is>
      </c>
    </row>
    <row r="15">
      <c r="A15" s="4" t="inlineStr">
        <is>
          <t>In-process R&amp;D (IPR&amp;D) | Marvell</t>
        </is>
      </c>
    </row>
    <row r="16">
      <c r="A16" s="3" t="inlineStr">
        <is>
          <t>Business Acquisition [Line Items]</t>
        </is>
      </c>
    </row>
    <row r="17">
      <c r="A17" s="4" t="inlineStr">
        <is>
          <t>Identified intangible assets</t>
        </is>
      </c>
      <c r="B17" s="7" t="n">
        <v>1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ments - Pro Forma Information (Details) - Marvell - USD ($) $ / shares in Units, $ in Millions</t>
        </is>
      </c>
      <c r="B1" s="2" t="inlineStr">
        <is>
          <t>12 Months Ended</t>
        </is>
      </c>
    </row>
    <row r="2">
      <c r="B2" s="2" t="inlineStr">
        <is>
          <t>Dec. 31, 2020</t>
        </is>
      </c>
      <c r="C2" s="2" t="inlineStr">
        <is>
          <t>Dec. 31, 2019</t>
        </is>
      </c>
    </row>
    <row r="3">
      <c r="A3" s="3" t="inlineStr">
        <is>
          <t>Business Acquisition [Line Items]</t>
        </is>
      </c>
    </row>
    <row r="4">
      <c r="A4" s="4" t="inlineStr">
        <is>
          <t>Revenue</t>
        </is>
      </c>
      <c r="B4" s="7" t="n">
        <v>9169</v>
      </c>
      <c r="C4" s="7" t="n">
        <v>9715</v>
      </c>
    </row>
    <row r="5">
      <c r="A5" s="4" t="inlineStr">
        <is>
          <t>Net income (loss) attributable to stockholders</t>
        </is>
      </c>
      <c r="B5" s="7" t="n">
        <v>237</v>
      </c>
      <c r="C5" s="7" t="n">
        <v>2154</v>
      </c>
    </row>
    <row r="6">
      <c r="A6" s="3" t="inlineStr">
        <is>
          <t>Net income (loss) per common share attributable to stockholders:</t>
        </is>
      </c>
    </row>
    <row r="7">
      <c r="A7" s="4" t="inlineStr">
        <is>
          <t>- Basic (USD per share)</t>
        </is>
      </c>
      <c r="B7" s="8" t="n">
        <v>0.84</v>
      </c>
      <c r="C7" s="8" t="n">
        <v>6.61</v>
      </c>
    </row>
    <row r="8">
      <c r="A8" s="4" t="inlineStr">
        <is>
          <t>- Diluted (USD per share)</t>
        </is>
      </c>
      <c r="B8" s="8" t="n">
        <v>0.83</v>
      </c>
      <c r="C8" s="8" t="n">
        <v>6.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80</v>
      </c>
      <c r="C4" s="7" t="n">
        <v>272</v>
      </c>
      <c r="D4" s="7" t="n">
        <v>2258</v>
      </c>
    </row>
    <row r="5">
      <c r="A5" s="3" t="inlineStr">
        <is>
          <t>Adjustments to reconcile net income (loss) to net cash provided by (used for) operating activities:</t>
        </is>
      </c>
    </row>
    <row r="6">
      <c r="A6" s="4" t="inlineStr">
        <is>
          <t>Depreciation and amortization</t>
        </is>
      </c>
      <c r="B6" s="6" t="n">
        <v>1988</v>
      </c>
      <c r="C6" s="6" t="n">
        <v>2047</v>
      </c>
      <c r="D6" s="6" t="n">
        <v>1987</v>
      </c>
    </row>
    <row r="7">
      <c r="A7" s="4" t="inlineStr">
        <is>
          <t>Share-based compensation</t>
        </is>
      </c>
      <c r="B7" s="6" t="n">
        <v>384</v>
      </c>
      <c r="C7" s="6" t="n">
        <v>346</v>
      </c>
      <c r="D7" s="6" t="n">
        <v>314</v>
      </c>
    </row>
    <row r="8">
      <c r="A8" s="4" t="inlineStr">
        <is>
          <t>Amortization of discount (premium) on debt, net</t>
        </is>
      </c>
      <c r="B8" s="6" t="n">
        <v>-1</v>
      </c>
      <c r="C8" s="6" t="n">
        <v>42</v>
      </c>
      <c r="D8" s="6" t="n">
        <v>42</v>
      </c>
    </row>
    <row r="9">
      <c r="A9" s="4" t="inlineStr">
        <is>
          <t>Amortization of debt issuance costs</t>
        </is>
      </c>
      <c r="B9" s="6" t="n">
        <v>9</v>
      </c>
      <c r="C9" s="6" t="n">
        <v>11</v>
      </c>
      <c r="D9" s="6" t="n">
        <v>10</v>
      </c>
    </row>
    <row r="10">
      <c r="A10" s="4" t="inlineStr">
        <is>
          <t>Net (gain) loss on sale of assets</t>
        </is>
      </c>
      <c r="B10" s="6" t="n">
        <v>-115</v>
      </c>
      <c r="C10" s="6" t="n">
        <v>-20</v>
      </c>
      <c r="D10" s="6" t="n">
        <v>0</v>
      </c>
    </row>
    <row r="11">
      <c r="A11" s="4" t="inlineStr">
        <is>
          <t>(Gain) loss on extinguishment of debt</t>
        </is>
      </c>
      <c r="B11" s="6" t="n">
        <v>60</v>
      </c>
      <c r="C11" s="6" t="n">
        <v>11</v>
      </c>
      <c r="D11" s="6" t="n">
        <v>26</v>
      </c>
    </row>
    <row r="12">
      <c r="A12" s="4" t="inlineStr">
        <is>
          <t>Results relating to equity-accounted investees</t>
        </is>
      </c>
      <c r="B12" s="6" t="n">
        <v>4</v>
      </c>
      <c r="C12" s="6" t="n">
        <v>-1</v>
      </c>
      <c r="D12" s="6" t="n">
        <v>-54</v>
      </c>
    </row>
    <row r="13">
      <c r="A13" s="4" t="inlineStr">
        <is>
          <t>(Gain) loss on equity securities, net</t>
        </is>
      </c>
      <c r="B13" s="6" t="n">
        <v>-21</v>
      </c>
      <c r="C13" s="6" t="n">
        <v>0</v>
      </c>
      <c r="D13" s="6" t="n">
        <v>0</v>
      </c>
    </row>
    <row r="14">
      <c r="A14" s="4" t="inlineStr">
        <is>
          <t>Deferred tax expense (benefit)</t>
        </is>
      </c>
      <c r="B14" s="6" t="n">
        <v>-349</v>
      </c>
      <c r="C14" s="6" t="n">
        <v>-175</v>
      </c>
      <c r="D14" s="6" t="n">
        <v>-211</v>
      </c>
    </row>
    <row r="15">
      <c r="A15" s="3" t="inlineStr">
        <is>
          <t>Changes in operating assets and liabilities:</t>
        </is>
      </c>
    </row>
    <row r="16">
      <c r="A16" s="4" t="inlineStr">
        <is>
          <t>(Increase) decrease in receivables and other current assets</t>
        </is>
      </c>
      <c r="B16" s="6" t="n">
        <v>-51</v>
      </c>
      <c r="C16" s="6" t="n">
        <v>116</v>
      </c>
      <c r="D16" s="6" t="n">
        <v>187</v>
      </c>
    </row>
    <row r="17">
      <c r="A17" s="4" t="inlineStr">
        <is>
          <t>(Increase) decrease in inventories</t>
        </is>
      </c>
      <c r="B17" s="6" t="n">
        <v>163</v>
      </c>
      <c r="C17" s="6" t="n">
        <v>128</v>
      </c>
      <c r="D17" s="6" t="n">
        <v>-65</v>
      </c>
    </row>
    <row r="18">
      <c r="A18" s="4" t="inlineStr">
        <is>
          <t>Increase (decrease) in accounts payable and accrued liabilities</t>
        </is>
      </c>
      <c r="B18" s="6" t="n">
        <v>319</v>
      </c>
      <c r="C18" s="6" t="n">
        <v>-460</v>
      </c>
      <c r="D18" s="6" t="n">
        <v>-129</v>
      </c>
    </row>
    <row r="19">
      <c r="A19" s="4" t="inlineStr">
        <is>
          <t>Decrease (increase) in other non-current assets</t>
        </is>
      </c>
      <c r="B19" s="6" t="n">
        <v>7</v>
      </c>
      <c r="C19" s="6" t="n">
        <v>43</v>
      </c>
      <c r="D19" s="6" t="n">
        <v>-22</v>
      </c>
    </row>
    <row r="20">
      <c r="A20" s="4" t="inlineStr">
        <is>
          <t>Exchange differences</t>
        </is>
      </c>
      <c r="B20" s="6" t="n">
        <v>16</v>
      </c>
      <c r="C20" s="6" t="n">
        <v>15</v>
      </c>
      <c r="D20" s="6" t="n">
        <v>14</v>
      </c>
    </row>
    <row r="21">
      <c r="A21" s="4" t="inlineStr">
        <is>
          <t>Other items</t>
        </is>
      </c>
      <c r="B21" s="6" t="n">
        <v>-11</v>
      </c>
      <c r="C21" s="6" t="n">
        <v>-2</v>
      </c>
      <c r="D21" s="6" t="n">
        <v>12</v>
      </c>
    </row>
    <row r="22">
      <c r="A22" s="4" t="inlineStr">
        <is>
          <t>Net cash provided by (used for) operating activities</t>
        </is>
      </c>
      <c r="B22" s="6" t="n">
        <v>2482</v>
      </c>
      <c r="C22" s="6" t="n">
        <v>2373</v>
      </c>
      <c r="D22" s="6" t="n">
        <v>4369</v>
      </c>
    </row>
    <row r="23">
      <c r="A23" s="3" t="inlineStr">
        <is>
          <t>Cash flows from investing activities:</t>
        </is>
      </c>
    </row>
    <row r="24">
      <c r="A24" s="4" t="inlineStr">
        <is>
          <t>Purchase of identified intangible assets</t>
        </is>
      </c>
      <c r="B24" s="6" t="n">
        <v>-130</v>
      </c>
      <c r="C24" s="6" t="n">
        <v>-102</v>
      </c>
      <c r="D24" s="6" t="n">
        <v>-50</v>
      </c>
    </row>
    <row r="25">
      <c r="A25" s="4" t="inlineStr">
        <is>
          <t>Capital expenditures on property, plant and equipment</t>
        </is>
      </c>
      <c r="B25" s="6" t="n">
        <v>-392</v>
      </c>
      <c r="C25" s="6" t="n">
        <v>-526</v>
      </c>
      <c r="D25" s="6" t="n">
        <v>-611</v>
      </c>
    </row>
    <row r="26">
      <c r="A26" s="4" t="inlineStr">
        <is>
          <t>Proceeds from disposals of property, plant and equipment</t>
        </is>
      </c>
      <c r="B26" s="6" t="n">
        <v>4</v>
      </c>
      <c r="C26" s="6" t="n">
        <v>23</v>
      </c>
      <c r="D26" s="6" t="n">
        <v>1</v>
      </c>
    </row>
    <row r="27">
      <c r="A27" s="4" t="inlineStr">
        <is>
          <t>Purchase of interests in businesses, net of cash acquired</t>
        </is>
      </c>
      <c r="B27" s="6" t="n">
        <v>-34</v>
      </c>
      <c r="C27" s="6" t="n">
        <v>-1698</v>
      </c>
      <c r="D27" s="6" t="n">
        <v>-18</v>
      </c>
    </row>
    <row r="28">
      <c r="A28" s="4" t="inlineStr">
        <is>
          <t>Proceeds from sale of interests in businesses, net of cash divested</t>
        </is>
      </c>
      <c r="B28" s="6" t="n">
        <v>161</v>
      </c>
      <c r="C28" s="6" t="n">
        <v>37</v>
      </c>
      <c r="D28" s="6" t="n">
        <v>159</v>
      </c>
    </row>
    <row r="29">
      <c r="A29" s="4" t="inlineStr">
        <is>
          <t>Purchase of investments</t>
        </is>
      </c>
      <c r="B29" s="6" t="n">
        <v>-30</v>
      </c>
      <c r="C29" s="6" t="n">
        <v>-19</v>
      </c>
      <c r="D29" s="6" t="n">
        <v>-9</v>
      </c>
    </row>
    <row r="30">
      <c r="A30" s="4" t="inlineStr">
        <is>
          <t>Proceeds from the sale of investments</t>
        </is>
      </c>
      <c r="B30" s="6" t="n">
        <v>2</v>
      </c>
      <c r="C30" s="6" t="n">
        <v>1</v>
      </c>
      <c r="D30" s="6" t="n">
        <v>2</v>
      </c>
    </row>
    <row r="31">
      <c r="A31" s="4" t="inlineStr">
        <is>
          <t>Proceeds from return of equity investments</t>
        </is>
      </c>
      <c r="B31" s="6" t="n">
        <v>1</v>
      </c>
      <c r="C31" s="6" t="n">
        <v>0</v>
      </c>
      <c r="D31" s="6" t="n">
        <v>4</v>
      </c>
    </row>
    <row r="32">
      <c r="A32" s="4" t="inlineStr">
        <is>
          <t>Net cash provided by (used for) investing activities</t>
        </is>
      </c>
      <c r="B32" s="6" t="n">
        <v>-418</v>
      </c>
      <c r="C32" s="6" t="n">
        <v>-2284</v>
      </c>
      <c r="D32" s="6" t="n">
        <v>-522</v>
      </c>
    </row>
    <row r="33">
      <c r="A33" s="3" t="inlineStr">
        <is>
          <t>Cash flows from financing activities:</t>
        </is>
      </c>
    </row>
    <row r="34">
      <c r="A34" s="4" t="inlineStr">
        <is>
          <t>Payment of cash convertible note</t>
        </is>
      </c>
      <c r="B34" s="6" t="n">
        <v>0</v>
      </c>
      <c r="C34" s="6" t="n">
        <v>-1150</v>
      </c>
      <c r="D34" s="6" t="n">
        <v>0</v>
      </c>
    </row>
    <row r="35">
      <c r="A35" s="4" t="inlineStr">
        <is>
          <t>Proceeds from settlement of cash convertible note hedge</t>
        </is>
      </c>
      <c r="B35" s="6" t="n">
        <v>0</v>
      </c>
      <c r="C35" s="6" t="n">
        <v>144</v>
      </c>
      <c r="D35" s="6" t="n">
        <v>0</v>
      </c>
    </row>
    <row r="36">
      <c r="A36" s="4" t="inlineStr">
        <is>
          <t>Payment of bond hedge derivatives - convertible option</t>
        </is>
      </c>
      <c r="B36" s="6" t="n">
        <v>0</v>
      </c>
      <c r="C36" s="6" t="n">
        <v>-145</v>
      </c>
      <c r="D36" s="6" t="n">
        <v>0</v>
      </c>
    </row>
    <row r="37">
      <c r="A37" s="4" t="inlineStr">
        <is>
          <t>Repayment of Bridge Loan</t>
        </is>
      </c>
      <c r="B37" s="6" t="n">
        <v>0</v>
      </c>
      <c r="C37" s="6" t="n">
        <v>0</v>
      </c>
      <c r="D37" s="6" t="n">
        <v>-1000</v>
      </c>
    </row>
    <row r="38">
      <c r="A38" s="4" t="inlineStr">
        <is>
          <t>Proceeds from Bridge Loan</t>
        </is>
      </c>
      <c r="B38" s="6" t="n">
        <v>0</v>
      </c>
      <c r="C38" s="6" t="n">
        <v>0</v>
      </c>
      <c r="D38" s="6" t="n">
        <v>1000</v>
      </c>
    </row>
    <row r="39">
      <c r="A39" s="4" t="inlineStr">
        <is>
          <t>Repurchase of long-term debt</t>
        </is>
      </c>
      <c r="B39" s="6" t="n">
        <v>-1809</v>
      </c>
      <c r="C39" s="6" t="n">
        <v>-600</v>
      </c>
      <c r="D39" s="6" t="n">
        <v>-1273</v>
      </c>
    </row>
    <row r="40">
      <c r="A40" s="4" t="inlineStr">
        <is>
          <t>Principal payments on long-term debt</t>
        </is>
      </c>
      <c r="B40" s="6" t="n">
        <v>0</v>
      </c>
      <c r="C40" s="6" t="n">
        <v>0</v>
      </c>
      <c r="D40" s="6" t="n">
        <v>-1</v>
      </c>
    </row>
    <row r="41">
      <c r="A41" s="4" t="inlineStr">
        <is>
          <t>Proceeds from the issuance of long-term debt</t>
        </is>
      </c>
      <c r="B41" s="6" t="n">
        <v>2000</v>
      </c>
      <c r="C41" s="6" t="n">
        <v>1750</v>
      </c>
      <c r="D41" s="6" t="n">
        <v>1997</v>
      </c>
    </row>
    <row r="42">
      <c r="A42" s="4" t="inlineStr">
        <is>
          <t>Cash paid for debt issuance costs</t>
        </is>
      </c>
      <c r="B42" s="6" t="n">
        <v>-15</v>
      </c>
      <c r="C42" s="6" t="n">
        <v>-24</v>
      </c>
      <c r="D42" s="6" t="n">
        <v>-23</v>
      </c>
    </row>
    <row r="43">
      <c r="A43" s="4" t="inlineStr">
        <is>
          <t>Cash paid for terminated acquisition adjustment event</t>
        </is>
      </c>
      <c r="B43" s="6" t="n">
        <v>0</v>
      </c>
      <c r="C43" s="6" t="n">
        <v>0</v>
      </c>
      <c r="D43" s="6" t="n">
        <v>-60</v>
      </c>
    </row>
    <row r="44">
      <c r="A44" s="4" t="inlineStr">
        <is>
          <t>Dividends paid to non-controlling interests</t>
        </is>
      </c>
      <c r="B44" s="6" t="n">
        <v>-35</v>
      </c>
      <c r="C44" s="6" t="n">
        <v>0</v>
      </c>
      <c r="D44" s="6" t="n">
        <v>-54</v>
      </c>
    </row>
    <row r="45">
      <c r="A45" s="4" t="inlineStr">
        <is>
          <t>Dividends paid to common stockholders</t>
        </is>
      </c>
      <c r="B45" s="6" t="n">
        <v>-420</v>
      </c>
      <c r="C45" s="6" t="n">
        <v>-319</v>
      </c>
      <c r="D45" s="6" t="n">
        <v>-74</v>
      </c>
    </row>
    <row r="46">
      <c r="A46" s="4" t="inlineStr">
        <is>
          <t>Proceeds from issuance of common stock through stock plans</t>
        </is>
      </c>
      <c r="B46" s="6" t="n">
        <v>72</v>
      </c>
      <c r="C46" s="6" t="n">
        <v>84</v>
      </c>
      <c r="D46" s="6" t="n">
        <v>39</v>
      </c>
    </row>
    <row r="47">
      <c r="A47" s="4" t="inlineStr">
        <is>
          <t>Purchase of treasury shares and restricted stock unit withholdings</t>
        </is>
      </c>
      <c r="B47" s="6" t="n">
        <v>-627</v>
      </c>
      <c r="C47" s="6" t="n">
        <v>-1443</v>
      </c>
      <c r="D47" s="6" t="n">
        <v>-5006</v>
      </c>
    </row>
    <row r="48">
      <c r="A48" s="4" t="inlineStr">
        <is>
          <t>Cash paid on behalf of shareholders for tax on repurchased shares</t>
        </is>
      </c>
      <c r="B48" s="6" t="n">
        <v>0</v>
      </c>
      <c r="C48" s="6" t="n">
        <v>-128</v>
      </c>
      <c r="D48" s="6" t="n">
        <v>-142</v>
      </c>
    </row>
    <row r="49">
      <c r="A49" s="4" t="inlineStr">
        <is>
          <t>Other, net</t>
        </is>
      </c>
      <c r="B49" s="6" t="n">
        <v>-1</v>
      </c>
      <c r="C49" s="6" t="n">
        <v>0</v>
      </c>
      <c r="D49" s="6" t="n">
        <v>0</v>
      </c>
    </row>
    <row r="50">
      <c r="A50" s="4" t="inlineStr">
        <is>
          <t>Net cash provided by (used for) financing activities</t>
        </is>
      </c>
      <c r="B50" s="6" t="n">
        <v>-835</v>
      </c>
      <c r="C50" s="6" t="n">
        <v>-1831</v>
      </c>
      <c r="D50" s="6" t="n">
        <v>-4597</v>
      </c>
    </row>
    <row r="51">
      <c r="A51" s="4" t="inlineStr">
        <is>
          <t>Effect of changes in exchange rates on cash positions</t>
        </is>
      </c>
      <c r="B51" s="6" t="n">
        <v>1</v>
      </c>
      <c r="C51" s="6" t="n">
        <v>-2</v>
      </c>
      <c r="D51" s="6" t="n">
        <v>-8</v>
      </c>
    </row>
    <row r="52">
      <c r="A52" s="4" t="inlineStr">
        <is>
          <t>Increase (decrease) in cash and cash equivalents</t>
        </is>
      </c>
      <c r="B52" s="6" t="n">
        <v>1230</v>
      </c>
      <c r="C52" s="6" t="n">
        <v>-1744</v>
      </c>
      <c r="D52" s="6" t="n">
        <v>-758</v>
      </c>
    </row>
    <row r="53">
      <c r="A53" s="4" t="inlineStr">
        <is>
          <t>Cash and cash equivalents at beginning of period</t>
        </is>
      </c>
      <c r="B53" s="6" t="n">
        <v>1045</v>
      </c>
      <c r="C53" s="6" t="n">
        <v>2789</v>
      </c>
      <c r="D53" s="6" t="n">
        <v>3547</v>
      </c>
    </row>
    <row r="54">
      <c r="A54" s="4" t="inlineStr">
        <is>
          <t>Cash and cash equivalents at end of period</t>
        </is>
      </c>
      <c r="B54" s="6" t="n">
        <v>2275</v>
      </c>
      <c r="C54" s="6" t="n">
        <v>1045</v>
      </c>
      <c r="D54" s="6" t="n">
        <v>2789</v>
      </c>
    </row>
    <row r="55">
      <c r="A55" s="3" t="inlineStr">
        <is>
          <t>Net cash paid during the period for:</t>
        </is>
      </c>
    </row>
    <row r="56">
      <c r="A56" s="4" t="inlineStr">
        <is>
          <t>Interest</t>
        </is>
      </c>
      <c r="B56" s="6" t="n">
        <v>336</v>
      </c>
      <c r="C56" s="6" t="n">
        <v>242</v>
      </c>
      <c r="D56" s="6" t="n">
        <v>177</v>
      </c>
    </row>
    <row r="57">
      <c r="A57" s="4" t="inlineStr">
        <is>
          <t>Income taxes, net of refunds</t>
        </is>
      </c>
      <c r="B57" s="6" t="n">
        <v>148</v>
      </c>
      <c r="C57" s="6" t="n">
        <v>368</v>
      </c>
      <c r="D57" s="6" t="n">
        <v>188</v>
      </c>
    </row>
    <row r="58">
      <c r="A58" s="4" t="inlineStr">
        <is>
          <t>Cash proceeds from the sale of assets</t>
        </is>
      </c>
      <c r="B58" s="6" t="n">
        <v>165</v>
      </c>
      <c r="C58" s="6" t="n">
        <v>21</v>
      </c>
      <c r="D58" s="6" t="n">
        <v>0</v>
      </c>
    </row>
    <row r="59">
      <c r="A59" s="4" t="inlineStr">
        <is>
          <t>Book value of these assets</t>
        </is>
      </c>
      <c r="B59" s="6" t="n">
        <v>-50</v>
      </c>
      <c r="C59" s="6" t="n">
        <v>-1</v>
      </c>
      <c r="D59" s="6" t="n">
        <v>0</v>
      </c>
    </row>
    <row r="60">
      <c r="A60" s="4" t="inlineStr">
        <is>
          <t>Non-cash capital expenditures</t>
        </is>
      </c>
      <c r="B60" s="6" t="n">
        <v>119</v>
      </c>
      <c r="C60" s="6" t="n">
        <v>133</v>
      </c>
      <c r="D60" s="6" t="n">
        <v>137</v>
      </c>
    </row>
    <row r="61">
      <c r="A61" s="4" t="inlineStr">
        <is>
          <t>Receivables</t>
        </is>
      </c>
      <c r="B61" s="6" t="n">
        <v>0</v>
      </c>
      <c r="C61" s="6" t="n">
        <v>0</v>
      </c>
      <c r="D61" s="6" t="n">
        <v>-36</v>
      </c>
    </row>
    <row r="62">
      <c r="A62" s="4" t="inlineStr">
        <is>
          <t>Inventories</t>
        </is>
      </c>
      <c r="B62" s="7" t="n">
        <v>0</v>
      </c>
      <c r="C62" s="7" t="n">
        <v>0</v>
      </c>
      <c r="D62" s="7" t="n">
        <v>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Narrative (Details) - USD ($) $ in Millions</t>
        </is>
      </c>
      <c r="B1" s="2" t="inlineStr">
        <is>
          <t>Feb. 03, 2020</t>
        </is>
      </c>
      <c r="C1" s="2" t="inlineStr">
        <is>
          <t>Aug. 16, 2019</t>
        </is>
      </c>
    </row>
    <row r="2">
      <c r="A2" s="4" t="inlineStr">
        <is>
          <t>Voice and Audio Solutions | Disposal Group, Disposed of by Sale, Not Discontinued Operations</t>
        </is>
      </c>
    </row>
    <row r="3">
      <c r="A3" s="3" t="inlineStr">
        <is>
          <t>Income Statement, Balance Sheet and Additional Disclosures by Disposal Groups, Including Discontinued Operations [Line Items]</t>
        </is>
      </c>
    </row>
    <row r="4">
      <c r="A4" s="4" t="inlineStr">
        <is>
          <t>Disposal Group, Including Discontinued Operation, Consideration</t>
        </is>
      </c>
      <c r="B4" s="7" t="n">
        <v>161</v>
      </c>
      <c r="C4" s="7" t="n">
        <v>1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ummary of carrying value of assets deld for sale (Details) - USD ($) $ in Million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Assets held for sale</t>
        </is>
      </c>
      <c r="B3" s="7" t="n">
        <v>0</v>
      </c>
      <c r="C3" s="7" t="n">
        <v>50</v>
      </c>
    </row>
    <row r="4">
      <c r="A4" s="4" t="inlineStr">
        <is>
          <t>Voice and Audio Solutions | Disposal Group, Disposed of by Sale, Not Discontinued Operations</t>
        </is>
      </c>
    </row>
    <row r="5">
      <c r="A5" s="3" t="inlineStr">
        <is>
          <t>Income Statement, Balance Sheet and Additional Disclosures by Disposal Groups, Including Discontinued Operations [Line Items]</t>
        </is>
      </c>
    </row>
    <row r="6">
      <c r="A6" s="4" t="inlineStr">
        <is>
          <t>Inventories</t>
        </is>
      </c>
      <c r="B6" s="6" t="n">
        <v>8</v>
      </c>
    </row>
    <row r="7">
      <c r="A7" s="4" t="inlineStr">
        <is>
          <t>Identified intangible assets, net</t>
        </is>
      </c>
      <c r="B7" s="6" t="n">
        <v>1</v>
      </c>
    </row>
    <row r="8">
      <c r="A8" s="4" t="inlineStr">
        <is>
          <t>Goodwill</t>
        </is>
      </c>
      <c r="B8" s="6" t="n">
        <v>41</v>
      </c>
    </row>
    <row r="9">
      <c r="A9" s="4" t="inlineStr">
        <is>
          <t>Assets held for sale</t>
        </is>
      </c>
      <c r="B9" s="7" t="n">
        <v>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7" t="n">
        <v>8612</v>
      </c>
      <c r="C4" s="7" t="n">
        <v>8877</v>
      </c>
      <c r="D4" s="7" t="n">
        <v>9407</v>
      </c>
    </row>
    <row r="5">
      <c r="A5" s="4" t="inlineStr">
        <is>
          <t>Distributors</t>
        </is>
      </c>
    </row>
    <row r="6">
      <c r="A6" s="3" t="inlineStr">
        <is>
          <t>Disaggregation of Revenue [Line Items]</t>
        </is>
      </c>
    </row>
    <row r="7">
      <c r="A7" s="4" t="inlineStr">
        <is>
          <t>Revenue</t>
        </is>
      </c>
      <c r="B7" s="6" t="n">
        <v>4720</v>
      </c>
      <c r="C7" s="6" t="n">
        <v>4409</v>
      </c>
      <c r="D7" s="6" t="n">
        <v>4891</v>
      </c>
    </row>
    <row r="8">
      <c r="A8" s="4" t="inlineStr">
        <is>
          <t>Original Equipment Manufacturers and Electronic Manufacturing Services</t>
        </is>
      </c>
    </row>
    <row r="9">
      <c r="A9" s="3" t="inlineStr">
        <is>
          <t>Disaggregation of Revenue [Line Items]</t>
        </is>
      </c>
    </row>
    <row r="10">
      <c r="A10" s="4" t="inlineStr">
        <is>
          <t>Revenue</t>
        </is>
      </c>
      <c r="B10" s="6" t="n">
        <v>3728</v>
      </c>
      <c r="C10" s="6" t="n">
        <v>4352</v>
      </c>
      <c r="D10" s="6" t="n">
        <v>4229</v>
      </c>
    </row>
    <row r="11">
      <c r="A11" s="4" t="inlineStr">
        <is>
          <t>Other</t>
        </is>
      </c>
    </row>
    <row r="12">
      <c r="A12" s="3" t="inlineStr">
        <is>
          <t>Disaggregation of Revenue [Line Items]</t>
        </is>
      </c>
    </row>
    <row r="13">
      <c r="A13" s="4" t="inlineStr">
        <is>
          <t>Revenue</t>
        </is>
      </c>
      <c r="B13" s="7" t="n">
        <v>164</v>
      </c>
      <c r="C13" s="7" t="n">
        <v>116</v>
      </c>
      <c r="D13" s="7" t="n">
        <v>28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Depreciation, amortization and impairment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Depreciation of property, plant and equipment</t>
        </is>
      </c>
      <c r="B4" s="7" t="n">
        <v>547</v>
      </c>
      <c r="C4" s="7" t="n">
        <v>518</v>
      </c>
      <c r="D4" s="7" t="n">
        <v>478</v>
      </c>
    </row>
    <row r="5">
      <c r="A5" s="4" t="inlineStr">
        <is>
          <t>Amortization of internal use software</t>
        </is>
      </c>
      <c r="B5" s="6" t="n">
        <v>1398</v>
      </c>
      <c r="C5" s="6" t="n">
        <v>1529</v>
      </c>
    </row>
    <row r="6">
      <c r="A6" s="4" t="inlineStr">
        <is>
          <t>Total</t>
        </is>
      </c>
      <c r="B6" s="6" t="n">
        <v>1988</v>
      </c>
      <c r="C6" s="6" t="n">
        <v>2047</v>
      </c>
      <c r="D6" s="6" t="n">
        <v>1987</v>
      </c>
    </row>
    <row r="7">
      <c r="A7" s="4" t="inlineStr">
        <is>
          <t>In-process R&amp;D (IPR&amp;D) | Freescale Semiconductor Ltd</t>
        </is>
      </c>
    </row>
    <row r="8">
      <c r="A8" s="3" t="inlineStr">
        <is>
          <t>Finite-Lived Intangible Assets [Line Items]</t>
        </is>
      </c>
    </row>
    <row r="9">
      <c r="A9" s="4" t="inlineStr">
        <is>
          <t>Impairment charges</t>
        </is>
      </c>
      <c r="D9" s="6" t="n">
        <v>36</v>
      </c>
    </row>
    <row r="10">
      <c r="A10" s="4" t="inlineStr">
        <is>
          <t>Internal Use Software</t>
        </is>
      </c>
    </row>
    <row r="11">
      <c r="A11" s="3" t="inlineStr">
        <is>
          <t>Finite-Lived Intangible Assets [Line Items]</t>
        </is>
      </c>
    </row>
    <row r="12">
      <c r="A12" s="4" t="inlineStr">
        <is>
          <t>Amortization of internal use software</t>
        </is>
      </c>
      <c r="B12" s="6" t="n">
        <v>6</v>
      </c>
      <c r="C12" s="6" t="n">
        <v>8</v>
      </c>
      <c r="D12" s="6" t="n">
        <v>8</v>
      </c>
    </row>
    <row r="13">
      <c r="A13" s="4" t="inlineStr">
        <is>
          <t>Other Intangible Assets</t>
        </is>
      </c>
    </row>
    <row r="14">
      <c r="A14" s="3" t="inlineStr">
        <is>
          <t>Finite-Lived Intangible Assets [Line Items]</t>
        </is>
      </c>
    </row>
    <row r="15">
      <c r="A15" s="4" t="inlineStr">
        <is>
          <t>Amortization of other identified intangible assets</t>
        </is>
      </c>
      <c r="B15" s="7" t="n">
        <v>1435</v>
      </c>
      <c r="C15" s="7" t="n">
        <v>1521</v>
      </c>
      <c r="D15" s="7" t="n">
        <v>15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income (expense) (Details) - USD ($) $ in Millions</t>
        </is>
      </c>
      <c r="B1" s="2" t="inlineStr">
        <is>
          <t>12 Months Ended</t>
        </is>
      </c>
    </row>
    <row r="2">
      <c r="B2" s="2" t="inlineStr">
        <is>
          <t>Dec. 31, 2020</t>
        </is>
      </c>
      <c r="C2" s="2" t="inlineStr">
        <is>
          <t>Dec. 31, 2019</t>
        </is>
      </c>
      <c r="D2" s="2" t="inlineStr">
        <is>
          <t>Dec. 31, 2018</t>
        </is>
      </c>
    </row>
    <row r="3">
      <c r="A3" s="3" t="inlineStr">
        <is>
          <t>Other Nonrecurring Income (Expense) [Line Items]</t>
        </is>
      </c>
    </row>
    <row r="4">
      <c r="A4" s="4" t="inlineStr">
        <is>
          <t>Other, net</t>
        </is>
      </c>
      <c r="B4" s="7" t="n">
        <v>114</v>
      </c>
      <c r="C4" s="7" t="n">
        <v>25</v>
      </c>
      <c r="D4" s="7" t="n">
        <v>2001</v>
      </c>
    </row>
    <row r="5">
      <c r="A5" s="4" t="inlineStr">
        <is>
          <t>Total</t>
        </is>
      </c>
      <c r="B5" s="6" t="n">
        <v>114</v>
      </c>
      <c r="C5" s="6" t="n">
        <v>25</v>
      </c>
      <c r="D5" s="6" t="n">
        <v>2001</v>
      </c>
    </row>
    <row r="6">
      <c r="A6" s="4" t="inlineStr">
        <is>
          <t>Manufacturing Service Arrangements and Transitional Service Arrangements</t>
        </is>
      </c>
    </row>
    <row r="7">
      <c r="A7" s="3" t="inlineStr">
        <is>
          <t>Other Nonrecurring Income (Expense) [Line Items]</t>
        </is>
      </c>
    </row>
    <row r="8">
      <c r="A8" s="4" t="inlineStr">
        <is>
          <t>Result from MSA and TSA arrangements</t>
        </is>
      </c>
      <c r="B8" s="7" t="n">
        <v>0</v>
      </c>
      <c r="C8" s="7" t="n">
        <v>0</v>
      </c>
      <c r="D8"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Financial income and expense (Details) - USD ($) $ in Millions</t>
        </is>
      </c>
      <c r="B1" s="2" t="inlineStr">
        <is>
          <t>12 Months Ended</t>
        </is>
      </c>
    </row>
    <row r="2">
      <c r="B2" s="2" t="inlineStr">
        <is>
          <t>Dec. 31, 2020</t>
        </is>
      </c>
      <c r="C2" s="2" t="inlineStr">
        <is>
          <t>Dec. 31, 2019</t>
        </is>
      </c>
      <c r="D2" s="2" t="inlineStr">
        <is>
          <t>Dec. 31, 2018</t>
        </is>
      </c>
    </row>
    <row r="3">
      <c r="A3" s="3" t="inlineStr">
        <is>
          <t>Supplemental Financial Information [Line Items]</t>
        </is>
      </c>
    </row>
    <row r="4">
      <c r="A4" s="4" t="inlineStr">
        <is>
          <t>Interest income</t>
        </is>
      </c>
      <c r="B4" s="7" t="n">
        <v>13</v>
      </c>
      <c r="C4" s="7" t="n">
        <v>57</v>
      </c>
      <c r="D4" s="7" t="n">
        <v>48</v>
      </c>
    </row>
    <row r="5">
      <c r="A5" s="4" t="inlineStr">
        <is>
          <t>Interest expense</t>
        </is>
      </c>
      <c r="B5" s="6" t="n">
        <v>-362</v>
      </c>
      <c r="C5" s="6" t="n">
        <v>-370</v>
      </c>
      <c r="D5" s="6" t="n">
        <v>-273</v>
      </c>
    </row>
    <row r="6">
      <c r="A6" s="4" t="inlineStr">
        <is>
          <t>Total interest expense, net</t>
        </is>
      </c>
      <c r="B6" s="6" t="n">
        <v>-349</v>
      </c>
      <c r="C6" s="6" t="n">
        <v>-313</v>
      </c>
      <c r="D6" s="6" t="n">
        <v>-225</v>
      </c>
    </row>
    <row r="7">
      <c r="A7" s="4" t="inlineStr">
        <is>
          <t>Net gain (loss) on extinguishment of debt</t>
        </is>
      </c>
      <c r="B7" s="6" t="n">
        <v>-60</v>
      </c>
      <c r="C7" s="6" t="n">
        <v>-11</v>
      </c>
      <c r="D7" s="6" t="n">
        <v>-26</v>
      </c>
    </row>
    <row r="8">
      <c r="A8" s="4" t="inlineStr">
        <is>
          <t>Foreign exchange rate results</t>
        </is>
      </c>
      <c r="B8" s="6" t="n">
        <v>-16</v>
      </c>
      <c r="C8" s="6" t="n">
        <v>-15</v>
      </c>
      <c r="D8" s="6" t="n">
        <v>-14</v>
      </c>
    </row>
    <row r="9">
      <c r="A9" s="4" t="inlineStr">
        <is>
          <t>Miscellaneous financing costs/income, net</t>
        </is>
      </c>
      <c r="B9" s="6" t="n">
        <v>8</v>
      </c>
      <c r="C9" s="6" t="n">
        <v>-11</v>
      </c>
      <c r="D9" s="6" t="n">
        <v>-70</v>
      </c>
    </row>
    <row r="10">
      <c r="A10" s="4" t="inlineStr">
        <is>
          <t>Total other financial income (expense)</t>
        </is>
      </c>
      <c r="B10" s="6" t="n">
        <v>-68</v>
      </c>
      <c r="C10" s="6" t="n">
        <v>-37</v>
      </c>
      <c r="D10" s="6" t="n">
        <v>-110</v>
      </c>
    </row>
    <row r="11">
      <c r="A11" s="4" t="inlineStr">
        <is>
          <t>Total</t>
        </is>
      </c>
      <c r="B11" s="7" t="n">
        <v>-417</v>
      </c>
      <c r="C11" s="6" t="n">
        <v>-350</v>
      </c>
      <c r="D11" s="7" t="n">
        <v>-335</v>
      </c>
    </row>
    <row r="12">
      <c r="A12" s="4" t="inlineStr">
        <is>
          <t>Qualcomm</t>
        </is>
      </c>
    </row>
    <row r="13">
      <c r="A13" s="3" t="inlineStr">
        <is>
          <t>Supplemental Financial Information [Line Items]</t>
        </is>
      </c>
    </row>
    <row r="14">
      <c r="A14" s="4" t="inlineStr">
        <is>
          <t>One-time charges on financial instruments for compensation related to purchase agreement</t>
        </is>
      </c>
      <c r="C14" s="7" t="n">
        <v>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Equity investments - USD ($) $ in Millions</t>
        </is>
      </c>
      <c r="B1" s="2" t="inlineStr">
        <is>
          <t>Dec. 31, 2020</t>
        </is>
      </c>
      <c r="C1" s="2" t="inlineStr">
        <is>
          <t>Dec. 31, 2019</t>
        </is>
      </c>
    </row>
    <row r="2">
      <c r="A2" s="3" t="inlineStr">
        <is>
          <t>Organization, Consolidation and Presentation of Financial Statements [Abstract]</t>
        </is>
      </c>
    </row>
    <row r="3">
      <c r="A3" s="4" t="inlineStr">
        <is>
          <t>Marketable equity securities</t>
        </is>
      </c>
      <c r="B3" s="7" t="n">
        <v>19</v>
      </c>
      <c r="C3" s="7" t="n">
        <v>1</v>
      </c>
    </row>
    <row r="4">
      <c r="A4" s="4" t="inlineStr">
        <is>
          <t>Other Investments</t>
        </is>
      </c>
      <c r="B4" s="6" t="n">
        <v>40</v>
      </c>
      <c r="C4" s="6" t="n">
        <v>25</v>
      </c>
    </row>
    <row r="5">
      <c r="A5" s="4" t="inlineStr">
        <is>
          <t>Equity-accounted investments</t>
        </is>
      </c>
      <c r="B5" s="6" t="n">
        <v>61</v>
      </c>
      <c r="C5" s="6" t="n">
        <v>11</v>
      </c>
    </row>
    <row r="6">
      <c r="A6" s="4" t="inlineStr">
        <is>
          <t>Investments</t>
        </is>
      </c>
      <c r="B6" s="7" t="n">
        <v>120</v>
      </c>
      <c r="C6" s="7" t="n">
        <v>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carrying value of investments in equity-accounted investees (Details) - USD ($) $ in Millions</t>
        </is>
      </c>
      <c r="B1" s="2" t="inlineStr">
        <is>
          <t>Dec. 31, 2020</t>
        </is>
      </c>
      <c r="C1" s="2" t="inlineStr">
        <is>
          <t>Dec. 31, 2019</t>
        </is>
      </c>
    </row>
    <row r="2">
      <c r="A2" s="3" t="inlineStr">
        <is>
          <t>Schedule of Equity Method Investments [Line Items]</t>
        </is>
      </c>
    </row>
    <row r="3">
      <c r="A3" s="4" t="inlineStr">
        <is>
          <t>Equity-accounted investments</t>
        </is>
      </c>
      <c r="B3" s="7" t="n">
        <v>61</v>
      </c>
      <c r="C3" s="7" t="n">
        <v>11</v>
      </c>
    </row>
    <row r="4">
      <c r="A4" s="4" t="inlineStr">
        <is>
          <t>Wiseroad</t>
        </is>
      </c>
    </row>
    <row r="5">
      <c r="A5" s="3" t="inlineStr">
        <is>
          <t>Schedule of Equity Method Investments [Line Items]</t>
        </is>
      </c>
    </row>
    <row r="6">
      <c r="A6" s="4" t="inlineStr">
        <is>
          <t>Shareholding %</t>
        </is>
      </c>
      <c r="B6" s="4" t="inlineStr">
        <is>
          <t>10.17%</t>
        </is>
      </c>
      <c r="C6" s="4" t="inlineStr">
        <is>
          <t>0.00%</t>
        </is>
      </c>
    </row>
    <row r="7">
      <c r="A7" s="4" t="inlineStr">
        <is>
          <t>Equity-accounted investments</t>
        </is>
      </c>
      <c r="B7" s="7" t="n">
        <v>29</v>
      </c>
      <c r="C7" s="7" t="n">
        <v>0</v>
      </c>
    </row>
    <row r="8">
      <c r="A8" s="4" t="inlineStr">
        <is>
          <t>Others</t>
        </is>
      </c>
    </row>
    <row r="9">
      <c r="A9" s="3" t="inlineStr">
        <is>
          <t>Schedule of Equity Method Investments [Line Items]</t>
        </is>
      </c>
    </row>
    <row r="10">
      <c r="A10" s="4" t="inlineStr">
        <is>
          <t>Shareholding %</t>
        </is>
      </c>
      <c r="B10" s="4" t="inlineStr">
        <is>
          <t>0.00%</t>
        </is>
      </c>
      <c r="C10" s="4" t="inlineStr">
        <is>
          <t>0.00%</t>
        </is>
      </c>
    </row>
    <row r="11">
      <c r="A11" s="4" t="inlineStr">
        <is>
          <t>Equity-accounted investments</t>
        </is>
      </c>
      <c r="B11" s="7" t="n">
        <v>32</v>
      </c>
      <c r="C11" s="7"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Results relating to equity-accounted investees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Company’s share in income (loss)</t>
        </is>
      </c>
      <c r="B4" s="7" t="n">
        <v>-4</v>
      </c>
      <c r="C4" s="7" t="n">
        <v>-2</v>
      </c>
      <c r="D4" s="7" t="n">
        <v>7</v>
      </c>
    </row>
    <row r="5">
      <c r="A5" s="4" t="inlineStr">
        <is>
          <t>Other results</t>
        </is>
      </c>
      <c r="B5" s="6" t="n">
        <v>0</v>
      </c>
      <c r="C5" s="6" t="n">
        <v>3</v>
      </c>
      <c r="D5" s="6" t="n">
        <v>52</v>
      </c>
    </row>
    <row r="6">
      <c r="A6" s="4" t="inlineStr">
        <is>
          <t>Results relating to equity-accounted investees</t>
        </is>
      </c>
      <c r="B6" s="7" t="n">
        <v>-4</v>
      </c>
      <c r="C6" s="7" t="n">
        <v>1</v>
      </c>
      <c r="D6" s="7" t="n">
        <v>5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Financial Information - Narrative (Details) - USD ($) $ in Millions</t>
        </is>
      </c>
      <c r="B1" s="2" t="inlineStr">
        <is>
          <t>1 Months Ended</t>
        </is>
      </c>
      <c r="D1" s="2" t="inlineStr">
        <is>
          <t>12 Months Ended</t>
        </is>
      </c>
    </row>
    <row r="2">
      <c r="B2" s="2" t="inlineStr">
        <is>
          <t>Jul. 31, 2018</t>
        </is>
      </c>
      <c r="C2" s="2" t="inlineStr">
        <is>
          <t>Jun. 30, 2018</t>
        </is>
      </c>
      <c r="D2" s="2" t="inlineStr">
        <is>
          <t>Dec. 31, 2020</t>
        </is>
      </c>
      <c r="E2" s="2" t="inlineStr">
        <is>
          <t>Dec. 31, 2019</t>
        </is>
      </c>
      <c r="F2" s="2" t="inlineStr">
        <is>
          <t>Dec. 31, 2018</t>
        </is>
      </c>
    </row>
    <row r="3">
      <c r="A3" s="3" t="inlineStr">
        <is>
          <t>Supplemental Financial Information [Line Items]</t>
        </is>
      </c>
    </row>
    <row r="4">
      <c r="A4" s="4" t="inlineStr">
        <is>
          <t>Proceeds from sale of interests in businesses, net of cash divested</t>
        </is>
      </c>
      <c r="D4" s="7" t="n">
        <v>161</v>
      </c>
      <c r="E4" s="7" t="n">
        <v>37</v>
      </c>
      <c r="F4" s="7" t="n">
        <v>159</v>
      </c>
    </row>
    <row r="5">
      <c r="A5" s="4" t="inlineStr">
        <is>
          <t>Cash and cash equivalents</t>
        </is>
      </c>
      <c r="D5" s="6" t="n">
        <v>2275</v>
      </c>
      <c r="E5" s="6" t="n">
        <v>1045</v>
      </c>
    </row>
    <row r="6">
      <c r="A6" s="4" t="inlineStr">
        <is>
          <t>Dividend distribution</t>
        </is>
      </c>
      <c r="D6" s="6" t="n">
        <v>420</v>
      </c>
      <c r="E6" s="6" t="n">
        <v>351</v>
      </c>
      <c r="F6" s="7" t="n">
        <v>147</v>
      </c>
    </row>
    <row r="7">
      <c r="A7" s="4" t="inlineStr">
        <is>
          <t>Asen</t>
        </is>
      </c>
    </row>
    <row r="8">
      <c r="A8" s="3" t="inlineStr">
        <is>
          <t>Supplemental Financial Information [Line Items]</t>
        </is>
      </c>
    </row>
    <row r="9">
      <c r="A9" s="4" t="inlineStr">
        <is>
          <t>Sale of equity interest, percentage</t>
        </is>
      </c>
      <c r="B9" s="4" t="inlineStr">
        <is>
          <t>40.00%</t>
        </is>
      </c>
    </row>
    <row r="10">
      <c r="A10" s="4" t="inlineStr">
        <is>
          <t>Total consideration</t>
        </is>
      </c>
      <c r="B10" s="7" t="n">
        <v>127</v>
      </c>
    </row>
    <row r="11">
      <c r="A11" s="4" t="inlineStr">
        <is>
          <t>WeEn</t>
        </is>
      </c>
    </row>
    <row r="12">
      <c r="A12" s="3" t="inlineStr">
        <is>
          <t>Supplemental Financial Information [Line Items]</t>
        </is>
      </c>
    </row>
    <row r="13">
      <c r="A13" s="4" t="inlineStr">
        <is>
          <t>Sale of equity interest, percentage</t>
        </is>
      </c>
      <c r="C13" s="4" t="inlineStr">
        <is>
          <t>24.00%</t>
        </is>
      </c>
    </row>
    <row r="14">
      <c r="A14" s="4" t="inlineStr">
        <is>
          <t>Proceeds from sale of interests in businesses, net of cash divested</t>
        </is>
      </c>
      <c r="C14" s="7" t="n">
        <v>32</v>
      </c>
    </row>
    <row r="15">
      <c r="A15" s="4" t="inlineStr">
        <is>
          <t>SSMC</t>
        </is>
      </c>
    </row>
    <row r="16">
      <c r="A16" s="3" t="inlineStr">
        <is>
          <t>Supplemental Financial Information [Line Items]</t>
        </is>
      </c>
    </row>
    <row r="17">
      <c r="A17" s="4" t="inlineStr">
        <is>
          <t>Cash and cash equivalents</t>
        </is>
      </c>
      <c r="D17" s="6" t="n">
        <v>185</v>
      </c>
      <c r="E17" s="6" t="n">
        <v>188</v>
      </c>
    </row>
    <row r="18">
      <c r="A18" s="4" t="inlineStr">
        <is>
          <t>Dividend distribution</t>
        </is>
      </c>
      <c r="D18" s="7" t="n">
        <v>90</v>
      </c>
      <c r="E18" s="7" t="n">
        <v>0</v>
      </c>
    </row>
    <row r="19">
      <c r="A19" s="4" t="inlineStr">
        <is>
          <t>SSMC | TSMC</t>
        </is>
      </c>
    </row>
    <row r="20">
      <c r="A20" s="3" t="inlineStr">
        <is>
          <t>Supplemental Financial Information [Line Items]</t>
        </is>
      </c>
    </row>
    <row r="21">
      <c r="A21" s="4" t="inlineStr">
        <is>
          <t>Ownership percentage by noncontrolling owners</t>
        </is>
      </c>
      <c r="E21" s="4" t="inlineStr">
        <is>
          <t>38.80%</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31" customWidth="1" min="5" max="5"/>
    <col width="24" customWidth="1" min="6" max="6"/>
    <col width="46" customWidth="1" min="7" max="7"/>
    <col width="75" customWidth="1" min="8" max="8"/>
    <col width="20" customWidth="1" min="9" max="9"/>
    <col width="49" customWidth="1" min="10" max="10"/>
    <col width="27" customWidth="1" min="11" max="11"/>
    <col width="56" customWidth="1" min="12" max="12"/>
    <col width="27" customWidth="1" min="13" max="13"/>
  </cols>
  <sheetData>
    <row r="1">
      <c r="A1" s="1" t="inlineStr">
        <is>
          <t>CONSOLIDATED STATEMENTS OF CHANGES IN EQUITY - USD ($) shares in Thousands, $ in Millions</t>
        </is>
      </c>
      <c r="B1" s="2" t="inlineStr">
        <is>
          <t>Total</t>
        </is>
      </c>
      <c r="C1" s="2" t="inlineStr">
        <is>
          <t>Cumulative effect adjustments</t>
        </is>
      </c>
      <c r="D1" s="2" t="inlineStr">
        <is>
          <t>Common Stock [Member]</t>
        </is>
      </c>
      <c r="E1" s="2" t="inlineStr">
        <is>
          <t>Capital in excess of par value</t>
        </is>
      </c>
      <c r="F1" s="2" t="inlineStr">
        <is>
          <t>Treasury shares at cost</t>
        </is>
      </c>
      <c r="G1" s="2" t="inlineStr">
        <is>
          <t>Accumulated Other Comprehensive Income (loss)</t>
        </is>
      </c>
      <c r="H1" s="2" t="inlineStr">
        <is>
          <t>Accumulated Other Comprehensive Income (loss)Cumulative effect adjustments</t>
        </is>
      </c>
      <c r="I1" s="2" t="inlineStr">
        <is>
          <t>Accumulated deficit</t>
        </is>
      </c>
      <c r="J1" s="2" t="inlineStr">
        <is>
          <t>Accumulated deficitCumulative effect adjustments</t>
        </is>
      </c>
      <c r="K1" s="2" t="inlineStr">
        <is>
          <t>Total stockholders’ equity</t>
        </is>
      </c>
      <c r="L1" s="2" t="inlineStr">
        <is>
          <t>Total stockholders’ equityCumulative effect adjustments</t>
        </is>
      </c>
      <c r="M1" s="2" t="inlineStr">
        <is>
          <t>Non- controlling interests</t>
        </is>
      </c>
    </row>
    <row r="2">
      <c r="A2" s="4" t="inlineStr">
        <is>
          <t>Beginning balance (in shares) at Dec. 31, 2017</t>
        </is>
      </c>
      <c r="D2" s="6" t="n">
        <v>342924</v>
      </c>
    </row>
    <row r="3">
      <c r="A3" s="4" t="inlineStr">
        <is>
          <t>Beginning balance at Dec. 31, 2017</t>
        </is>
      </c>
      <c r="B3" s="7" t="n">
        <v>13716</v>
      </c>
      <c r="D3" s="7" t="n">
        <v>71</v>
      </c>
      <c r="E3" s="7" t="n">
        <v>15960</v>
      </c>
      <c r="F3" s="7" t="n">
        <v>-342</v>
      </c>
      <c r="G3" s="7" t="n">
        <v>177</v>
      </c>
      <c r="I3" s="7" t="n">
        <v>-2339</v>
      </c>
      <c r="K3" s="7" t="n">
        <v>13527</v>
      </c>
      <c r="M3" s="7" t="n">
        <v>189</v>
      </c>
    </row>
    <row r="4">
      <c r="A4" s="3" t="inlineStr">
        <is>
          <t>Increase (Decrease) in Stockholders' Equity [Roll Forward]</t>
        </is>
      </c>
    </row>
    <row r="5">
      <c r="A5" s="4" t="inlineStr">
        <is>
          <t>Net income (loss)</t>
        </is>
      </c>
      <c r="B5" s="6" t="n">
        <v>2258</v>
      </c>
      <c r="I5" s="6" t="n">
        <v>2208</v>
      </c>
      <c r="K5" s="6" t="n">
        <v>2208</v>
      </c>
      <c r="M5" s="6" t="n">
        <v>50</v>
      </c>
    </row>
    <row r="6">
      <c r="A6" s="4" t="inlineStr">
        <is>
          <t>Other comprehensive income</t>
        </is>
      </c>
      <c r="B6" s="6" t="n">
        <v>-57</v>
      </c>
      <c r="G6" s="6" t="n">
        <v>-57</v>
      </c>
      <c r="H6" s="7" t="n">
        <v>3</v>
      </c>
      <c r="J6" s="7" t="n">
        <v>8</v>
      </c>
      <c r="K6" s="6" t="n">
        <v>-57</v>
      </c>
    </row>
    <row r="7">
      <c r="A7" s="4" t="inlineStr">
        <is>
          <t>Share-based compensation plans</t>
        </is>
      </c>
      <c r="B7" s="6" t="n">
        <v>311</v>
      </c>
      <c r="E7" s="6" t="n">
        <v>311</v>
      </c>
      <c r="K7" s="6" t="n">
        <v>311</v>
      </c>
    </row>
    <row r="8">
      <c r="A8" s="4" t="inlineStr">
        <is>
          <t>Shares issued pursuant to stock awards (in shares)</t>
        </is>
      </c>
      <c r="D8" s="6" t="n">
        <v>4242</v>
      </c>
    </row>
    <row r="9">
      <c r="A9" s="4" t="inlineStr">
        <is>
          <t>Shares issued pursuant to stock awards</t>
        </is>
      </c>
      <c r="B9" s="6" t="n">
        <v>39</v>
      </c>
      <c r="F9" s="6" t="n">
        <v>457</v>
      </c>
      <c r="I9" s="6" t="n">
        <v>-418</v>
      </c>
      <c r="K9" s="6" t="n">
        <v>39</v>
      </c>
    </row>
    <row r="10">
      <c r="A10" s="4" t="inlineStr">
        <is>
          <t>Treasury shares repurchased and retired (in shares)</t>
        </is>
      </c>
      <c r="D10" s="6" t="n">
        <v>54376</v>
      </c>
    </row>
    <row r="11">
      <c r="A11" s="4" t="inlineStr">
        <is>
          <t>Treasury shares repurchased and retired</t>
        </is>
      </c>
      <c r="B11" s="6" t="n">
        <v>-5006</v>
      </c>
      <c r="D11" s="7" t="n">
        <v>-4</v>
      </c>
      <c r="E11" s="6" t="n">
        <v>-811</v>
      </c>
      <c r="F11" s="6" t="n">
        <v>-3353</v>
      </c>
      <c r="I11" s="6" t="n">
        <v>-838</v>
      </c>
      <c r="K11" s="6" t="n">
        <v>-5006</v>
      </c>
    </row>
    <row r="12">
      <c r="A12" s="4" t="inlineStr">
        <is>
          <t>Shareholder tax on repurchased shares</t>
        </is>
      </c>
      <c r="B12" s="6" t="n">
        <v>-381</v>
      </c>
      <c r="I12" s="6" t="n">
        <v>-381</v>
      </c>
      <c r="K12" s="6" t="n">
        <v>-381</v>
      </c>
    </row>
    <row r="13">
      <c r="A13" s="4" t="inlineStr">
        <is>
          <t>Dividends non-controlling interests</t>
        </is>
      </c>
      <c r="B13" s="6" t="n">
        <v>-54</v>
      </c>
      <c r="K13" s="6" t="n">
        <v>0</v>
      </c>
      <c r="M13" s="6" t="n">
        <v>-54</v>
      </c>
    </row>
    <row r="14">
      <c r="A14" s="4" t="inlineStr">
        <is>
          <t>Dividends common stock</t>
        </is>
      </c>
      <c r="B14" s="6" t="n">
        <v>-147</v>
      </c>
      <c r="I14" s="6" t="n">
        <v>-147</v>
      </c>
      <c r="K14" s="6" t="n">
        <v>-147</v>
      </c>
    </row>
    <row r="15">
      <c r="A15" s="4" t="inlineStr">
        <is>
          <t>Ending balance (in shares) at Dec. 31, 2018</t>
        </is>
      </c>
      <c r="D15" s="6" t="n">
        <v>292790</v>
      </c>
    </row>
    <row r="16">
      <c r="A16" s="4" t="inlineStr">
        <is>
          <t>Ending balance at Dec. 31, 2018</t>
        </is>
      </c>
      <c r="B16" s="6" t="n">
        <v>10690</v>
      </c>
      <c r="C16" s="7" t="n">
        <v>11</v>
      </c>
      <c r="D16" s="7" t="n">
        <v>67</v>
      </c>
      <c r="E16" s="6" t="n">
        <v>15460</v>
      </c>
      <c r="F16" s="6" t="n">
        <v>-3238</v>
      </c>
      <c r="G16" s="6" t="n">
        <v>123</v>
      </c>
      <c r="I16" s="6" t="n">
        <v>-1907</v>
      </c>
      <c r="K16" s="6" t="n">
        <v>10505</v>
      </c>
      <c r="L16" s="7" t="n">
        <v>11</v>
      </c>
      <c r="M16" s="6" t="n">
        <v>185</v>
      </c>
    </row>
    <row r="17">
      <c r="A17" s="3" t="inlineStr">
        <is>
          <t>Increase (Decrease) in Stockholders' Equity [Roll Forward]</t>
        </is>
      </c>
    </row>
    <row r="18">
      <c r="A18" s="4" t="inlineStr">
        <is>
          <t>Net income (loss)</t>
        </is>
      </c>
      <c r="B18" s="6" t="n">
        <v>272</v>
      </c>
      <c r="I18" s="6" t="n">
        <v>243</v>
      </c>
      <c r="K18" s="6" t="n">
        <v>243</v>
      </c>
      <c r="M18" s="6" t="n">
        <v>29</v>
      </c>
    </row>
    <row r="19">
      <c r="A19" s="4" t="inlineStr">
        <is>
          <t>Other comprehensive income</t>
        </is>
      </c>
      <c r="B19" s="6" t="n">
        <v>-48</v>
      </c>
      <c r="G19" s="6" t="n">
        <v>-48</v>
      </c>
      <c r="K19" s="6" t="n">
        <v>-48</v>
      </c>
    </row>
    <row r="20">
      <c r="A20" s="4" t="inlineStr">
        <is>
          <t>Share-based compensation plans</t>
        </is>
      </c>
      <c r="B20" s="6" t="n">
        <v>356</v>
      </c>
      <c r="E20" s="6" t="n">
        <v>356</v>
      </c>
      <c r="K20" s="6" t="n">
        <v>356</v>
      </c>
    </row>
    <row r="21">
      <c r="A21" s="4" t="inlineStr">
        <is>
          <t>Shares issued pursuant to stock awards (in shares)</t>
        </is>
      </c>
      <c r="D21" s="6" t="n">
        <v>4513</v>
      </c>
    </row>
    <row r="22">
      <c r="A22" s="4" t="inlineStr">
        <is>
          <t>Shares issued pursuant to stock awards</t>
        </is>
      </c>
      <c r="B22" s="6" t="n">
        <v>84</v>
      </c>
      <c r="F22" s="6" t="n">
        <v>422</v>
      </c>
      <c r="I22" s="6" t="n">
        <v>-338</v>
      </c>
      <c r="K22" s="6" t="n">
        <v>84</v>
      </c>
    </row>
    <row r="23">
      <c r="A23" s="4" t="inlineStr">
        <is>
          <t>Treasury shares repurchased and retired (in shares)</t>
        </is>
      </c>
      <c r="D23" s="6" t="n">
        <v>15866</v>
      </c>
    </row>
    <row r="24">
      <c r="A24" s="4" t="inlineStr">
        <is>
          <t>Treasury shares repurchased and retired</t>
        </is>
      </c>
      <c r="B24" s="6" t="n">
        <v>-1443</v>
      </c>
      <c r="D24" s="7" t="n">
        <v>-3</v>
      </c>
      <c r="E24" s="6" t="n">
        <v>-632</v>
      </c>
      <c r="F24" s="6" t="n">
        <v>-221</v>
      </c>
      <c r="I24" s="6" t="n">
        <v>-587</v>
      </c>
      <c r="K24" s="6" t="n">
        <v>-1443</v>
      </c>
    </row>
    <row r="25">
      <c r="A25" s="4" t="inlineStr">
        <is>
          <t>Shareholder tax on repurchased shares</t>
        </is>
      </c>
      <c r="B25" s="6" t="n">
        <v>95</v>
      </c>
      <c r="I25" s="6" t="n">
        <v>95</v>
      </c>
      <c r="K25" s="6" t="n">
        <v>95</v>
      </c>
    </row>
    <row r="26">
      <c r="A26" s="4" t="inlineStr">
        <is>
          <t>Dividends common stock</t>
        </is>
      </c>
      <c r="B26" s="6" t="n">
        <v>-351</v>
      </c>
      <c r="I26" s="6" t="n">
        <v>-351</v>
      </c>
      <c r="K26" s="6" t="n">
        <v>-351</v>
      </c>
    </row>
    <row r="27">
      <c r="A27" s="4" t="inlineStr">
        <is>
          <t>Ending balance (in shares) at Dec. 31, 2019</t>
        </is>
      </c>
      <c r="D27" s="6" t="n">
        <v>281437</v>
      </c>
    </row>
    <row r="28">
      <c r="A28" s="4" t="inlineStr">
        <is>
          <t>Ending balance at Dec. 31, 2019</t>
        </is>
      </c>
      <c r="B28" s="6" t="n">
        <v>9655</v>
      </c>
      <c r="D28" s="7" t="n">
        <v>64</v>
      </c>
      <c r="E28" s="6" t="n">
        <v>15184</v>
      </c>
      <c r="F28" s="6" t="n">
        <v>-3037</v>
      </c>
      <c r="G28" s="6" t="n">
        <v>75</v>
      </c>
      <c r="I28" s="6" t="n">
        <v>-2845</v>
      </c>
      <c r="K28" s="6" t="n">
        <v>9441</v>
      </c>
      <c r="M28" s="6" t="n">
        <v>214</v>
      </c>
    </row>
    <row r="29">
      <c r="A29" s="3" t="inlineStr">
        <is>
          <t>Increase (Decrease) in Stockholders' Equity [Roll Forward]</t>
        </is>
      </c>
    </row>
    <row r="30">
      <c r="A30" s="4" t="inlineStr">
        <is>
          <t>Net income (loss)</t>
        </is>
      </c>
      <c r="B30" s="6" t="n">
        <v>80</v>
      </c>
      <c r="I30" s="6" t="n">
        <v>52</v>
      </c>
      <c r="K30" s="6" t="n">
        <v>52</v>
      </c>
      <c r="M30" s="6" t="n">
        <v>28</v>
      </c>
    </row>
    <row r="31">
      <c r="A31" s="4" t="inlineStr">
        <is>
          <t>Other comprehensive income</t>
        </is>
      </c>
      <c r="B31" s="6" t="n">
        <v>42</v>
      </c>
      <c r="G31" s="6" t="n">
        <v>42</v>
      </c>
      <c r="K31" s="6" t="n">
        <v>42</v>
      </c>
    </row>
    <row r="32">
      <c r="A32" s="4" t="inlineStr">
        <is>
          <t>Share-based compensation plans</t>
        </is>
      </c>
      <c r="B32" s="6" t="n">
        <v>384</v>
      </c>
      <c r="E32" s="6" t="n">
        <v>384</v>
      </c>
      <c r="K32" s="6" t="n">
        <v>384</v>
      </c>
    </row>
    <row r="33">
      <c r="A33" s="4" t="inlineStr">
        <is>
          <t>Shares issued pursuant to stock awards (in shares)</t>
        </is>
      </c>
      <c r="D33" s="6" t="n">
        <v>3867</v>
      </c>
    </row>
    <row r="34">
      <c r="A34" s="4" t="inlineStr">
        <is>
          <t>Shares issued pursuant to stock awards</t>
        </is>
      </c>
      <c r="B34" s="6" t="n">
        <v>72</v>
      </c>
      <c r="F34" s="6" t="n">
        <v>364</v>
      </c>
      <c r="I34" s="6" t="n">
        <v>-292</v>
      </c>
      <c r="K34" s="6" t="n">
        <v>72</v>
      </c>
    </row>
    <row r="35">
      <c r="A35" s="4" t="inlineStr">
        <is>
          <t>Treasury shares repurchased and retired (in shares)</t>
        </is>
      </c>
      <c r="D35" s="6" t="n">
        <v>4829</v>
      </c>
    </row>
    <row r="36">
      <c r="A36" s="4" t="inlineStr">
        <is>
          <t>Treasury shares repurchased and retired</t>
        </is>
      </c>
      <c r="B36" s="6" t="n">
        <v>-627</v>
      </c>
      <c r="D36" s="7" t="n">
        <v>-5</v>
      </c>
      <c r="E36" s="6" t="n">
        <v>-1267</v>
      </c>
      <c r="F36" s="6" t="n">
        <v>1636</v>
      </c>
      <c r="I36" s="6" t="n">
        <v>-991</v>
      </c>
      <c r="K36" s="6" t="n">
        <v>-627</v>
      </c>
    </row>
    <row r="37">
      <c r="A37" s="4" t="inlineStr">
        <is>
          <t>Expiration of stock purchase warrants</t>
        </is>
      </c>
      <c r="B37" s="6" t="n">
        <v>0</v>
      </c>
      <c r="E37" s="6" t="n">
        <v>-168</v>
      </c>
      <c r="I37" s="6" t="n">
        <v>168</v>
      </c>
      <c r="K37" s="6" t="n">
        <v>0</v>
      </c>
    </row>
    <row r="38">
      <c r="A38" s="4" t="inlineStr">
        <is>
          <t>Dividends non-controlling interests</t>
        </is>
      </c>
      <c r="B38" s="6" t="n">
        <v>-35</v>
      </c>
      <c r="K38" s="6" t="n">
        <v>0</v>
      </c>
      <c r="M38" s="6" t="n">
        <v>-35</v>
      </c>
    </row>
    <row r="39">
      <c r="A39" s="4" t="inlineStr">
        <is>
          <t>Dividends common stock</t>
        </is>
      </c>
      <c r="B39" s="6" t="n">
        <v>-420</v>
      </c>
      <c r="I39" s="6" t="n">
        <v>-420</v>
      </c>
      <c r="K39" s="6" t="n">
        <v>-420</v>
      </c>
    </row>
    <row r="40">
      <c r="A40" s="4" t="inlineStr">
        <is>
          <t>Ending balance (in shares) at Dec. 31, 2020</t>
        </is>
      </c>
      <c r="D40" s="6" t="n">
        <v>280475</v>
      </c>
    </row>
    <row r="41">
      <c r="A41" s="4" t="inlineStr">
        <is>
          <t>Ending balance at Dec. 31, 2020</t>
        </is>
      </c>
      <c r="B41" s="7" t="n">
        <v>9151</v>
      </c>
      <c r="D41" s="7" t="n">
        <v>59</v>
      </c>
      <c r="E41" s="7" t="n">
        <v>14133</v>
      </c>
      <c r="F41" s="7" t="n">
        <v>-1037</v>
      </c>
      <c r="G41" s="7" t="n">
        <v>117</v>
      </c>
      <c r="I41" s="7" t="n">
        <v>-4328</v>
      </c>
      <c r="K41" s="7" t="n">
        <v>8944</v>
      </c>
      <c r="M41" s="7" t="n">
        <v>2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1" customWidth="1" min="2" max="2"/>
    <col width="28" customWidth="1" min="3" max="3"/>
    <col width="28" customWidth="1" min="4" max="4"/>
  </cols>
  <sheetData>
    <row r="1">
      <c r="A1" s="1" t="inlineStr">
        <is>
          <t>Restructuring Charges - Narrative (Details) $ in Millions</t>
        </is>
      </c>
      <c r="B1" s="2" t="inlineStr">
        <is>
          <t>12 Months Ended</t>
        </is>
      </c>
    </row>
    <row r="2">
      <c r="B2" s="2" t="inlineStr">
        <is>
          <t>Dec. 31, 2020USD ($)</t>
        </is>
      </c>
      <c r="C2" s="2" t="inlineStr">
        <is>
          <t>Dec. 31, 2019USD ($)program</t>
        </is>
      </c>
      <c r="D2" s="2" t="inlineStr">
        <is>
          <t>Dec. 31, 2018USD ($)program</t>
        </is>
      </c>
    </row>
    <row r="3">
      <c r="A3" s="3" t="inlineStr">
        <is>
          <t>Restructuring and Related Activities [Abstract]</t>
        </is>
      </c>
    </row>
    <row r="4">
      <c r="A4" s="4" t="inlineStr">
        <is>
          <t>Restructuring and related cost, amount of Program</t>
        </is>
      </c>
      <c r="B4" s="7" t="n">
        <v>38</v>
      </c>
    </row>
    <row r="5">
      <c r="A5" s="4" t="inlineStr">
        <is>
          <t>Restructuring programs | program</t>
        </is>
      </c>
      <c r="C5" s="6" t="n">
        <v>0</v>
      </c>
      <c r="D5" s="6" t="n">
        <v>0</v>
      </c>
    </row>
    <row r="6">
      <c r="A6" s="4" t="inlineStr">
        <is>
          <t>Restructuring liability</t>
        </is>
      </c>
      <c r="B6" s="6" t="n">
        <v>74</v>
      </c>
      <c r="C6" s="7" t="n">
        <v>32</v>
      </c>
      <c r="D6" s="7" t="n">
        <v>65</v>
      </c>
    </row>
    <row r="7">
      <c r="A7" s="4" t="inlineStr">
        <is>
          <t>Restructuring Reserve, Current</t>
        </is>
      </c>
      <c r="B7" s="6" t="n">
        <v>60</v>
      </c>
      <c r="C7" s="6" t="n">
        <v>32</v>
      </c>
    </row>
    <row r="8">
      <c r="A8" s="4" t="inlineStr">
        <is>
          <t>Restructuring Reserve, Noncurrent</t>
        </is>
      </c>
      <c r="B8" s="7" t="n">
        <v>14</v>
      </c>
      <c r="C8"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Change in Restructuring Reserve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Restructuring liability, beginning balance</t>
        </is>
      </c>
      <c r="B4" s="7" t="n">
        <v>32</v>
      </c>
      <c r="C4" s="7" t="n">
        <v>65</v>
      </c>
    </row>
    <row r="5">
      <c r="A5" s="4" t="inlineStr">
        <is>
          <t>Additions</t>
        </is>
      </c>
      <c r="B5" s="6" t="n">
        <v>77</v>
      </c>
      <c r="C5" s="6" t="n">
        <v>29</v>
      </c>
    </row>
    <row r="6">
      <c r="A6" s="4" t="inlineStr">
        <is>
          <t>Utilized</t>
        </is>
      </c>
      <c r="B6" s="6" t="n">
        <v>-36</v>
      </c>
      <c r="C6" s="6" t="n">
        <v>-57</v>
      </c>
    </row>
    <row r="7">
      <c r="A7" s="4" t="inlineStr">
        <is>
          <t>Released</t>
        </is>
      </c>
      <c r="B7" s="6" t="n">
        <v>0</v>
      </c>
      <c r="C7" s="6" t="n">
        <v>-4</v>
      </c>
    </row>
    <row r="8">
      <c r="A8" s="4" t="inlineStr">
        <is>
          <t>Other changes</t>
        </is>
      </c>
      <c r="B8" s="6" t="n">
        <v>1</v>
      </c>
      <c r="C8" s="6" t="n">
        <v>-1</v>
      </c>
    </row>
    <row r="9">
      <c r="A9" s="4" t="inlineStr">
        <is>
          <t>Restructuring liability, ending balance</t>
        </is>
      </c>
      <c r="B9" s="7" t="n">
        <v>74</v>
      </c>
      <c r="C9" s="7" t="n">
        <v>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Components of Restructuring Charg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Net restructuring charges</t>
        </is>
      </c>
      <c r="B4" s="7" t="n">
        <v>78</v>
      </c>
      <c r="C4" s="7" t="n">
        <v>28</v>
      </c>
      <c r="D4" s="7" t="n">
        <v>6</v>
      </c>
    </row>
    <row r="5">
      <c r="A5" s="4" t="inlineStr">
        <is>
          <t>Personnel lay-off costs</t>
        </is>
      </c>
    </row>
    <row r="6">
      <c r="A6" s="3" t="inlineStr">
        <is>
          <t>Restructuring Cost and Reserve [Line Items]</t>
        </is>
      </c>
    </row>
    <row r="7">
      <c r="A7" s="4" t="inlineStr">
        <is>
          <t>Net restructuring charges</t>
        </is>
      </c>
      <c r="B7" s="6" t="n">
        <v>78</v>
      </c>
      <c r="C7" s="6" t="n">
        <v>32</v>
      </c>
      <c r="D7" s="6" t="n">
        <v>4</v>
      </c>
    </row>
    <row r="8">
      <c r="A8" s="4" t="inlineStr">
        <is>
          <t>Other exit costs</t>
        </is>
      </c>
    </row>
    <row r="9">
      <c r="A9" s="3" t="inlineStr">
        <is>
          <t>Restructuring Cost and Reserve [Line Items]</t>
        </is>
      </c>
    </row>
    <row r="10">
      <c r="A10" s="4" t="inlineStr">
        <is>
          <t>Net restructuring charges</t>
        </is>
      </c>
      <c r="B10" s="6" t="n">
        <v>0</v>
      </c>
      <c r="C10" s="6" t="n">
        <v>0</v>
      </c>
      <c r="D10" s="6" t="n">
        <v>2</v>
      </c>
    </row>
    <row r="11">
      <c r="A11" s="4" t="inlineStr">
        <is>
          <t>Release of provisions/accruals</t>
        </is>
      </c>
    </row>
    <row r="12">
      <c r="A12" s="3" t="inlineStr">
        <is>
          <t>Restructuring Cost and Reserve [Line Items]</t>
        </is>
      </c>
    </row>
    <row r="13">
      <c r="A13" s="4" t="inlineStr">
        <is>
          <t>Net restructuring charges</t>
        </is>
      </c>
      <c r="B13" s="7" t="n">
        <v>0</v>
      </c>
      <c r="C13" s="7" t="n">
        <v>-4</v>
      </c>
      <c r="D13"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Charges Recorded in Operating Incom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Net restructuring charges</t>
        </is>
      </c>
      <c r="B4" s="7" t="n">
        <v>78</v>
      </c>
      <c r="C4" s="7" t="n">
        <v>28</v>
      </c>
      <c r="D4" s="7" t="n">
        <v>6</v>
      </c>
    </row>
    <row r="5">
      <c r="A5" s="4" t="inlineStr">
        <is>
          <t>Cost of revenue</t>
        </is>
      </c>
    </row>
    <row r="6">
      <c r="A6" s="3" t="inlineStr">
        <is>
          <t>Restructuring Cost and Reserve [Line Items]</t>
        </is>
      </c>
    </row>
    <row r="7">
      <c r="A7" s="4" t="inlineStr">
        <is>
          <t>Net restructuring charges</t>
        </is>
      </c>
      <c r="B7" s="6" t="n">
        <v>15</v>
      </c>
      <c r="C7" s="6" t="n">
        <v>3</v>
      </c>
      <c r="D7" s="6" t="n">
        <v>0</v>
      </c>
    </row>
    <row r="8">
      <c r="A8" s="4" t="inlineStr">
        <is>
          <t>Research &amp; development</t>
        </is>
      </c>
    </row>
    <row r="9">
      <c r="A9" s="3" t="inlineStr">
        <is>
          <t>Restructuring Cost and Reserve [Line Items]</t>
        </is>
      </c>
    </row>
    <row r="10">
      <c r="A10" s="4" t="inlineStr">
        <is>
          <t>Net restructuring charges</t>
        </is>
      </c>
      <c r="B10" s="6" t="n">
        <v>39</v>
      </c>
      <c r="C10" s="6" t="n">
        <v>16</v>
      </c>
      <c r="D10" s="6" t="n">
        <v>0</v>
      </c>
    </row>
    <row r="11">
      <c r="A11" s="4" t="inlineStr">
        <is>
          <t>Selling, general and administrative</t>
        </is>
      </c>
    </row>
    <row r="12">
      <c r="A12" s="3" t="inlineStr">
        <is>
          <t>Restructuring Cost and Reserve [Line Items]</t>
        </is>
      </c>
    </row>
    <row r="13">
      <c r="A13" s="4" t="inlineStr">
        <is>
          <t>Net restructuring charges</t>
        </is>
      </c>
      <c r="B13" s="6" t="n">
        <v>24</v>
      </c>
      <c r="C13" s="6" t="n">
        <v>9</v>
      </c>
      <c r="D13" s="6" t="n">
        <v>7</v>
      </c>
    </row>
    <row r="14">
      <c r="A14" s="4" t="inlineStr">
        <is>
          <t>Other (income) expense</t>
        </is>
      </c>
    </row>
    <row r="15">
      <c r="A15" s="3" t="inlineStr">
        <is>
          <t>Restructuring Cost and Reserve [Line Items]</t>
        </is>
      </c>
    </row>
    <row r="16">
      <c r="A16" s="4" t="inlineStr">
        <is>
          <t>Net restructuring charges</t>
        </is>
      </c>
      <c r="B16" s="7" t="n">
        <v>0</v>
      </c>
      <c r="C16" s="7" t="n">
        <v>0</v>
      </c>
      <c r="D16" s="7"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 $ / shares in Units, $ in Million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Valuation Allowance, Deferred Tax Asset, Increase, Amount</t>
        </is>
      </c>
      <c r="B4" s="7" t="n">
        <v>37</v>
      </c>
      <c r="C4" s="7" t="n">
        <v>45</v>
      </c>
    </row>
    <row r="5">
      <c r="A5" s="4" t="inlineStr">
        <is>
          <t>Deferred Tax Assets, Operating Loss Carryforwards, Subject to Expiration</t>
        </is>
      </c>
      <c r="B5" s="6" t="n">
        <v>9</v>
      </c>
    </row>
    <row r="6">
      <c r="A6" s="4" t="inlineStr">
        <is>
          <t>Income (loss) before income taxes</t>
        </is>
      </c>
      <c r="B6" s="6" t="n">
        <v>1</v>
      </c>
      <c r="C6" s="6" t="n">
        <v>291</v>
      </c>
      <c r="D6" s="7" t="n">
        <v>2375</v>
      </c>
    </row>
    <row r="7">
      <c r="A7" s="4" t="inlineStr">
        <is>
          <t>Benefit (provision) for income taxes</t>
        </is>
      </c>
      <c r="B7" s="7" t="n">
        <v>83</v>
      </c>
      <c r="C7" s="7" t="n">
        <v>-20</v>
      </c>
      <c r="D7" s="7" t="n">
        <v>-176</v>
      </c>
    </row>
    <row r="8">
      <c r="A8" s="4" t="inlineStr">
        <is>
          <t>Effective income tax rate reconciliation, percent</t>
        </is>
      </c>
      <c r="B8" s="4" t="inlineStr">
        <is>
          <t>(8300.00%)</t>
        </is>
      </c>
      <c r="C8" s="4" t="inlineStr">
        <is>
          <t>6.90%</t>
        </is>
      </c>
      <c r="D8" s="4" t="inlineStr">
        <is>
          <t>7.40%</t>
        </is>
      </c>
    </row>
    <row r="9">
      <c r="A9" s="4" t="inlineStr">
        <is>
          <t>Netherlands tax incentives</t>
        </is>
      </c>
      <c r="B9" s="7" t="n">
        <v>-48</v>
      </c>
      <c r="C9" s="7" t="n">
        <v>-68</v>
      </c>
      <c r="D9" s="7" t="n">
        <v>-252</v>
      </c>
    </row>
    <row r="10">
      <c r="A10" s="4" t="inlineStr">
        <is>
          <t>Sale of non-deductible goodwill</t>
        </is>
      </c>
      <c r="B10" s="6" t="n">
        <v>10</v>
      </c>
      <c r="C10" s="6" t="n">
        <v>0</v>
      </c>
      <c r="D10" s="6" t="n">
        <v>0</v>
      </c>
    </row>
    <row r="11">
      <c r="A11" s="4" t="inlineStr">
        <is>
          <t>Effective Income Tax Rate Reconciliation Withholding Taxes, Difference</t>
        </is>
      </c>
      <c r="B11" s="6" t="n">
        <v>36</v>
      </c>
    </row>
    <row r="12">
      <c r="A12" s="4" t="inlineStr">
        <is>
          <t>Changes in estimates of prior years' income taxes</t>
        </is>
      </c>
      <c r="B12" s="6" t="n">
        <v>-13</v>
      </c>
      <c r="C12" s="6" t="n">
        <v>-3</v>
      </c>
      <c r="D12" s="6" t="n">
        <v>-83</v>
      </c>
    </row>
    <row r="13">
      <c r="A13" s="4" t="inlineStr">
        <is>
          <t>Tax benefit on liquidation of former investment</t>
        </is>
      </c>
      <c r="D13" s="6" t="n">
        <v>45</v>
      </c>
    </row>
    <row r="14">
      <c r="A14" s="4" t="inlineStr">
        <is>
          <t>Foreign income taxes decreases due to impact of tax holiday</t>
        </is>
      </c>
      <c r="B14" s="7" t="n">
        <v>11</v>
      </c>
      <c r="C14" s="7" t="n">
        <v>12</v>
      </c>
      <c r="D14" s="7" t="n">
        <v>21</v>
      </c>
    </row>
    <row r="15">
      <c r="A15" s="4" t="inlineStr">
        <is>
          <t>Benefit of tax holiday on net income per share (diluted)</t>
        </is>
      </c>
      <c r="B15" s="8" t="n">
        <v>0.04</v>
      </c>
      <c r="C15" s="8" t="n">
        <v>0.04</v>
      </c>
      <c r="D15" s="8" t="n">
        <v>0.06</v>
      </c>
    </row>
    <row r="16">
      <c r="A16" s="4" t="inlineStr">
        <is>
          <t>Increase in valuation allowance</t>
        </is>
      </c>
      <c r="B16" s="7" t="n">
        <v>35</v>
      </c>
    </row>
    <row r="17">
      <c r="A17" s="4" t="inlineStr">
        <is>
          <t>Valuation Allowance, Deferred Tax Asset, Decrease Due To Change In Tax Rates, Amount</t>
        </is>
      </c>
      <c r="B17" s="6" t="n">
        <v>6</v>
      </c>
    </row>
    <row r="18">
      <c r="A18" s="4" t="inlineStr">
        <is>
          <t>Tax loss carryforwards</t>
        </is>
      </c>
      <c r="B18" s="6" t="n">
        <v>737</v>
      </c>
    </row>
    <row r="19">
      <c r="A19" s="4" t="inlineStr">
        <is>
          <t>Tax credit carryforwards</t>
        </is>
      </c>
      <c r="B19" s="6" t="n">
        <v>468</v>
      </c>
    </row>
    <row r="20">
      <c r="A20" s="4" t="inlineStr">
        <is>
          <t>Net income tax payable (receivable) excluding liability for unrecognized tax benefits</t>
        </is>
      </c>
      <c r="B20" s="6" t="n">
        <v>117</v>
      </c>
      <c r="C20" s="7" t="n">
        <v>2</v>
      </c>
    </row>
    <row r="21">
      <c r="A21" s="4" t="inlineStr">
        <is>
          <t>Deferred tax liability recognized in undistributed earnings of foreign subsidiaries</t>
        </is>
      </c>
      <c r="B21" s="6" t="n">
        <v>54</v>
      </c>
      <c r="C21" s="6" t="n">
        <v>99</v>
      </c>
    </row>
    <row r="22">
      <c r="A22" s="4" t="inlineStr">
        <is>
          <t>Undistributed earnings indefinitely reinvested</t>
        </is>
      </c>
      <c r="B22" s="6" t="n">
        <v>114</v>
      </c>
    </row>
    <row r="23">
      <c r="A23" s="4" t="inlineStr">
        <is>
          <t>Tax on repatriation of undistributed earnings not recognized as deferred tax liability</t>
        </is>
      </c>
      <c r="B23" s="6" t="n">
        <v>11</v>
      </c>
    </row>
    <row r="24">
      <c r="A24" s="4" t="inlineStr">
        <is>
          <t>Total unrecognized tax benefits, if recognized, would impact the effective tax rate</t>
        </is>
      </c>
      <c r="B24" s="6" t="n">
        <v>140</v>
      </c>
    </row>
    <row r="25">
      <c r="A25" s="4" t="inlineStr">
        <is>
          <t>Underpayment of tax benefits relates to interest and penalties</t>
        </is>
      </c>
      <c r="B25" s="6" t="n">
        <v>4</v>
      </c>
      <c r="C25" s="6" t="n">
        <v>3</v>
      </c>
      <c r="D25" s="7" t="n">
        <v>3</v>
      </c>
    </row>
    <row r="26">
      <c r="A26" s="4" t="inlineStr">
        <is>
          <t>Liability for related interest and penalties</t>
        </is>
      </c>
      <c r="B26" s="6" t="n">
        <v>13</v>
      </c>
      <c r="C26" s="6" t="n">
        <v>11</v>
      </c>
      <c r="D26" s="6" t="n">
        <v>14</v>
      </c>
    </row>
    <row r="27">
      <c r="A27" s="4" t="inlineStr">
        <is>
          <t>Effective Income Tax Rate Reconciliation Withholding Taxes</t>
        </is>
      </c>
      <c r="B27" s="6" t="n">
        <v>-31</v>
      </c>
      <c r="C27" s="6" t="n">
        <v>5</v>
      </c>
      <c r="D27" s="6" t="n">
        <v>-12</v>
      </c>
    </row>
    <row r="28">
      <c r="A28" s="4" t="inlineStr">
        <is>
          <t>United States</t>
        </is>
      </c>
    </row>
    <row r="29">
      <c r="A29" s="3" t="inlineStr">
        <is>
          <t>Income Tax Disclosure [Line Items]</t>
        </is>
      </c>
    </row>
    <row r="30">
      <c r="A30" s="4" t="inlineStr">
        <is>
          <t>Tax loss carryforwards</t>
        </is>
      </c>
      <c r="B30" s="6" t="n">
        <v>162</v>
      </c>
    </row>
    <row r="31">
      <c r="A31" s="4" t="inlineStr">
        <is>
          <t>Dutch Tax Authorities</t>
        </is>
      </c>
    </row>
    <row r="32">
      <c r="A32" s="3" t="inlineStr">
        <is>
          <t>Income Tax Disclosure [Line Items]</t>
        </is>
      </c>
    </row>
    <row r="33">
      <c r="A33" s="4" t="inlineStr">
        <is>
          <t>Netherlands tax incentives</t>
        </is>
      </c>
      <c r="B33" s="6" t="n">
        <v>20</v>
      </c>
    </row>
    <row r="34">
      <c r="A34" s="4" t="inlineStr">
        <is>
          <t>Additional income tax benefit of recognized</t>
        </is>
      </c>
      <c r="D34" s="7" t="n">
        <v>67</v>
      </c>
    </row>
    <row r="35">
      <c r="A35" s="4" t="inlineStr">
        <is>
          <t>Internal Revenue Service (IRS) [Member]</t>
        </is>
      </c>
    </row>
    <row r="36">
      <c r="A36" s="3" t="inlineStr">
        <is>
          <t>Income Tax Disclosure [Line Items]</t>
        </is>
      </c>
    </row>
    <row r="37">
      <c r="A37" s="4" t="inlineStr">
        <is>
          <t>Additional income tax benefit of recognized</t>
        </is>
      </c>
      <c r="B37" s="7" t="n">
        <v>20</v>
      </c>
    </row>
    <row r="38">
      <c r="A38" s="4" t="inlineStr">
        <is>
          <t>Qualcomm | Dutch Tax Authorities</t>
        </is>
      </c>
    </row>
    <row r="39">
      <c r="A39" s="3" t="inlineStr">
        <is>
          <t>Income Tax Disclosure [Line Items]</t>
        </is>
      </c>
    </row>
    <row r="40">
      <c r="A40" s="4" t="inlineStr">
        <is>
          <t>Break-up fee received</t>
        </is>
      </c>
      <c r="C40" s="7" t="n">
        <v>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herlands</t>
        </is>
      </c>
      <c r="B4" s="7" t="n">
        <v>447</v>
      </c>
      <c r="C4" s="7" t="n">
        <v>429</v>
      </c>
      <c r="D4" s="7" t="n">
        <v>2570</v>
      </c>
    </row>
    <row r="5">
      <c r="A5" s="4" t="inlineStr">
        <is>
          <t>Foreign</t>
        </is>
      </c>
      <c r="B5" s="6" t="n">
        <v>-446</v>
      </c>
      <c r="C5" s="6" t="n">
        <v>-138</v>
      </c>
      <c r="D5" s="6" t="n">
        <v>-195</v>
      </c>
    </row>
    <row r="6">
      <c r="A6" s="4" t="inlineStr">
        <is>
          <t>Income (loss) before income taxes</t>
        </is>
      </c>
      <c r="B6" s="7" t="n">
        <v>1</v>
      </c>
      <c r="C6" s="7" t="n">
        <v>291</v>
      </c>
      <c r="D6" s="7" t="n">
        <v>23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Expense) for Income Taxes (Detail) - USD ($) $ in Million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Netherlands</t>
        </is>
      </c>
      <c r="B4" s="7" t="n">
        <v>-147</v>
      </c>
      <c r="C4" s="7" t="n">
        <v>-90</v>
      </c>
      <c r="D4" s="7" t="n">
        <v>-296</v>
      </c>
    </row>
    <row r="5">
      <c r="A5" s="4" t="inlineStr">
        <is>
          <t>Foreign</t>
        </is>
      </c>
      <c r="B5" s="6" t="n">
        <v>-119</v>
      </c>
      <c r="C5" s="6" t="n">
        <v>-105</v>
      </c>
      <c r="D5" s="6" t="n">
        <v>-91</v>
      </c>
    </row>
    <row r="6">
      <c r="A6" s="4" t="inlineStr">
        <is>
          <t>Total current taxes</t>
        </is>
      </c>
      <c r="B6" s="6" t="n">
        <v>-266</v>
      </c>
      <c r="C6" s="6" t="n">
        <v>-195</v>
      </c>
      <c r="D6" s="6" t="n">
        <v>-387</v>
      </c>
    </row>
    <row r="7">
      <c r="A7" s="3" t="inlineStr">
        <is>
          <t>Deferred taxes:</t>
        </is>
      </c>
    </row>
    <row r="8">
      <c r="A8" s="4" t="inlineStr">
        <is>
          <t>Netherlands</t>
        </is>
      </c>
      <c r="B8" s="6" t="n">
        <v>58</v>
      </c>
      <c r="C8" s="6" t="n">
        <v>-28</v>
      </c>
      <c r="D8" s="6" t="n">
        <v>2</v>
      </c>
    </row>
    <row r="9">
      <c r="A9" s="4" t="inlineStr">
        <is>
          <t>Foreign</t>
        </is>
      </c>
      <c r="B9" s="6" t="n">
        <v>291</v>
      </c>
      <c r="C9" s="6" t="n">
        <v>203</v>
      </c>
      <c r="D9" s="6" t="n">
        <v>209</v>
      </c>
    </row>
    <row r="10">
      <c r="A10" s="4" t="inlineStr">
        <is>
          <t>Total deferred taxes</t>
        </is>
      </c>
      <c r="B10" s="6" t="n">
        <v>349</v>
      </c>
      <c r="C10" s="6" t="n">
        <v>175</v>
      </c>
      <c r="D10" s="6" t="n">
        <v>211</v>
      </c>
    </row>
    <row r="11">
      <c r="A11" s="4" t="inlineStr">
        <is>
          <t>Total income tax benefit (expense)</t>
        </is>
      </c>
      <c r="B11" s="7" t="n">
        <v>83</v>
      </c>
      <c r="C11" s="7" t="n">
        <v>-20</v>
      </c>
      <c r="D11" s="7" t="n">
        <v>-1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Detail) - USD ($) $ in Millions</t>
        </is>
      </c>
      <c r="B1" s="2" t="inlineStr">
        <is>
          <t>12 Months Ended</t>
        </is>
      </c>
    </row>
    <row r="2">
      <c r="B2" s="2" t="inlineStr">
        <is>
          <t>Dec. 31, 2020</t>
        </is>
      </c>
      <c r="C2" s="2" t="inlineStr">
        <is>
          <t>Dec. 31, 2019</t>
        </is>
      </c>
      <c r="D2" s="2" t="inlineStr">
        <is>
          <t>Dec. 31, 2018</t>
        </is>
      </c>
    </row>
    <row r="3">
      <c r="A3" s="3" t="inlineStr">
        <is>
          <t>amount</t>
        </is>
      </c>
    </row>
    <row r="4">
      <c r="A4" s="4" t="inlineStr">
        <is>
          <t>Statutory income tax rate in the Netherlands</t>
        </is>
      </c>
      <c r="B4" s="7" t="n">
        <v>0</v>
      </c>
      <c r="C4" s="7" t="n">
        <v>73</v>
      </c>
      <c r="D4" s="7" t="n">
        <v>594</v>
      </c>
    </row>
    <row r="5">
      <c r="A5" s="4" t="inlineStr">
        <is>
          <t>Rate differential between the local statutory rates and the statutory rate of the Netherlands</t>
        </is>
      </c>
      <c r="B5" s="6" t="n">
        <v>22</v>
      </c>
      <c r="C5" s="6" t="n">
        <v>16</v>
      </c>
      <c r="D5" s="6" t="n">
        <v>19</v>
      </c>
    </row>
    <row r="6">
      <c r="A6" s="4" t="inlineStr">
        <is>
          <t>Net change in valuation allowance</t>
        </is>
      </c>
      <c r="B6" s="6" t="n">
        <v>35</v>
      </c>
      <c r="C6" s="6" t="n">
        <v>59</v>
      </c>
      <c r="D6" s="6" t="n">
        <v>10</v>
      </c>
    </row>
    <row r="7">
      <c r="A7" s="4" t="inlineStr">
        <is>
          <t>Non-deductible expenses/losses</t>
        </is>
      </c>
      <c r="B7" s="6" t="n">
        <v>61</v>
      </c>
      <c r="C7" s="6" t="n">
        <v>52</v>
      </c>
      <c r="D7" s="6" t="n">
        <v>64</v>
      </c>
    </row>
    <row r="8">
      <c r="A8" s="4" t="inlineStr">
        <is>
          <t>Netherlands tax incentives</t>
        </is>
      </c>
      <c r="B8" s="6" t="n">
        <v>-48</v>
      </c>
      <c r="C8" s="6" t="n">
        <v>-68</v>
      </c>
      <c r="D8" s="6" t="n">
        <v>-252</v>
      </c>
    </row>
    <row r="9">
      <c r="A9" s="4" t="inlineStr">
        <is>
          <t>Foreign tax incentives</t>
        </is>
      </c>
      <c r="B9" s="6" t="n">
        <v>-117</v>
      </c>
      <c r="C9" s="6" t="n">
        <v>-118</v>
      </c>
      <c r="D9" s="6" t="n">
        <v>-119</v>
      </c>
    </row>
    <row r="10">
      <c r="A10" s="4" t="inlineStr">
        <is>
          <t>Changes in estimates of prior years' income taxes</t>
        </is>
      </c>
      <c r="B10" s="6" t="n">
        <v>-13</v>
      </c>
      <c r="C10" s="6" t="n">
        <v>-3</v>
      </c>
      <c r="D10" s="6" t="n">
        <v>-83</v>
      </c>
    </row>
    <row r="11">
      <c r="A11" s="4" t="inlineStr">
        <is>
          <t>Sale of non-deductible goodwill</t>
        </is>
      </c>
      <c r="B11" s="6" t="n">
        <v>10</v>
      </c>
      <c r="C11" s="6" t="n">
        <v>0</v>
      </c>
      <c r="D11" s="6" t="n">
        <v>0</v>
      </c>
    </row>
    <row r="12">
      <c r="A12" s="4" t="inlineStr">
        <is>
          <t>Effective Income Tax Rate Reconciliation Withholding Taxes</t>
        </is>
      </c>
      <c r="B12" s="6" t="n">
        <v>-31</v>
      </c>
      <c r="C12" s="6" t="n">
        <v>5</v>
      </c>
      <c r="D12" s="6" t="n">
        <v>-12</v>
      </c>
    </row>
    <row r="13">
      <c r="A13" s="4" t="inlineStr">
        <is>
          <t>Other differences</t>
        </is>
      </c>
      <c r="B13" s="6" t="n">
        <v>-2</v>
      </c>
      <c r="C13" s="6" t="n">
        <v>4</v>
      </c>
      <c r="D13" s="6" t="n">
        <v>-45</v>
      </c>
    </row>
    <row r="14">
      <c r="A14" s="4" t="inlineStr">
        <is>
          <t>Effective tax rate</t>
        </is>
      </c>
      <c r="B14" s="7" t="n">
        <v>-83</v>
      </c>
      <c r="C14" s="7" t="n">
        <v>20</v>
      </c>
      <c r="D14" s="7" t="n">
        <v>176</v>
      </c>
    </row>
    <row r="15">
      <c r="A15" s="3" t="inlineStr">
        <is>
          <t>%</t>
        </is>
      </c>
    </row>
    <row r="16">
      <c r="A16" s="4" t="inlineStr">
        <is>
          <t>Statutory income tax rate in the Netherlands</t>
        </is>
      </c>
      <c r="B16" s="4" t="inlineStr">
        <is>
          <t>25.00%</t>
        </is>
      </c>
      <c r="C16" s="4" t="inlineStr">
        <is>
          <t>25.00%</t>
        </is>
      </c>
      <c r="D16" s="4" t="inlineStr">
        <is>
          <t>25.00%</t>
        </is>
      </c>
    </row>
    <row r="17">
      <c r="A17" s="4" t="inlineStr">
        <is>
          <t>Rate differential between the local statutory rates and the statutory rate of the Netherlands</t>
        </is>
      </c>
      <c r="B17" s="4" t="inlineStr">
        <is>
          <t>2175.00%</t>
        </is>
      </c>
      <c r="C17" s="4" t="inlineStr">
        <is>
          <t>5.50%</t>
        </is>
      </c>
      <c r="D17" s="4" t="inlineStr">
        <is>
          <t>0.80%</t>
        </is>
      </c>
    </row>
    <row r="18">
      <c r="A18" s="4" t="inlineStr">
        <is>
          <t>Net change in valuation allowance</t>
        </is>
      </c>
      <c r="B18" s="4" t="inlineStr">
        <is>
          <t>3500.00%</t>
        </is>
      </c>
      <c r="C18" s="4" t="inlineStr">
        <is>
          <t>20.20%</t>
        </is>
      </c>
      <c r="D18" s="4" t="inlineStr">
        <is>
          <t>0.40%</t>
        </is>
      </c>
    </row>
    <row r="19">
      <c r="A19" s="4" t="inlineStr">
        <is>
          <t>Non-deductible expenses/losses</t>
        </is>
      </c>
      <c r="B19" s="4" t="inlineStr">
        <is>
          <t>6100.00%</t>
        </is>
      </c>
      <c r="C19" s="4" t="inlineStr">
        <is>
          <t>17.80%</t>
        </is>
      </c>
      <c r="D19" s="4" t="inlineStr">
        <is>
          <t>2.70%</t>
        </is>
      </c>
    </row>
    <row r="20">
      <c r="A20" s="4" t="inlineStr">
        <is>
          <t>Netherlands tax incentives</t>
        </is>
      </c>
      <c r="B20" s="4" t="inlineStr">
        <is>
          <t>(4800.00%)</t>
        </is>
      </c>
      <c r="C20" s="4" t="inlineStr">
        <is>
          <t>(23.20%)</t>
        </is>
      </c>
      <c r="D20" s="4" t="inlineStr">
        <is>
          <t>(10.60%)</t>
        </is>
      </c>
    </row>
    <row r="21">
      <c r="A21" s="4" t="inlineStr">
        <is>
          <t>Foreign tax incentives</t>
        </is>
      </c>
      <c r="B21" s="4" t="inlineStr">
        <is>
          <t>(11700.00%)</t>
        </is>
      </c>
      <c r="C21" s="4" t="inlineStr">
        <is>
          <t>(40.50%)</t>
        </is>
      </c>
      <c r="D21" s="4" t="inlineStr">
        <is>
          <t>(5.00%)</t>
        </is>
      </c>
    </row>
    <row r="22">
      <c r="A22" s="4" t="inlineStr">
        <is>
          <t>Changes in estimates of prior years' income taxes</t>
        </is>
      </c>
      <c r="B22" s="4" t="inlineStr">
        <is>
          <t>(1300.00%)</t>
        </is>
      </c>
      <c r="C22" s="4" t="inlineStr">
        <is>
          <t>(1.20%)</t>
        </is>
      </c>
      <c r="D22" s="4" t="inlineStr">
        <is>
          <t>(3.50%)</t>
        </is>
      </c>
    </row>
    <row r="23">
      <c r="A23" s="4" t="inlineStr">
        <is>
          <t>Sale of non-deductible goodwill</t>
        </is>
      </c>
      <c r="B23" s="4" t="inlineStr">
        <is>
          <t>1000.00%</t>
        </is>
      </c>
      <c r="C23" s="4" t="inlineStr">
        <is>
          <t>0.00%</t>
        </is>
      </c>
      <c r="D23" s="4" t="inlineStr">
        <is>
          <t>0.00%</t>
        </is>
      </c>
    </row>
    <row r="24">
      <c r="A24" s="4" t="inlineStr">
        <is>
          <t>Effective Income Tax Rate Withholding Taxes</t>
        </is>
      </c>
      <c r="B24" s="4" t="inlineStr">
        <is>
          <t>(3100.00%)</t>
        </is>
      </c>
      <c r="C24" s="4" t="inlineStr">
        <is>
          <t>1.80%</t>
        </is>
      </c>
      <c r="D24" s="4" t="inlineStr">
        <is>
          <t>(0.60%)</t>
        </is>
      </c>
    </row>
    <row r="25">
      <c r="A25" s="4" t="inlineStr">
        <is>
          <t>Other differences</t>
        </is>
      </c>
      <c r="B25" s="4" t="inlineStr">
        <is>
          <t>(200.00%)</t>
        </is>
      </c>
      <c r="C25" s="4" t="inlineStr">
        <is>
          <t>1.50%</t>
        </is>
      </c>
      <c r="D25" s="4" t="inlineStr">
        <is>
          <t>(1.80%)</t>
        </is>
      </c>
    </row>
    <row r="26">
      <c r="A26" s="4" t="inlineStr">
        <is>
          <t>Effective tax rate</t>
        </is>
      </c>
      <c r="B26" s="4" t="inlineStr">
        <is>
          <t>(8300.00%)</t>
        </is>
      </c>
      <c r="C26" s="4" t="inlineStr">
        <is>
          <t>6.90%</t>
        </is>
      </c>
      <c r="D26" s="4" t="inlineStr">
        <is>
          <t>7.4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Assets and Liabilities (Detail) - USD ($) $ in Millions</t>
        </is>
      </c>
      <c r="B1" s="2" t="inlineStr">
        <is>
          <t>Dec. 31, 2020</t>
        </is>
      </c>
      <c r="C1" s="2" t="inlineStr">
        <is>
          <t>Dec. 31, 2019</t>
        </is>
      </c>
    </row>
    <row r="2">
      <c r="A2" s="3" t="inlineStr">
        <is>
          <t>Income Tax Disclosure [Abstract]</t>
        </is>
      </c>
    </row>
    <row r="3">
      <c r="A3" s="4" t="inlineStr">
        <is>
          <t>Operating loss and tax credit carry forwards</t>
        </is>
      </c>
      <c r="B3" s="7" t="n">
        <v>480</v>
      </c>
      <c r="C3" s="7" t="n">
        <v>499</v>
      </c>
    </row>
    <row r="4">
      <c r="A4" s="4" t="inlineStr">
        <is>
          <t>Disallowed interest carry forwards</t>
        </is>
      </c>
      <c r="B4" s="6" t="n">
        <v>69</v>
      </c>
      <c r="C4" s="6" t="n">
        <v>103</v>
      </c>
    </row>
    <row r="5">
      <c r="A5" s="4" t="inlineStr">
        <is>
          <t>Other accrued liabilities</t>
        </is>
      </c>
      <c r="B5" s="6" t="n">
        <v>107</v>
      </c>
      <c r="C5" s="6" t="n">
        <v>111</v>
      </c>
    </row>
    <row r="6">
      <c r="A6" s="4" t="inlineStr">
        <is>
          <t>Pensions</t>
        </is>
      </c>
      <c r="B6" s="6" t="n">
        <v>121</v>
      </c>
      <c r="C6" s="6" t="n">
        <v>95</v>
      </c>
    </row>
    <row r="7">
      <c r="A7" s="4" t="inlineStr">
        <is>
          <t>Other non-current liabilities</t>
        </is>
      </c>
      <c r="B7" s="6" t="n">
        <v>58</v>
      </c>
      <c r="C7" s="6" t="n">
        <v>53</v>
      </c>
    </row>
    <row r="8">
      <c r="A8" s="4" t="inlineStr">
        <is>
          <t>Share-based compensation</t>
        </is>
      </c>
      <c r="B8" s="6" t="n">
        <v>13</v>
      </c>
      <c r="C8" s="6" t="n">
        <v>15</v>
      </c>
    </row>
    <row r="9">
      <c r="A9" s="4" t="inlineStr">
        <is>
          <t>Restructuring liabilities</t>
        </is>
      </c>
      <c r="B9" s="6" t="n">
        <v>15</v>
      </c>
      <c r="C9" s="6" t="n">
        <v>5</v>
      </c>
    </row>
    <row r="10">
      <c r="A10" s="4" t="inlineStr">
        <is>
          <t>Receivables</t>
        </is>
      </c>
      <c r="B10" s="6" t="n">
        <v>55</v>
      </c>
      <c r="C10" s="6" t="n">
        <v>64</v>
      </c>
    </row>
    <row r="11">
      <c r="A11" s="4" t="inlineStr">
        <is>
          <t>Inventories</t>
        </is>
      </c>
      <c r="B11" s="6" t="n">
        <v>8</v>
      </c>
      <c r="C11" s="6" t="n">
        <v>4</v>
      </c>
    </row>
    <row r="12">
      <c r="A12" s="4" t="inlineStr">
        <is>
          <t>Total Deferred Tax Assets</t>
        </is>
      </c>
      <c r="B12" s="6" t="n">
        <v>926</v>
      </c>
      <c r="C12" s="6" t="n">
        <v>949</v>
      </c>
    </row>
    <row r="13">
      <c r="A13" s="4" t="inlineStr">
        <is>
          <t>Valuation allowance</t>
        </is>
      </c>
      <c r="B13" s="6" t="n">
        <v>-227</v>
      </c>
      <c r="C13" s="6" t="n">
        <v>-190</v>
      </c>
    </row>
    <row r="14">
      <c r="A14" s="4" t="inlineStr">
        <is>
          <t>Total Deferred Tax Assets, net of valuation allowance</t>
        </is>
      </c>
      <c r="B14" s="6" t="n">
        <v>699</v>
      </c>
      <c r="C14" s="6" t="n">
        <v>759</v>
      </c>
    </row>
    <row r="15">
      <c r="A15" s="4" t="inlineStr">
        <is>
          <t>Identified intangible assets, net</t>
        </is>
      </c>
      <c r="B15" s="6" t="n">
        <v>-116</v>
      </c>
      <c r="C15" s="6" t="n">
        <v>-520</v>
      </c>
    </row>
    <row r="16">
      <c r="A16" s="4" t="inlineStr">
        <is>
          <t>Undistributed earnings of foreign subsidiaries</t>
        </is>
      </c>
      <c r="B16" s="6" t="n">
        <v>-54</v>
      </c>
      <c r="C16" s="6" t="n">
        <v>-99</v>
      </c>
    </row>
    <row r="17">
      <c r="A17" s="4" t="inlineStr">
        <is>
          <t>Property, plant and equipment, net</t>
        </is>
      </c>
      <c r="B17" s="6" t="n">
        <v>-15</v>
      </c>
      <c r="C17" s="6" t="n">
        <v>-34</v>
      </c>
    </row>
    <row r="18">
      <c r="A18" s="4" t="inlineStr">
        <is>
          <t>Goodwill</t>
        </is>
      </c>
      <c r="B18" s="6" t="n">
        <v>-66</v>
      </c>
      <c r="C18" s="6" t="n">
        <v>-43</v>
      </c>
    </row>
    <row r="19">
      <c r="A19" s="4" t="inlineStr">
        <is>
          <t>Other current and non-current assets</t>
        </is>
      </c>
      <c r="B19" s="6" t="n">
        <v>-56</v>
      </c>
      <c r="C19" s="6" t="n">
        <v>-52</v>
      </c>
    </row>
    <row r="20">
      <c r="A20" s="4" t="inlineStr">
        <is>
          <t>Total Deferred Tax Liabilities</t>
        </is>
      </c>
      <c r="B20" s="6" t="n">
        <v>-307</v>
      </c>
      <c r="C20" s="6" t="n">
        <v>-748</v>
      </c>
    </row>
    <row r="21">
      <c r="A21" s="4" t="inlineStr">
        <is>
          <t>Net Deferred Tax Position</t>
        </is>
      </c>
      <c r="B21" s="7" t="n">
        <v>392</v>
      </c>
      <c r="C21" s="7"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Tax Assets and Liabilities in Consolidated Balance Sheets (Detail) - USD ($) $ in Millions</t>
        </is>
      </c>
      <c r="B1" s="2" t="inlineStr">
        <is>
          <t>Dec. 31, 2020</t>
        </is>
      </c>
      <c r="C1" s="2" t="inlineStr">
        <is>
          <t>Dec. 31, 2019</t>
        </is>
      </c>
    </row>
    <row r="2">
      <c r="A2" s="3" t="inlineStr">
        <is>
          <t>Income Tax Disclosure [Abstract]</t>
        </is>
      </c>
    </row>
    <row r="3">
      <c r="A3" s="4" t="inlineStr">
        <is>
          <t>Deferred tax assets within other non-current assets</t>
        </is>
      </c>
      <c r="B3" s="7" t="n">
        <v>477</v>
      </c>
      <c r="C3" s="7" t="n">
        <v>293</v>
      </c>
    </row>
    <row r="4">
      <c r="A4" s="4" t="inlineStr">
        <is>
          <t>Deferred tax liabilities within non-current liabilities</t>
        </is>
      </c>
      <c r="B4" s="6" t="n">
        <v>-85</v>
      </c>
      <c r="C4" s="6" t="n">
        <v>-282</v>
      </c>
    </row>
    <row r="5">
      <c r="A5" s="4" t="inlineStr">
        <is>
          <t>Net deferred tax position</t>
        </is>
      </c>
      <c r="B5" s="7" t="n">
        <v>392</v>
      </c>
      <c r="C5" s="7"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Financial Instruments, Derivatives and Currency Risk</t>
        </is>
      </c>
      <c r="B1" s="2" t="inlineStr">
        <is>
          <t>12 Months Ended</t>
        </is>
      </c>
    </row>
    <row r="2">
      <c r="B2" s="2" t="inlineStr">
        <is>
          <t>Dec. 31, 2020</t>
        </is>
      </c>
    </row>
    <row r="3">
      <c r="A3" s="3" t="inlineStr">
        <is>
          <t>Derivative Instruments and Hedging Activities Disclosure [Abstract]</t>
        </is>
      </c>
    </row>
    <row r="4">
      <c r="A4" s="4" t="inlineStr">
        <is>
          <t>Other Financial Instruments, Derivatives and Currency Risk</t>
        </is>
      </c>
      <c r="B4" s="4" t="inlineStr">
        <is>
          <t xml:space="preserve">Other Financial Instruments, Derivatives and Currency Risk We conduct business in diverse markets around the world and employ a variety of risk management strategies and techniques to manage foreign currency exchange rate and interest rate risks. Our risk management program focuses on the unpredictability of financial markets and seeks to minimize the potentially adverse effects that the volatility of these markets may have on our operating results. One way we achieve this is through the active hedging of risks through the selective use of derivative instruments. Derivatives are recorded on our Consolidated Balance Sheets at fair value which fluctuates based on changing market conditions. The Company does not purchase or hold financial derivative instruments for trading purpo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21" customWidth="1" min="2" max="2"/>
  </cols>
  <sheetData>
    <row r="1">
      <c r="A1" s="1" t="inlineStr">
        <is>
          <t>Income Taxes - Expiration of Tax Loss Carryforwards (Detail) $ in Millions</t>
        </is>
      </c>
      <c r="B1" s="2" t="inlineStr">
        <is>
          <t>Dec. 31, 2020USD ($)</t>
        </is>
      </c>
    </row>
    <row r="2">
      <c r="A2" s="3" t="inlineStr">
        <is>
          <t>Operating Loss Carryforwards [Line Items]</t>
        </is>
      </c>
    </row>
    <row r="3">
      <c r="A3" s="4" t="inlineStr">
        <is>
          <t>Tax loss carryforwards</t>
        </is>
      </c>
      <c r="B3" s="7" t="n">
        <v>737</v>
      </c>
    </row>
    <row r="4">
      <c r="A4" s="4" t="inlineStr">
        <is>
          <t>Disallowed interest carryforward</t>
        </is>
      </c>
      <c r="B4" s="6" t="n">
        <v>-276</v>
      </c>
    </row>
    <row r="5">
      <c r="A5" s="4" t="inlineStr">
        <is>
          <t>2020 Tax Loss Carryforwards</t>
        </is>
      </c>
    </row>
    <row r="6">
      <c r="A6" s="3" t="inlineStr">
        <is>
          <t>Operating Loss Carryforwards [Line Items]</t>
        </is>
      </c>
    </row>
    <row r="7">
      <c r="A7" s="4" t="inlineStr">
        <is>
          <t>Tax loss carryforwards</t>
        </is>
      </c>
      <c r="B7" s="6" t="n">
        <v>737</v>
      </c>
    </row>
    <row r="8">
      <c r="A8" s="4" t="inlineStr">
        <is>
          <t>2021 Tax Loss Carryforwards</t>
        </is>
      </c>
    </row>
    <row r="9">
      <c r="A9" s="3" t="inlineStr">
        <is>
          <t>Operating Loss Carryforwards [Line Items]</t>
        </is>
      </c>
    </row>
    <row r="10">
      <c r="A10" s="4" t="inlineStr">
        <is>
          <t>Tax loss carryforwards</t>
        </is>
      </c>
      <c r="B10" s="6" t="n">
        <v>0</v>
      </c>
    </row>
    <row r="11">
      <c r="A11" s="4" t="inlineStr">
        <is>
          <t>2022 Tax Loss Carryforwards</t>
        </is>
      </c>
    </row>
    <row r="12">
      <c r="A12" s="3" t="inlineStr">
        <is>
          <t>Operating Loss Carryforwards [Line Items]</t>
        </is>
      </c>
    </row>
    <row r="13">
      <c r="A13" s="4" t="inlineStr">
        <is>
          <t>Tax loss carryforwards</t>
        </is>
      </c>
      <c r="B13" s="6" t="n">
        <v>12</v>
      </c>
    </row>
    <row r="14">
      <c r="A14" s="4" t="inlineStr">
        <is>
          <t>2023 Tax Loss Carryforwards</t>
        </is>
      </c>
    </row>
    <row r="15">
      <c r="A15" s="3" t="inlineStr">
        <is>
          <t>Operating Loss Carryforwards [Line Items]</t>
        </is>
      </c>
    </row>
    <row r="16">
      <c r="A16" s="4" t="inlineStr">
        <is>
          <t>Tax loss carryforwards</t>
        </is>
      </c>
      <c r="B16" s="6" t="n">
        <v>2</v>
      </c>
    </row>
    <row r="17">
      <c r="A17" s="4" t="inlineStr">
        <is>
          <t>2024 Tax Loss Carryforwards</t>
        </is>
      </c>
    </row>
    <row r="18">
      <c r="A18" s="3" t="inlineStr">
        <is>
          <t>Operating Loss Carryforwards [Line Items]</t>
        </is>
      </c>
    </row>
    <row r="19">
      <c r="A19" s="4" t="inlineStr">
        <is>
          <t>Tax loss carryforwards</t>
        </is>
      </c>
      <c r="B19" s="6" t="n">
        <v>3</v>
      </c>
    </row>
    <row r="20">
      <c r="A20" s="4" t="inlineStr">
        <is>
          <t>2025 Tax Loss Carryforwards</t>
        </is>
      </c>
    </row>
    <row r="21">
      <c r="A21" s="3" t="inlineStr">
        <is>
          <t>Operating Loss Carryforwards [Line Items]</t>
        </is>
      </c>
    </row>
    <row r="22">
      <c r="A22" s="4" t="inlineStr">
        <is>
          <t>Tax loss carryforwards</t>
        </is>
      </c>
      <c r="B22" s="6" t="n">
        <v>81</v>
      </c>
    </row>
    <row r="23">
      <c r="A23" s="4" t="inlineStr">
        <is>
          <t>2026-2030 Tax Loss Carryforwards</t>
        </is>
      </c>
    </row>
    <row r="24">
      <c r="A24" s="3" t="inlineStr">
        <is>
          <t>Operating Loss Carryforwards [Line Items]</t>
        </is>
      </c>
    </row>
    <row r="25">
      <c r="A25" s="4" t="inlineStr">
        <is>
          <t>Tax loss carryforwards</t>
        </is>
      </c>
      <c r="B25" s="6" t="n">
        <v>160</v>
      </c>
    </row>
    <row r="26">
      <c r="A26" s="4" t="inlineStr">
        <is>
          <t>Later Tax Loss Carryforwards</t>
        </is>
      </c>
    </row>
    <row r="27">
      <c r="A27" s="3" t="inlineStr">
        <is>
          <t>Operating Loss Carryforwards [Line Items]</t>
        </is>
      </c>
    </row>
    <row r="28">
      <c r="A28" s="4" t="inlineStr">
        <is>
          <t>Tax loss carryforwards</t>
        </is>
      </c>
      <c r="B28" s="6" t="n">
        <v>70</v>
      </c>
    </row>
    <row r="29">
      <c r="A29" s="4" t="inlineStr">
        <is>
          <t>Unlimited Tax Loss Carryforwards</t>
        </is>
      </c>
    </row>
    <row r="30">
      <c r="A30" s="3" t="inlineStr">
        <is>
          <t>Operating Loss Carryforwards [Line Items]</t>
        </is>
      </c>
    </row>
    <row r="31">
      <c r="A31" s="4" t="inlineStr">
        <is>
          <t>Tax loss carryforwards</t>
        </is>
      </c>
      <c r="B31" s="7" t="n">
        <v>4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21" customWidth="1" min="2" max="2"/>
  </cols>
  <sheetData>
    <row r="1">
      <c r="A1" s="1" t="inlineStr">
        <is>
          <t>Income Taxes - Expiration of Tax Credit Carryforwards (Detail) $ in Millions</t>
        </is>
      </c>
      <c r="B1" s="2" t="inlineStr">
        <is>
          <t>Dec. 31, 2020USD ($)</t>
        </is>
      </c>
    </row>
    <row r="2">
      <c r="A2" s="3" t="inlineStr">
        <is>
          <t>Tax Credit Carryforward [Line Items]</t>
        </is>
      </c>
    </row>
    <row r="3">
      <c r="A3" s="4" t="inlineStr">
        <is>
          <t>Tax credit carryforwards</t>
        </is>
      </c>
      <c r="B3" s="7" t="n">
        <v>468</v>
      </c>
    </row>
    <row r="4">
      <c r="A4" s="4" t="inlineStr">
        <is>
          <t>2020 Tax Loss Carryforwards</t>
        </is>
      </c>
    </row>
    <row r="5">
      <c r="A5" s="3" t="inlineStr">
        <is>
          <t>Tax Credit Carryforward [Line Items]</t>
        </is>
      </c>
    </row>
    <row r="6">
      <c r="A6" s="4" t="inlineStr">
        <is>
          <t>Tax credit carryforwards</t>
        </is>
      </c>
      <c r="B6" s="6" t="n">
        <v>468</v>
      </c>
    </row>
    <row r="7">
      <c r="A7" s="4" t="inlineStr">
        <is>
          <t>2021 Tax Loss Carryforwards</t>
        </is>
      </c>
    </row>
    <row r="8">
      <c r="A8" s="3" t="inlineStr">
        <is>
          <t>Tax Credit Carryforward [Line Items]</t>
        </is>
      </c>
    </row>
    <row r="9">
      <c r="A9" s="4" t="inlineStr">
        <is>
          <t>Tax credit carryforwards</t>
        </is>
      </c>
      <c r="B9" s="6" t="n">
        <v>1</v>
      </c>
    </row>
    <row r="10">
      <c r="A10" s="4" t="inlineStr">
        <is>
          <t>2022 Tax Loss Carryforwards</t>
        </is>
      </c>
    </row>
    <row r="11">
      <c r="A11" s="3" t="inlineStr">
        <is>
          <t>Tax Credit Carryforward [Line Items]</t>
        </is>
      </c>
    </row>
    <row r="12">
      <c r="A12" s="4" t="inlineStr">
        <is>
          <t>Tax credit carryforwards</t>
        </is>
      </c>
      <c r="B12" s="6" t="n">
        <v>11</v>
      </c>
    </row>
    <row r="13">
      <c r="A13" s="4" t="inlineStr">
        <is>
          <t>2023 Tax Loss Carryforwards</t>
        </is>
      </c>
    </row>
    <row r="14">
      <c r="A14" s="3" t="inlineStr">
        <is>
          <t>Tax Credit Carryforward [Line Items]</t>
        </is>
      </c>
    </row>
    <row r="15">
      <c r="A15" s="4" t="inlineStr">
        <is>
          <t>Tax credit carryforwards</t>
        </is>
      </c>
      <c r="B15" s="6" t="n">
        <v>10</v>
      </c>
    </row>
    <row r="16">
      <c r="A16" s="4" t="inlineStr">
        <is>
          <t>2024 Tax Loss Carryforwards</t>
        </is>
      </c>
    </row>
    <row r="17">
      <c r="A17" s="3" t="inlineStr">
        <is>
          <t>Tax Credit Carryforward [Line Items]</t>
        </is>
      </c>
    </row>
    <row r="18">
      <c r="A18" s="4" t="inlineStr">
        <is>
          <t>Tax credit carryforwards</t>
        </is>
      </c>
      <c r="B18" s="6" t="n">
        <v>11</v>
      </c>
    </row>
    <row r="19">
      <c r="A19" s="4" t="inlineStr">
        <is>
          <t>2025 Tax Loss Carryforwards</t>
        </is>
      </c>
    </row>
    <row r="20">
      <c r="A20" s="3" t="inlineStr">
        <is>
          <t>Tax Credit Carryforward [Line Items]</t>
        </is>
      </c>
    </row>
    <row r="21">
      <c r="A21" s="4" t="inlineStr">
        <is>
          <t>Tax credit carryforwards</t>
        </is>
      </c>
      <c r="B21" s="6" t="n">
        <v>18</v>
      </c>
    </row>
    <row r="22">
      <c r="A22" s="4" t="inlineStr">
        <is>
          <t>2026-2030 Tax Loss Carryforwards</t>
        </is>
      </c>
    </row>
    <row r="23">
      <c r="A23" s="3" t="inlineStr">
        <is>
          <t>Tax Credit Carryforward [Line Items]</t>
        </is>
      </c>
    </row>
    <row r="24">
      <c r="A24" s="4" t="inlineStr">
        <is>
          <t>Tax credit carryforwards</t>
        </is>
      </c>
      <c r="B24" s="6" t="n">
        <v>71</v>
      </c>
    </row>
    <row r="25">
      <c r="A25" s="4" t="inlineStr">
        <is>
          <t>Later Tax Loss Carryforwards</t>
        </is>
      </c>
    </row>
    <row r="26">
      <c r="A26" s="3" t="inlineStr">
        <is>
          <t>Tax Credit Carryforward [Line Items]</t>
        </is>
      </c>
    </row>
    <row r="27">
      <c r="A27" s="4" t="inlineStr">
        <is>
          <t>Tax credit carryforwards</t>
        </is>
      </c>
      <c r="B27" s="6" t="n">
        <v>294</v>
      </c>
    </row>
    <row r="28">
      <c r="A28" s="4" t="inlineStr">
        <is>
          <t>Unlimited Tax Loss Carryforwards</t>
        </is>
      </c>
    </row>
    <row r="29">
      <c r="A29" s="3" t="inlineStr">
        <is>
          <t>Tax Credit Carryforward [Line Items]</t>
        </is>
      </c>
    </row>
    <row r="30">
      <c r="A30" s="4" t="inlineStr">
        <is>
          <t>Tax credit carryforwards</t>
        </is>
      </c>
      <c r="B30" s="7" t="n">
        <v>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s of January 1,</t>
        </is>
      </c>
      <c r="B4" s="7" t="n">
        <v>159</v>
      </c>
      <c r="C4" s="7" t="n">
        <v>165</v>
      </c>
      <c r="D4" s="7" t="n">
        <v>177</v>
      </c>
    </row>
    <row r="5">
      <c r="A5" s="4" t="inlineStr">
        <is>
          <t>Translation differences</t>
        </is>
      </c>
      <c r="B5" s="6" t="n">
        <v>0</v>
      </c>
      <c r="C5" s="6" t="n">
        <v>-1</v>
      </c>
      <c r="D5" s="6" t="n">
        <v>-4</v>
      </c>
    </row>
    <row r="6">
      <c r="A6" s="4" t="inlineStr">
        <is>
          <t>Lapse of statute of limitations</t>
        </is>
      </c>
      <c r="B6" s="6" t="n">
        <v>-4</v>
      </c>
      <c r="C6" s="6" t="n">
        <v>-3</v>
      </c>
      <c r="D6" s="6" t="n">
        <v>0</v>
      </c>
    </row>
    <row r="7">
      <c r="A7" s="4" t="inlineStr">
        <is>
          <t>Increases from tax positions taken during prior periods</t>
        </is>
      </c>
      <c r="B7" s="6" t="n">
        <v>5</v>
      </c>
      <c r="C7" s="6" t="n">
        <v>4</v>
      </c>
      <c r="D7" s="6" t="n">
        <v>7</v>
      </c>
    </row>
    <row r="8">
      <c r="A8" s="4" t="inlineStr">
        <is>
          <t>Decreases from tax positions taken during prior periods</t>
        </is>
      </c>
      <c r="B8" s="6" t="n">
        <v>0</v>
      </c>
      <c r="C8" s="6" t="n">
        <v>-4</v>
      </c>
      <c r="D8" s="6" t="n">
        <v>-17</v>
      </c>
    </row>
    <row r="9">
      <c r="A9" s="4" t="inlineStr">
        <is>
          <t>Increases from tax positions taken during current period</t>
        </is>
      </c>
      <c r="B9" s="6" t="n">
        <v>7</v>
      </c>
      <c r="C9" s="6" t="n">
        <v>7</v>
      </c>
      <c r="D9" s="6" t="n">
        <v>7</v>
      </c>
    </row>
    <row r="10">
      <c r="A10" s="4" t="inlineStr">
        <is>
          <t>Decreases relating to settlements with the tax authorities</t>
        </is>
      </c>
      <c r="B10" s="6" t="n">
        <v>-6</v>
      </c>
      <c r="C10" s="6" t="n">
        <v>-9</v>
      </c>
      <c r="D10" s="6" t="n">
        <v>-5</v>
      </c>
    </row>
    <row r="11">
      <c r="A11" s="4" t="inlineStr">
        <is>
          <t>Balance as of December 31,</t>
        </is>
      </c>
      <c r="B11" s="7" t="n">
        <v>161</v>
      </c>
      <c r="C11" s="7" t="n">
        <v>159</v>
      </c>
      <c r="D11" s="7" t="n">
        <v>1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Receivable, net - Summary (Detail) - USD ($) $ in Millions</t>
        </is>
      </c>
      <c r="B1" s="2" t="inlineStr">
        <is>
          <t>Dec. 31, 2020</t>
        </is>
      </c>
      <c r="C1" s="2" t="inlineStr">
        <is>
          <t>Dec. 31, 2019</t>
        </is>
      </c>
    </row>
    <row r="2">
      <c r="A2" s="3" t="inlineStr">
        <is>
          <t>Receivables [Abstract]</t>
        </is>
      </c>
    </row>
    <row r="3">
      <c r="A3" s="4" t="inlineStr">
        <is>
          <t>Accounts receivable from third parties</t>
        </is>
      </c>
      <c r="B3" s="7" t="n">
        <v>767</v>
      </c>
      <c r="C3" s="7" t="n">
        <v>669</v>
      </c>
    </row>
    <row r="4">
      <c r="A4" s="4" t="inlineStr">
        <is>
          <t>Allowance for credit loss</t>
        </is>
      </c>
      <c r="B4" s="6" t="n">
        <v>-2</v>
      </c>
      <c r="C4" s="6" t="n">
        <v>-2</v>
      </c>
    </row>
    <row r="5">
      <c r="A5" s="4" t="inlineStr">
        <is>
          <t>Accounts receivable</t>
        </is>
      </c>
      <c r="B5" s="7" t="n">
        <v>765</v>
      </c>
      <c r="C5" s="7" t="n">
        <v>6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isaggregated By Sales Channel (Detail) - USD ($) $ in Millions</t>
        </is>
      </c>
      <c r="B1" s="2" t="inlineStr">
        <is>
          <t>Dec. 31, 2020</t>
        </is>
      </c>
      <c r="C1" s="2" t="inlineStr">
        <is>
          <t>Dec. 31, 2019</t>
        </is>
      </c>
    </row>
    <row r="2">
      <c r="A2" s="3" t="inlineStr">
        <is>
          <t>Accounts, Notes, Loans and Financing Receivable [Line Items]</t>
        </is>
      </c>
    </row>
    <row r="3">
      <c r="A3" s="4" t="inlineStr">
        <is>
          <t>Accounts receivable, net</t>
        </is>
      </c>
      <c r="B3" s="7" t="n">
        <v>765</v>
      </c>
      <c r="C3" s="7" t="n">
        <v>667</v>
      </c>
    </row>
    <row r="4">
      <c r="A4" s="4" t="inlineStr">
        <is>
          <t>Distributors</t>
        </is>
      </c>
    </row>
    <row r="5">
      <c r="A5" s="3" t="inlineStr">
        <is>
          <t>Accounts, Notes, Loans and Financing Receivable [Line Items]</t>
        </is>
      </c>
    </row>
    <row r="6">
      <c r="A6" s="4" t="inlineStr">
        <is>
          <t>Accounts receivable, net</t>
        </is>
      </c>
      <c r="B6" s="6" t="n">
        <v>186</v>
      </c>
      <c r="C6" s="6" t="n">
        <v>80</v>
      </c>
    </row>
    <row r="7">
      <c r="A7" s="4" t="inlineStr">
        <is>
          <t>Original Equipment Manufacturers and Electronic Manufacturing Services</t>
        </is>
      </c>
    </row>
    <row r="8">
      <c r="A8" s="3" t="inlineStr">
        <is>
          <t>Accounts, Notes, Loans and Financing Receivable [Line Items]</t>
        </is>
      </c>
    </row>
    <row r="9">
      <c r="A9" s="4" t="inlineStr">
        <is>
          <t>Accounts receivable, net</t>
        </is>
      </c>
      <c r="B9" s="6" t="n">
        <v>533</v>
      </c>
      <c r="C9" s="6" t="n">
        <v>536</v>
      </c>
    </row>
    <row r="10">
      <c r="A10" s="4" t="inlineStr">
        <is>
          <t>Other</t>
        </is>
      </c>
    </row>
    <row r="11">
      <c r="A11" s="3" t="inlineStr">
        <is>
          <t>Accounts, Notes, Loans and Financing Receivable [Line Items]</t>
        </is>
      </c>
    </row>
    <row r="12">
      <c r="A12" s="4" t="inlineStr">
        <is>
          <t>Accounts receivable, net</t>
        </is>
      </c>
      <c r="B12" s="7" t="n">
        <v>46</v>
      </c>
      <c r="C12" s="7" t="n">
        <v>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net - Summary of Inventory (Detail) - USD ($) $ in Millions</t>
        </is>
      </c>
      <c r="B1" s="2" t="inlineStr">
        <is>
          <t>Dec. 31, 2020</t>
        </is>
      </c>
      <c r="C1" s="2" t="inlineStr">
        <is>
          <t>Dec. 31, 2019</t>
        </is>
      </c>
    </row>
    <row r="2">
      <c r="A2" s="3" t="inlineStr">
        <is>
          <t>Inventory Disclosure [Abstract]</t>
        </is>
      </c>
    </row>
    <row r="3">
      <c r="A3" s="4" t="inlineStr">
        <is>
          <t>Raw materials</t>
        </is>
      </c>
      <c r="B3" s="7" t="n">
        <v>66</v>
      </c>
      <c r="C3" s="7" t="n">
        <v>52</v>
      </c>
    </row>
    <row r="4">
      <c r="A4" s="4" t="inlineStr">
        <is>
          <t>Work in process</t>
        </is>
      </c>
      <c r="B4" s="6" t="n">
        <v>786</v>
      </c>
      <c r="C4" s="6" t="n">
        <v>894</v>
      </c>
    </row>
    <row r="5">
      <c r="A5" s="4" t="inlineStr">
        <is>
          <t>Finished goods</t>
        </is>
      </c>
      <c r="B5" s="6" t="n">
        <v>178</v>
      </c>
      <c r="C5" s="6" t="n">
        <v>246</v>
      </c>
    </row>
    <row r="6">
      <c r="A6" s="4" t="inlineStr">
        <is>
          <t>Inventory, net</t>
        </is>
      </c>
      <c r="B6" s="7" t="n">
        <v>1030</v>
      </c>
      <c r="C6" s="7" t="n">
        <v>11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net - Narrative (Detail) - USD ($) $ in Millions</t>
        </is>
      </c>
      <c r="B1" s="2" t="inlineStr">
        <is>
          <t>Dec. 31, 2020</t>
        </is>
      </c>
      <c r="C1" s="2" t="inlineStr">
        <is>
          <t>Dec. 31, 2019</t>
        </is>
      </c>
    </row>
    <row r="2">
      <c r="A2" s="3" t="inlineStr">
        <is>
          <t>Inventory Disclosure [Abstract]</t>
        </is>
      </c>
    </row>
    <row r="3">
      <c r="A3" s="4" t="inlineStr">
        <is>
          <t>Portion of finished goods stored at customer locations under consignment</t>
        </is>
      </c>
      <c r="B3" s="7" t="n">
        <v>31</v>
      </c>
      <c r="C3" s="7" t="n">
        <v>41</v>
      </c>
    </row>
    <row r="4">
      <c r="A4" s="4" t="inlineStr">
        <is>
          <t>Allowance for obsolescence</t>
        </is>
      </c>
      <c r="B4" s="7" t="n">
        <v>122</v>
      </c>
      <c r="C4" s="7" t="n">
        <v>1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et - Summary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7" t="n">
        <v>6521</v>
      </c>
      <c r="C4" s="7" t="n">
        <v>6190</v>
      </c>
    </row>
    <row r="5">
      <c r="A5" s="4" t="inlineStr">
        <is>
          <t>Less accumulated depreciation</t>
        </is>
      </c>
      <c r="B5" s="6" t="n">
        <v>-4237</v>
      </c>
      <c r="C5" s="6" t="n">
        <v>-3742</v>
      </c>
    </row>
    <row r="6">
      <c r="A6" s="4" t="inlineStr">
        <is>
          <t>Property, plant and equipment, net of accumulated depreciation</t>
        </is>
      </c>
      <c r="B6" s="6" t="n">
        <v>2284</v>
      </c>
      <c r="C6" s="6" t="n">
        <v>2448</v>
      </c>
      <c r="D6" s="7" t="n">
        <v>2436</v>
      </c>
    </row>
    <row r="7">
      <c r="A7" s="4" t="inlineStr">
        <is>
          <t>Land</t>
        </is>
      </c>
    </row>
    <row r="8">
      <c r="A8" s="3" t="inlineStr">
        <is>
          <t>Property, Plant and Equipment [Line Items]</t>
        </is>
      </c>
    </row>
    <row r="9">
      <c r="A9" s="4" t="inlineStr">
        <is>
          <t>Property, plant and equipment, gross</t>
        </is>
      </c>
      <c r="B9" s="6" t="n">
        <v>165</v>
      </c>
      <c r="C9" s="6" t="n">
        <v>164</v>
      </c>
    </row>
    <row r="10">
      <c r="A10" s="4" t="inlineStr">
        <is>
          <t>Buildings</t>
        </is>
      </c>
    </row>
    <row r="11">
      <c r="A11" s="3" t="inlineStr">
        <is>
          <t>Property, Plant and Equipment [Line Items]</t>
        </is>
      </c>
    </row>
    <row r="12">
      <c r="A12" s="4" t="inlineStr">
        <is>
          <t>Property, plant and equipment, gross</t>
        </is>
      </c>
      <c r="B12" s="7" t="n">
        <v>1425</v>
      </c>
      <c r="C12" s="6" t="n">
        <v>1359</v>
      </c>
    </row>
    <row r="13">
      <c r="A13" s="4" t="inlineStr">
        <is>
          <t>Buildings | Minimum</t>
        </is>
      </c>
    </row>
    <row r="14">
      <c r="A14" s="3" t="inlineStr">
        <is>
          <t>Property, Plant and Equipment [Line Items]</t>
        </is>
      </c>
    </row>
    <row r="15">
      <c r="A15" s="4" t="inlineStr">
        <is>
          <t>Useful Life (in years)</t>
        </is>
      </c>
      <c r="B15" s="4" t="inlineStr">
        <is>
          <t>9 years</t>
        </is>
      </c>
    </row>
    <row r="16">
      <c r="A16" s="4" t="inlineStr">
        <is>
          <t>Buildings | Maximum</t>
        </is>
      </c>
    </row>
    <row r="17">
      <c r="A17" s="3" t="inlineStr">
        <is>
          <t>Property, Plant and Equipment [Line Items]</t>
        </is>
      </c>
    </row>
    <row r="18">
      <c r="A18" s="4" t="inlineStr">
        <is>
          <t>Useful Life (in years)</t>
        </is>
      </c>
      <c r="B18" s="4" t="inlineStr">
        <is>
          <t>50 years</t>
        </is>
      </c>
    </row>
    <row r="19">
      <c r="A19" s="4" t="inlineStr">
        <is>
          <t>Machinery and installations</t>
        </is>
      </c>
    </row>
    <row r="20">
      <c r="A20" s="3" t="inlineStr">
        <is>
          <t>Property, Plant and Equipment [Line Items]</t>
        </is>
      </c>
    </row>
    <row r="21">
      <c r="A21" s="4" t="inlineStr">
        <is>
          <t>Property, plant and equipment, gross</t>
        </is>
      </c>
      <c r="B21" s="7" t="n">
        <v>3970</v>
      </c>
      <c r="C21" s="6" t="n">
        <v>3749</v>
      </c>
    </row>
    <row r="22">
      <c r="A22" s="4" t="inlineStr">
        <is>
          <t>Machinery and installations | Minimum</t>
        </is>
      </c>
    </row>
    <row r="23">
      <c r="A23" s="3" t="inlineStr">
        <is>
          <t>Property, Plant and Equipment [Line Items]</t>
        </is>
      </c>
    </row>
    <row r="24">
      <c r="A24" s="4" t="inlineStr">
        <is>
          <t>Useful Life (in years)</t>
        </is>
      </c>
      <c r="B24" s="4" t="inlineStr">
        <is>
          <t>2 years</t>
        </is>
      </c>
    </row>
    <row r="25">
      <c r="A25" s="4" t="inlineStr">
        <is>
          <t>Machinery and installations | Maximum</t>
        </is>
      </c>
    </row>
    <row r="26">
      <c r="A26" s="3" t="inlineStr">
        <is>
          <t>Property, Plant and Equipment [Line Items]</t>
        </is>
      </c>
    </row>
    <row r="27">
      <c r="A27" s="4" t="inlineStr">
        <is>
          <t>Useful Life (in years)</t>
        </is>
      </c>
      <c r="B27" s="4" t="inlineStr">
        <is>
          <t>10 years</t>
        </is>
      </c>
    </row>
    <row r="28">
      <c r="A28" s="4" t="inlineStr">
        <is>
          <t>Other Equipment</t>
        </is>
      </c>
    </row>
    <row r="29">
      <c r="A29" s="3" t="inlineStr">
        <is>
          <t>Property, Plant and Equipment [Line Items]</t>
        </is>
      </c>
    </row>
    <row r="30">
      <c r="A30" s="4" t="inlineStr">
        <is>
          <t>Property, plant and equipment, gross</t>
        </is>
      </c>
      <c r="B30" s="7" t="n">
        <v>751</v>
      </c>
      <c r="C30" s="6" t="n">
        <v>665</v>
      </c>
    </row>
    <row r="31">
      <c r="A31" s="4" t="inlineStr">
        <is>
          <t>Other Equipment | Minimum</t>
        </is>
      </c>
    </row>
    <row r="32">
      <c r="A32" s="3" t="inlineStr">
        <is>
          <t>Property, Plant and Equipment [Line Items]</t>
        </is>
      </c>
    </row>
    <row r="33">
      <c r="A33" s="4" t="inlineStr">
        <is>
          <t>Useful Life (in years)</t>
        </is>
      </c>
      <c r="B33" s="4" t="inlineStr">
        <is>
          <t>1 year</t>
        </is>
      </c>
    </row>
    <row r="34">
      <c r="A34" s="4" t="inlineStr">
        <is>
          <t>Other Equipment | Maximum</t>
        </is>
      </c>
    </row>
    <row r="35">
      <c r="A35" s="3" t="inlineStr">
        <is>
          <t>Property, Plant and Equipment [Line Items]</t>
        </is>
      </c>
    </row>
    <row r="36">
      <c r="A36" s="4" t="inlineStr">
        <is>
          <t>Useful Life (in years)</t>
        </is>
      </c>
      <c r="B36" s="4" t="inlineStr">
        <is>
          <t>5 years</t>
        </is>
      </c>
    </row>
    <row r="37">
      <c r="A37" s="4" t="inlineStr">
        <is>
          <t>Prepayments and construction in progress</t>
        </is>
      </c>
    </row>
    <row r="38">
      <c r="A38" s="3" t="inlineStr">
        <is>
          <t>Property, Plant and Equipment [Line Items]</t>
        </is>
      </c>
    </row>
    <row r="39">
      <c r="A39" s="4" t="inlineStr">
        <is>
          <t>Property, plant and equipment, gross</t>
        </is>
      </c>
      <c r="B39" s="7" t="n">
        <v>210</v>
      </c>
      <c r="C39" s="7" t="n">
        <v>25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Narrative (Detail) - USD ($) $ in Millions</t>
        </is>
      </c>
      <c r="B1" s="2" t="inlineStr">
        <is>
          <t>Dec. 31, 2020</t>
        </is>
      </c>
      <c r="C1" s="2" t="inlineStr">
        <is>
          <t>Dec. 31, 2019</t>
        </is>
      </c>
    </row>
    <row r="2">
      <c r="A2" s="3" t="inlineStr">
        <is>
          <t>Property, Plant and Equipment [Line Items]</t>
        </is>
      </c>
    </row>
    <row r="3">
      <c r="A3" s="4" t="inlineStr">
        <is>
          <t>Property, Plant and Equipment Gross</t>
        </is>
      </c>
      <c r="B3" s="7" t="n">
        <v>6521</v>
      </c>
      <c r="C3" s="7" t="n">
        <v>6190</v>
      </c>
    </row>
    <row r="4">
      <c r="A4" s="4" t="inlineStr">
        <is>
          <t>Land</t>
        </is>
      </c>
    </row>
    <row r="5">
      <c r="A5" s="3" t="inlineStr">
        <is>
          <t>Property, Plant and Equipment [Line Items]</t>
        </is>
      </c>
    </row>
    <row r="6">
      <c r="A6" s="4" t="inlineStr">
        <is>
          <t>Property, Plant and Equipment Gross</t>
        </is>
      </c>
      <c r="B6" s="6" t="n">
        <v>165</v>
      </c>
      <c r="C6" s="6" t="n">
        <v>164</v>
      </c>
    </row>
    <row r="7">
      <c r="A7" s="4" t="inlineStr">
        <is>
          <t>Other Equipment</t>
        </is>
      </c>
    </row>
    <row r="8">
      <c r="A8" s="3" t="inlineStr">
        <is>
          <t>Property, Plant and Equipment [Line Items]</t>
        </is>
      </c>
    </row>
    <row r="9">
      <c r="A9" s="4" t="inlineStr">
        <is>
          <t>Property, Plant and Equipment Gross</t>
        </is>
      </c>
      <c r="B9" s="7" t="n">
        <v>751</v>
      </c>
      <c r="C9" s="7" t="n">
        <v>6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dentified Intangible Assets - Summary of Changes in Identified Intangible Assets (Details) - USD ($) $ in Millions</t>
        </is>
      </c>
      <c r="B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Goodwill and Intangible Assets Disclosure [Abstract]</t>
        </is>
      </c>
    </row>
    <row r="4">
      <c r="A4" s="4" t="inlineStr">
        <is>
          <t>Cost</t>
        </is>
      </c>
      <c r="D4" s="7" t="n">
        <v>9249</v>
      </c>
      <c r="E4" s="7" t="n">
        <v>9384</v>
      </c>
      <c r="F4" s="7" t="n">
        <v>9183</v>
      </c>
    </row>
    <row r="5">
      <c r="A5" s="4" t="inlineStr">
        <is>
          <t>Accumulated amortization/impairment</t>
        </is>
      </c>
      <c r="B5" s="7" t="n">
        <v>-5764</v>
      </c>
      <c r="C5" s="7" t="n">
        <v>-4716</v>
      </c>
    </row>
    <row r="6">
      <c r="A6" s="4" t="inlineStr">
        <is>
          <t>Book value</t>
        </is>
      </c>
      <c r="B6" s="6" t="n">
        <v>3620</v>
      </c>
      <c r="C6" s="6" t="n">
        <v>3620</v>
      </c>
      <c r="D6" s="7" t="n">
        <v>2242</v>
      </c>
      <c r="E6" s="7" t="n">
        <v>3620</v>
      </c>
      <c r="F6" s="7" t="n">
        <v>4467</v>
      </c>
    </row>
    <row r="7">
      <c r="A7" s="3" t="inlineStr">
        <is>
          <t>Indefinite-lived Intangible Assets [Roll Forward]</t>
        </is>
      </c>
    </row>
    <row r="8">
      <c r="A8" s="4" t="inlineStr">
        <is>
          <t>Beginning balance, Book value</t>
        </is>
      </c>
      <c r="B8" s="6" t="n">
        <v>3620</v>
      </c>
      <c r="C8" s="6" t="n">
        <v>4467</v>
      </c>
    </row>
    <row r="9">
      <c r="A9" s="3" t="inlineStr">
        <is>
          <t>Changes in book value:</t>
        </is>
      </c>
    </row>
    <row r="10">
      <c r="A10" s="4" t="inlineStr">
        <is>
          <t>Acquisitions/additions</t>
        </is>
      </c>
      <c r="B10" s="6" t="n">
        <v>63</v>
      </c>
      <c r="C10" s="6" t="n">
        <v>683</v>
      </c>
    </row>
    <row r="11">
      <c r="A11" s="4" t="inlineStr">
        <is>
          <t>Transfer to assets held for sale</t>
        </is>
      </c>
      <c r="B11" s="6" t="n">
        <v>0</v>
      </c>
      <c r="C11" s="6" t="n">
        <v>-1</v>
      </c>
    </row>
    <row r="12">
      <c r="A12" s="4" t="inlineStr">
        <is>
          <t>Amortization</t>
        </is>
      </c>
      <c r="B12" s="6" t="n">
        <v>-1398</v>
      </c>
      <c r="C12" s="6" t="n">
        <v>-1529</v>
      </c>
    </row>
    <row r="13">
      <c r="A13" s="4" t="inlineStr">
        <is>
          <t>Impairment</t>
        </is>
      </c>
      <c r="B13" s="6" t="n">
        <v>-43</v>
      </c>
    </row>
    <row r="14">
      <c r="A14" s="4" t="inlineStr">
        <is>
          <t>Translation differences</t>
        </is>
      </c>
      <c r="B14" s="6" t="n">
        <v>0</v>
      </c>
    </row>
    <row r="15">
      <c r="A15" s="4" t="inlineStr">
        <is>
          <t>Total changes</t>
        </is>
      </c>
      <c r="B15" s="6" t="n">
        <v>-1378</v>
      </c>
      <c r="C15" s="6" t="n">
        <v>-847</v>
      </c>
    </row>
    <row r="16">
      <c r="A16" s="4" t="inlineStr">
        <is>
          <t>Ending balance, Book value</t>
        </is>
      </c>
      <c r="B16" s="7" t="n">
        <v>2242</v>
      </c>
      <c r="C16" s="7" t="n">
        <v>36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Overview</t>
        </is>
      </c>
      <c r="B4" s="4" t="inlineStr">
        <is>
          <t>Basis of Presentation and Overview The Consolidated Financial Statements include the Company and its subsidiaries. All significant intercompany accounts and transactions are eliminated in consolidation. Net income (loss) includes the portion of the earnings of subsidiaries applicable to non-controlling interests. The income (loss) and equity attributable to non-controlling interests are disclosed separately in the Consolidated Statements of Operations and in the Consolidated Balance Sheets under non-controlling interests. We have reclassified certain prior period amounts to conform to current period presentation. Segment reporting Prior to January 1, 2019, HPMS was our sole reportable segment. Corporate and Other represented the remaining portion to reconcile to the Consolidated Financial Statements. Effective January 1, 2019, NXP removed the reference to HPMS in its organizational structure in acknowledgment of the one reportable segment representing the entity as a whole and reflects the way in which our chief operating decision maker executes operating decisions, allocates resources, and manages the growth and profitability of the Company.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dentified Intangible Assets - Summary of Identified Intangible Assets (Details) - USD ($) $ in Millions</t>
        </is>
      </c>
      <c r="B1" s="2" t="inlineStr">
        <is>
          <t>Dec. 31, 2020</t>
        </is>
      </c>
      <c r="C1" s="2" t="inlineStr">
        <is>
          <t>Dec. 31, 2019</t>
        </is>
      </c>
      <c r="D1" s="2" t="inlineStr">
        <is>
          <t>Dec. 31, 2018</t>
        </is>
      </c>
    </row>
    <row r="2">
      <c r="A2" s="3" t="inlineStr">
        <is>
          <t>Finite-Lived Intangible Assets [Line Items]</t>
        </is>
      </c>
    </row>
    <row r="3">
      <c r="A3" s="4" t="inlineStr">
        <is>
          <t>Cost</t>
        </is>
      </c>
      <c r="B3" s="7" t="n">
        <v>9249</v>
      </c>
      <c r="C3" s="7" t="n">
        <v>9384</v>
      </c>
      <c r="D3" s="7" t="n">
        <v>9183</v>
      </c>
    </row>
    <row r="4">
      <c r="A4" s="4" t="inlineStr">
        <is>
          <t>Finite-lived intangible assets, accumulated amortization</t>
        </is>
      </c>
      <c r="B4" s="6" t="n">
        <v>-7007</v>
      </c>
      <c r="C4" s="6" t="n">
        <v>-5764</v>
      </c>
      <c r="D4" s="7" t="n">
        <v>-4716</v>
      </c>
    </row>
    <row r="5">
      <c r="A5" s="4" t="inlineStr">
        <is>
          <t>Marketing-related</t>
        </is>
      </c>
    </row>
    <row r="6">
      <c r="A6" s="3" t="inlineStr">
        <is>
          <t>Finite-Lived Intangible Assets [Line Items]</t>
        </is>
      </c>
    </row>
    <row r="7">
      <c r="A7" s="4" t="inlineStr">
        <is>
          <t>Cost</t>
        </is>
      </c>
      <c r="B7" s="6" t="n">
        <v>81</v>
      </c>
      <c r="C7" s="6" t="n">
        <v>81</v>
      </c>
    </row>
    <row r="8">
      <c r="A8" s="4" t="inlineStr">
        <is>
          <t>Finite-lived intangible assets, accumulated amortization</t>
        </is>
      </c>
      <c r="B8" s="6" t="n">
        <v>-81</v>
      </c>
      <c r="C8" s="6" t="n">
        <v>-67</v>
      </c>
    </row>
    <row r="9">
      <c r="A9" s="4" t="inlineStr">
        <is>
          <t>Customer-related</t>
        </is>
      </c>
    </row>
    <row r="10">
      <c r="A10" s="3" t="inlineStr">
        <is>
          <t>Finite-Lived Intangible Assets [Line Items]</t>
        </is>
      </c>
    </row>
    <row r="11">
      <c r="A11" s="4" t="inlineStr">
        <is>
          <t>Cost</t>
        </is>
      </c>
      <c r="B11" s="6" t="n">
        <v>957</v>
      </c>
      <c r="C11" s="6" t="n">
        <v>968</v>
      </c>
    </row>
    <row r="12">
      <c r="A12" s="4" t="inlineStr">
        <is>
          <t>Finite-lived intangible assets, accumulated amortization</t>
        </is>
      </c>
      <c r="B12" s="6" t="n">
        <v>-381</v>
      </c>
      <c r="C12" s="6" t="n">
        <v>-340</v>
      </c>
    </row>
    <row r="13">
      <c r="A13" s="4" t="inlineStr">
        <is>
          <t>Technology-based</t>
        </is>
      </c>
    </row>
    <row r="14">
      <c r="A14" s="3" t="inlineStr">
        <is>
          <t>Finite-Lived Intangible Assets [Line Items]</t>
        </is>
      </c>
    </row>
    <row r="15">
      <c r="A15" s="4" t="inlineStr">
        <is>
          <t>Cost</t>
        </is>
      </c>
      <c r="B15" s="6" t="n">
        <v>8064</v>
      </c>
      <c r="C15" s="6" t="n">
        <v>8063</v>
      </c>
    </row>
    <row r="16">
      <c r="A16" s="4" t="inlineStr">
        <is>
          <t>Finite-lived intangible assets, accumulated amortization</t>
        </is>
      </c>
      <c r="B16" s="6" t="n">
        <v>-6545</v>
      </c>
      <c r="C16" s="6" t="n">
        <v>-5357</v>
      </c>
    </row>
    <row r="17">
      <c r="A17" s="4" t="inlineStr">
        <is>
          <t>In-process R&amp;D (IPR&amp;D)</t>
        </is>
      </c>
    </row>
    <row r="18">
      <c r="A18" s="3" t="inlineStr">
        <is>
          <t>Finite-Lived Intangible Assets [Line Items]</t>
        </is>
      </c>
    </row>
    <row r="19">
      <c r="A19" s="4" t="inlineStr">
        <is>
          <t>Indefinite-lived intangible assets, gross carrying amount</t>
        </is>
      </c>
      <c r="B19" s="7" t="n">
        <v>147</v>
      </c>
      <c r="C19" s="7" t="n">
        <v>2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 Schedule of Estimated Amortization Expense (Details) - Other Intangible Assets $ in Millions</t>
        </is>
      </c>
      <c r="B1" s="2" t="inlineStr">
        <is>
          <t>Dec. 31, 2020USD ($)</t>
        </is>
      </c>
    </row>
    <row r="2">
      <c r="A2" s="3" t="inlineStr">
        <is>
          <t>Finite-Lived Intangible Assets [Line Items]</t>
        </is>
      </c>
    </row>
    <row r="3">
      <c r="A3" s="4" t="inlineStr">
        <is>
          <t>2021</t>
        </is>
      </c>
      <c r="B3" s="7" t="n">
        <v>675</v>
      </c>
    </row>
    <row r="4">
      <c r="A4" s="4" t="inlineStr">
        <is>
          <t>2022</t>
        </is>
      </c>
      <c r="B4" s="6" t="n">
        <v>572</v>
      </c>
    </row>
    <row r="5">
      <c r="A5" s="4" t="inlineStr">
        <is>
          <t>2023</t>
        </is>
      </c>
      <c r="B5" s="6" t="n">
        <v>340</v>
      </c>
    </row>
    <row r="6">
      <c r="A6" s="4" t="inlineStr">
        <is>
          <t>2024</t>
        </is>
      </c>
      <c r="B6" s="6" t="n">
        <v>157</v>
      </c>
    </row>
    <row r="7">
      <c r="A7" s="4" t="inlineStr">
        <is>
          <t>2025</t>
        </is>
      </c>
      <c r="B7" s="6" t="n">
        <v>106</v>
      </c>
    </row>
    <row r="8">
      <c r="A8" s="4" t="inlineStr">
        <is>
          <t>Thereafter</t>
        </is>
      </c>
      <c r="B8" s="7" t="n">
        <v>3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dentified Intangible Assets - Narrative (Details)</t>
        </is>
      </c>
      <c r="B1" s="2" t="inlineStr">
        <is>
          <t>12 Months Ended</t>
        </is>
      </c>
    </row>
    <row r="2">
      <c r="B2" s="2" t="inlineStr">
        <is>
          <t>Dec. 31, 2020</t>
        </is>
      </c>
    </row>
    <row r="3">
      <c r="A3" s="3" t="inlineStr">
        <is>
          <t>Goodwill and Intangible Assets Disclosure [Abstract]</t>
        </is>
      </c>
    </row>
    <row r="4">
      <c r="A4" s="4" t="inlineStr">
        <is>
          <t>Weighted Average Estimated Useful Life (in Years)</t>
        </is>
      </c>
      <c r="B4" s="4" t="inlineStr">
        <is>
          <t>4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Goodwill - Schedule of Changes in Goodwill (Detail) - USD ($) $ in Millions</t>
        </is>
      </c>
      <c r="B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Goodwill and Intangible Assets Disclosure [Abstract]</t>
        </is>
      </c>
    </row>
    <row r="4">
      <c r="A4" s="4" t="inlineStr">
        <is>
          <t>Cost</t>
        </is>
      </c>
      <c r="D4" s="7" t="n">
        <v>10098</v>
      </c>
      <c r="E4" s="7" t="n">
        <v>10063</v>
      </c>
      <c r="F4" s="7" t="n">
        <v>8971</v>
      </c>
    </row>
    <row r="5">
      <c r="A5" s="4" t="inlineStr">
        <is>
          <t>Accumulated impairment</t>
        </is>
      </c>
      <c r="D5" s="6" t="n">
        <v>-114</v>
      </c>
      <c r="E5" s="6" t="n">
        <v>-114</v>
      </c>
      <c r="F5" s="6" t="n">
        <v>-114</v>
      </c>
    </row>
    <row r="6">
      <c r="A6" s="4" t="inlineStr">
        <is>
          <t>Book value</t>
        </is>
      </c>
      <c r="B6" s="7" t="n">
        <v>9949</v>
      </c>
      <c r="C6" s="7" t="n">
        <v>8857</v>
      </c>
      <c r="D6" s="7" t="n">
        <v>9984</v>
      </c>
      <c r="E6" s="7" t="n">
        <v>9949</v>
      </c>
      <c r="F6" s="7" t="n">
        <v>8857</v>
      </c>
    </row>
    <row r="7">
      <c r="A7" s="3" t="inlineStr">
        <is>
          <t>Goodwill [Roll Forward]</t>
        </is>
      </c>
    </row>
    <row r="8">
      <c r="A8" s="4" t="inlineStr">
        <is>
          <t>Beginning balance, book value</t>
        </is>
      </c>
      <c r="B8" s="6" t="n">
        <v>9949</v>
      </c>
      <c r="C8" s="6" t="n">
        <v>8857</v>
      </c>
    </row>
    <row r="9">
      <c r="A9" s="3" t="inlineStr">
        <is>
          <t>Changes in book value:</t>
        </is>
      </c>
    </row>
    <row r="10">
      <c r="A10" s="4" t="inlineStr">
        <is>
          <t>Acquisitions</t>
        </is>
      </c>
      <c r="B10" s="6" t="n">
        <v>3</v>
      </c>
      <c r="C10" s="6" t="n">
        <v>1138</v>
      </c>
    </row>
    <row r="11">
      <c r="A11" s="4" t="inlineStr">
        <is>
          <t>Transfer to assets held for sale</t>
        </is>
      </c>
      <c r="B11" s="6" t="n">
        <v>0</v>
      </c>
      <c r="C11" s="6" t="n">
        <v>-41</v>
      </c>
    </row>
    <row r="12">
      <c r="A12" s="4" t="inlineStr">
        <is>
          <t>Translation differences</t>
        </is>
      </c>
      <c r="B12" s="6" t="n">
        <v>32</v>
      </c>
      <c r="C12" s="6" t="n">
        <v>-5</v>
      </c>
    </row>
    <row r="13">
      <c r="A13" s="4" t="inlineStr">
        <is>
          <t>Total changes</t>
        </is>
      </c>
      <c r="B13" s="6" t="n">
        <v>35</v>
      </c>
      <c r="C13" s="6" t="n">
        <v>1092</v>
      </c>
    </row>
    <row r="14">
      <c r="A14" s="4" t="inlineStr">
        <is>
          <t>Ending balance, book value</t>
        </is>
      </c>
      <c r="B14" s="7" t="n">
        <v>9984</v>
      </c>
      <c r="C14" s="7" t="n">
        <v>99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Additional Information (Detail)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impairment charges</t>
        </is>
      </c>
      <c r="B4" s="7" t="n">
        <v>0</v>
      </c>
      <c r="C4"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38" customWidth="1" min="3" max="3"/>
    <col width="21" customWidth="1" min="4" max="4"/>
    <col width="21" customWidth="1" min="5" max="5"/>
  </cols>
  <sheetData>
    <row r="1">
      <c r="A1" s="1" t="inlineStr">
        <is>
          <t>Postretirement Benefit Plans - Narrative (Detail) $ in Millions</t>
        </is>
      </c>
      <c r="B1" s="2" t="inlineStr">
        <is>
          <t>12 Months Ended</t>
        </is>
      </c>
    </row>
    <row r="2">
      <c r="B2" s="2" t="inlineStr">
        <is>
          <t>Dec. 31, 2021</t>
        </is>
      </c>
      <c r="C2" s="2" t="inlineStr">
        <is>
          <t>Dec. 31, 2020USD ($)companyindividual</t>
        </is>
      </c>
      <c r="D2" s="2" t="inlineStr">
        <is>
          <t>Dec. 31, 2019USD ($)</t>
        </is>
      </c>
      <c r="E2" s="2" t="inlineStr">
        <is>
          <t>Dec. 31, 2018USD ($)</t>
        </is>
      </c>
    </row>
    <row r="3">
      <c r="A3" s="3" t="inlineStr">
        <is>
          <t>Pension Plans, Postretirement and Other Employee Benefits [Line Items]</t>
        </is>
      </c>
    </row>
    <row r="4">
      <c r="A4" s="4" t="inlineStr">
        <is>
          <t>Amount included in statement of operations</t>
        </is>
      </c>
      <c r="C4" s="7" t="n">
        <v>103</v>
      </c>
      <c r="D4" s="7" t="n">
        <v>98</v>
      </c>
      <c r="E4" s="7" t="n">
        <v>105</v>
      </c>
    </row>
    <row r="5">
      <c r="A5" s="4" t="inlineStr">
        <is>
          <t>Defined contribution plans</t>
        </is>
      </c>
      <c r="C5" s="6" t="n">
        <v>47</v>
      </c>
      <c r="D5" s="6" t="n">
        <v>47</v>
      </c>
      <c r="E5" s="6" t="n">
        <v>49</v>
      </c>
    </row>
    <row r="6">
      <c r="A6" s="4" t="inlineStr">
        <is>
          <t>PME multi-employer plans</t>
        </is>
      </c>
      <c r="C6" s="6" t="n">
        <v>29</v>
      </c>
      <c r="D6" s="6" t="n">
        <v>27</v>
      </c>
      <c r="E6" s="6" t="n">
        <v>30</v>
      </c>
    </row>
    <row r="7">
      <c r="A7" s="4" t="inlineStr">
        <is>
          <t>Total (benefit) cost of defined-benefit plans</t>
        </is>
      </c>
      <c r="C7" s="7" t="n">
        <v>27</v>
      </c>
      <c r="D7" s="7" t="n">
        <v>24</v>
      </c>
      <c r="E7" s="6" t="n">
        <v>26</v>
      </c>
    </row>
    <row r="8">
      <c r="A8" s="4" t="inlineStr">
        <is>
          <t>Decrease to discount rate</t>
        </is>
      </c>
      <c r="C8" s="4" t="inlineStr">
        <is>
          <t>0.40%</t>
        </is>
      </c>
      <c r="D8" s="4" t="inlineStr">
        <is>
          <t>0.80%</t>
        </is>
      </c>
    </row>
    <row r="9">
      <c r="A9" s="4" t="inlineStr">
        <is>
          <t>Pension plan assets</t>
        </is>
      </c>
      <c r="C9" s="7" t="n">
        <v>224</v>
      </c>
    </row>
    <row r="10">
      <c r="A10" s="4" t="inlineStr">
        <is>
          <t>Employer contribution to defined-benefit pension plans</t>
        </is>
      </c>
      <c r="C10" s="6" t="n">
        <v>9</v>
      </c>
    </row>
    <row r="11">
      <c r="A11" s="4" t="inlineStr">
        <is>
          <t>Unfunded Defined Benefit Pension Plan Expected Future Benefit Payments Next Fiscal Year</t>
        </is>
      </c>
      <c r="C11" s="6" t="n">
        <v>10</v>
      </c>
    </row>
    <row r="12">
      <c r="A12" s="4" t="inlineStr">
        <is>
          <t>German and Japanese</t>
        </is>
      </c>
    </row>
    <row r="13">
      <c r="A13" s="3" t="inlineStr">
        <is>
          <t>Pension Plans, Postretirement and Other Employee Benefits [Line Items]</t>
        </is>
      </c>
    </row>
    <row r="14">
      <c r="A14" s="4" t="inlineStr">
        <is>
          <t>Pension plan assets</t>
        </is>
      </c>
      <c r="C14" s="6" t="n">
        <v>195</v>
      </c>
    </row>
    <row r="15">
      <c r="A15" s="4" t="inlineStr">
        <is>
          <t>Other Postretirement Benefits Plan</t>
        </is>
      </c>
    </row>
    <row r="16">
      <c r="A16" s="3" t="inlineStr">
        <is>
          <t>Pension Plans, Postretirement and Other Employee Benefits [Line Items]</t>
        </is>
      </c>
    </row>
    <row r="17">
      <c r="A17" s="4" t="inlineStr">
        <is>
          <t>Accumulated benefit obligation for all Company-dedicated benefit pension plans</t>
        </is>
      </c>
      <c r="C17" s="7" t="n">
        <v>6</v>
      </c>
      <c r="D17" s="7" t="n">
        <v>9</v>
      </c>
    </row>
    <row r="18">
      <c r="A18" s="4" t="inlineStr">
        <is>
          <t>PME Multiemployer Plan [Member]</t>
        </is>
      </c>
    </row>
    <row r="19">
      <c r="A19" s="3" t="inlineStr">
        <is>
          <t>Pension Plans, Postretirement and Other Employee Benefits [Line Items]</t>
        </is>
      </c>
    </row>
    <row r="20">
      <c r="A20" s="4" t="inlineStr">
        <is>
          <t>Number of companies | company</t>
        </is>
      </c>
      <c r="C20" s="6" t="n">
        <v>1390</v>
      </c>
    </row>
    <row r="21">
      <c r="A21" s="4" t="inlineStr">
        <is>
          <t>Number of employees participated in plan | individual</t>
        </is>
      </c>
      <c r="C21" s="6" t="n">
        <v>626000</v>
      </c>
    </row>
    <row r="22">
      <c r="A22" s="4" t="inlineStr">
        <is>
          <t>PME Contribution rate</t>
        </is>
      </c>
      <c r="C22" s="4" t="inlineStr">
        <is>
          <t>26.41%</t>
        </is>
      </c>
    </row>
    <row r="23">
      <c r="A23" s="4" t="inlineStr">
        <is>
          <t>PME Multiemployer Plan [Member] | Forecast</t>
        </is>
      </c>
    </row>
    <row r="24">
      <c r="A24" s="3" t="inlineStr">
        <is>
          <t>Pension Plans, Postretirement and Other Employee Benefits [Line Items]</t>
        </is>
      </c>
    </row>
    <row r="25">
      <c r="A25" s="4" t="inlineStr">
        <is>
          <t>PME Contribution rate</t>
        </is>
      </c>
      <c r="B25" s="4" t="inlineStr">
        <is>
          <t>27.59%</t>
        </is>
      </c>
    </row>
    <row r="26">
      <c r="A26" s="4" t="inlineStr">
        <is>
          <t>Pension Plan</t>
        </is>
      </c>
    </row>
    <row r="27">
      <c r="A27" s="3" t="inlineStr">
        <is>
          <t>Pension Plans, Postretirement and Other Employee Benefits [Line Items]</t>
        </is>
      </c>
    </row>
    <row r="28">
      <c r="A28" s="4" t="inlineStr">
        <is>
          <t>Underfunded (including unfunded) pension plans</t>
        </is>
      </c>
      <c r="C28" s="7" t="n">
        <v>-566</v>
      </c>
      <c r="D28" s="6" t="n">
        <v>-462</v>
      </c>
    </row>
    <row r="29">
      <c r="A29" s="4" t="inlineStr">
        <is>
          <t>Pension plan assets</t>
        </is>
      </c>
      <c r="C29" s="6" t="n">
        <v>224</v>
      </c>
      <c r="D29" s="6" t="n">
        <v>203</v>
      </c>
      <c r="E29" s="7" t="n">
        <v>201</v>
      </c>
    </row>
    <row r="30">
      <c r="A30" s="4" t="inlineStr">
        <is>
          <t>Accumulated benefit obligation for all Company-dedicated benefit pension plans</t>
        </is>
      </c>
      <c r="C30" s="7" t="n">
        <v>755</v>
      </c>
      <c r="D30" s="7" t="n">
        <v>621</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Postretirement Benefit Plans - Summary of PME Multi-Employer Plan (Detail) - PME Multiemployer Plan [Member] $ in Millions</t>
        </is>
      </c>
      <c r="B1" s="2" t="inlineStr">
        <is>
          <t>12 Months Ended</t>
        </is>
      </c>
    </row>
    <row r="2">
      <c r="B2" s="2" t="inlineStr">
        <is>
          <t>Dec. 31, 2020USD ($)employee</t>
        </is>
      </c>
      <c r="C2" s="2" t="inlineStr">
        <is>
          <t>Dec. 31, 2019USD ($)employee</t>
        </is>
      </c>
      <c r="D2" s="2" t="inlineStr">
        <is>
          <t>Dec. 31, 2018USD ($)employee</t>
        </is>
      </c>
    </row>
    <row r="3">
      <c r="A3" s="3" t="inlineStr">
        <is>
          <t>Multiemployer Plans [Line Items]</t>
        </is>
      </c>
    </row>
    <row r="4">
      <c r="A4" s="4" t="inlineStr">
        <is>
          <t>NXP’s contributions to the plan</t>
        </is>
      </c>
      <c r="B4" s="7" t="n">
        <v>33</v>
      </c>
      <c r="C4" s="7" t="n">
        <v>31</v>
      </c>
      <c r="D4" s="7" t="n">
        <v>34</v>
      </c>
    </row>
    <row r="5">
      <c r="A5" s="4" t="inlineStr">
        <is>
          <t>Employee contributions</t>
        </is>
      </c>
      <c r="B5" s="7" t="n">
        <v>4</v>
      </c>
      <c r="C5" s="7" t="n">
        <v>4</v>
      </c>
      <c r="D5" s="7" t="n">
        <v>4</v>
      </c>
    </row>
    <row r="6">
      <c r="A6" s="4" t="inlineStr">
        <is>
          <t>Average number of NXP’s active employees participating in the plan | employee</t>
        </is>
      </c>
      <c r="B6" s="6" t="n">
        <v>2048</v>
      </c>
      <c r="C6" s="6" t="n">
        <v>2129</v>
      </c>
      <c r="D6" s="6" t="n">
        <v>21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Summary of Changes in Pension Benefit Obligations and Defined-Benefit Pension Plan Assets (Detail) - USD ($) $ in Millions</t>
        </is>
      </c>
      <c r="B1" s="2" t="inlineStr">
        <is>
          <t>12 Months Ended</t>
        </is>
      </c>
    </row>
    <row r="2">
      <c r="B2" s="2" t="inlineStr">
        <is>
          <t>Dec. 31, 2020</t>
        </is>
      </c>
      <c r="C2" s="2" t="inlineStr">
        <is>
          <t>Dec. 31, 2019</t>
        </is>
      </c>
      <c r="D2" s="2" t="inlineStr">
        <is>
          <t>Dec. 31, 2018</t>
        </is>
      </c>
    </row>
    <row r="3">
      <c r="A3" s="3" t="inlineStr">
        <is>
          <t>Defined Benefit Plan, Roll Forwards [Abstract]</t>
        </is>
      </c>
    </row>
    <row r="4">
      <c r="A4" s="4" t="inlineStr">
        <is>
          <t>Service cost</t>
        </is>
      </c>
      <c r="B4" s="7" t="n">
        <v>17</v>
      </c>
      <c r="C4" s="7" t="n">
        <v>14</v>
      </c>
      <c r="D4" s="7" t="n">
        <v>16</v>
      </c>
    </row>
    <row r="5">
      <c r="A5" s="4" t="inlineStr">
        <is>
          <t>Interest cost</t>
        </is>
      </c>
      <c r="B5" s="6" t="n">
        <v>7</v>
      </c>
      <c r="C5" s="6" t="n">
        <v>12</v>
      </c>
      <c r="D5" s="6" t="n">
        <v>12</v>
      </c>
    </row>
    <row r="6">
      <c r="A6" s="3" t="inlineStr">
        <is>
          <t>Defined Benefit Plan, Change in Fair Value of Plan Assets [Roll Forward]</t>
        </is>
      </c>
    </row>
    <row r="7">
      <c r="A7" s="4" t="inlineStr">
        <is>
          <t>Fair value of plan assets at end of year</t>
        </is>
      </c>
      <c r="B7" s="6" t="n">
        <v>224</v>
      </c>
    </row>
    <row r="8">
      <c r="A8" s="4" t="inlineStr">
        <is>
          <t>Pension Plan</t>
        </is>
      </c>
    </row>
    <row r="9">
      <c r="A9" s="3" t="inlineStr">
        <is>
          <t>Defined Benefit Plan, Roll Forwards [Abstract]</t>
        </is>
      </c>
    </row>
    <row r="10">
      <c r="A10" s="4" t="inlineStr">
        <is>
          <t>Projected benefit obligation at beginning of year</t>
        </is>
      </c>
      <c r="B10" s="6" t="n">
        <v>665</v>
      </c>
      <c r="C10" s="6" t="n">
        <v>617</v>
      </c>
    </row>
    <row r="11">
      <c r="A11" s="4" t="inlineStr">
        <is>
          <t>Service cost</t>
        </is>
      </c>
      <c r="B11" s="6" t="n">
        <v>17</v>
      </c>
      <c r="C11" s="6" t="n">
        <v>14</v>
      </c>
    </row>
    <row r="12">
      <c r="A12" s="4" t="inlineStr">
        <is>
          <t>Interest cost</t>
        </is>
      </c>
      <c r="B12" s="6" t="n">
        <v>7</v>
      </c>
      <c r="C12" s="6" t="n">
        <v>12</v>
      </c>
    </row>
    <row r="13">
      <c r="A13" s="4" t="inlineStr">
        <is>
          <t>Actuarial (gains) and losses</t>
        </is>
      </c>
      <c r="B13" s="6" t="n">
        <v>65</v>
      </c>
      <c r="C13" s="6" t="n">
        <v>50</v>
      </c>
    </row>
    <row r="14">
      <c r="A14" s="4" t="inlineStr">
        <is>
          <t>Curtailments and settlements</t>
        </is>
      </c>
      <c r="B14" s="6" t="n">
        <v>0</v>
      </c>
      <c r="C14" s="6" t="n">
        <v>0</v>
      </c>
    </row>
    <row r="15">
      <c r="A15" s="4" t="inlineStr">
        <is>
          <t>Benefits paid</t>
        </is>
      </c>
      <c r="B15" s="6" t="n">
        <v>-22</v>
      </c>
      <c r="C15" s="6" t="n">
        <v>-23</v>
      </c>
    </row>
    <row r="16">
      <c r="A16" s="4" t="inlineStr">
        <is>
          <t>Exchange rate differences</t>
        </is>
      </c>
      <c r="B16" s="6" t="n">
        <v>58</v>
      </c>
      <c r="C16" s="6" t="n">
        <v>-5</v>
      </c>
    </row>
    <row r="17">
      <c r="A17" s="4" t="inlineStr">
        <is>
          <t>Projected benefit obligation at end of year</t>
        </is>
      </c>
      <c r="B17" s="6" t="n">
        <v>790</v>
      </c>
      <c r="C17" s="6" t="n">
        <v>665</v>
      </c>
      <c r="D17" s="6" t="n">
        <v>617</v>
      </c>
    </row>
    <row r="18">
      <c r="A18" s="3" t="inlineStr">
        <is>
          <t>Defined Benefit Plan, Change in Fair Value of Plan Assets [Roll Forward]</t>
        </is>
      </c>
    </row>
    <row r="19">
      <c r="A19" s="4" t="inlineStr">
        <is>
          <t>Defined Benefit Plan, Plan Assets, Amount, Beginning Balance</t>
        </is>
      </c>
      <c r="B19" s="6" t="n">
        <v>203</v>
      </c>
      <c r="C19" s="6" t="n">
        <v>201</v>
      </c>
    </row>
    <row r="20">
      <c r="A20" s="4" t="inlineStr">
        <is>
          <t>Actual return on plan assets</t>
        </is>
      </c>
      <c r="B20" s="6" t="n">
        <v>5</v>
      </c>
      <c r="C20" s="6" t="n">
        <v>5</v>
      </c>
    </row>
    <row r="21">
      <c r="A21" s="4" t="inlineStr">
        <is>
          <t>Employer contributions</t>
        </is>
      </c>
      <c r="B21" s="6" t="n">
        <v>22</v>
      </c>
      <c r="C21" s="6" t="n">
        <v>22</v>
      </c>
    </row>
    <row r="22">
      <c r="A22" s="4" t="inlineStr">
        <is>
          <t>Curtailments and settlements</t>
        </is>
      </c>
      <c r="B22" s="6" t="n">
        <v>0</v>
      </c>
      <c r="C22" s="6" t="n">
        <v>0</v>
      </c>
    </row>
    <row r="23">
      <c r="A23" s="4" t="inlineStr">
        <is>
          <t>Benefits paid</t>
        </is>
      </c>
      <c r="B23" s="6" t="n">
        <v>-22</v>
      </c>
      <c r="C23" s="6" t="n">
        <v>-23</v>
      </c>
    </row>
    <row r="24">
      <c r="A24" s="4" t="inlineStr">
        <is>
          <t>Exchange rate differences</t>
        </is>
      </c>
      <c r="B24" s="6" t="n">
        <v>16</v>
      </c>
      <c r="C24" s="6" t="n">
        <v>-2</v>
      </c>
    </row>
    <row r="25">
      <c r="A25" s="4" t="inlineStr">
        <is>
          <t>Fair value of plan assets at end of year</t>
        </is>
      </c>
      <c r="B25" s="6" t="n">
        <v>224</v>
      </c>
      <c r="C25" s="6" t="n">
        <v>203</v>
      </c>
      <c r="D25" s="6" t="n">
        <v>201</v>
      </c>
    </row>
    <row r="26">
      <c r="A26" s="4" t="inlineStr">
        <is>
          <t>Funded status</t>
        </is>
      </c>
      <c r="B26" s="6" t="n">
        <v>-566</v>
      </c>
      <c r="C26" s="6" t="n">
        <v>-462</v>
      </c>
    </row>
    <row r="27">
      <c r="A27" s="3" t="inlineStr">
        <is>
          <t>Classification of the funded status is as follows</t>
        </is>
      </c>
    </row>
    <row r="28">
      <c r="A28" s="4" t="inlineStr">
        <is>
          <t>–   Accrued pension cost within other non-current liabilities</t>
        </is>
      </c>
      <c r="B28" s="6" t="n">
        <v>-554</v>
      </c>
      <c r="C28" s="6" t="n">
        <v>-452</v>
      </c>
    </row>
    <row r="29">
      <c r="A29" s="4" t="inlineStr">
        <is>
          <t>–   Accrued pension cost within accrued liabilities</t>
        </is>
      </c>
      <c r="B29" s="6" t="n">
        <v>-12</v>
      </c>
      <c r="C29" s="6" t="n">
        <v>-10</v>
      </c>
    </row>
    <row r="30">
      <c r="A30" s="4" t="inlineStr">
        <is>
          <t>Total</t>
        </is>
      </c>
      <c r="B30" s="6" t="n">
        <v>-566</v>
      </c>
      <c r="C30" s="6" t="n">
        <v>-462</v>
      </c>
    </row>
    <row r="31">
      <c r="A31" s="4" t="inlineStr">
        <is>
          <t>Accumulated benefit obligation for all Company-dedicated benefit pension plans</t>
        </is>
      </c>
      <c r="B31" s="6" t="n">
        <v>755</v>
      </c>
      <c r="C31" s="6" t="n">
        <v>621</v>
      </c>
    </row>
    <row r="32">
      <c r="A32" s="3" t="inlineStr">
        <is>
          <t>AOCI Including Portion Attributable to Noncontrolling Interest, Net of Tax [Roll Forward]</t>
        </is>
      </c>
    </row>
    <row r="33">
      <c r="A33" s="4" t="inlineStr">
        <is>
          <t>Total AOCI at beginning of year</t>
        </is>
      </c>
      <c r="B33" s="6" t="n">
        <v>140</v>
      </c>
      <c r="C33" s="6" t="n">
        <v>94</v>
      </c>
    </row>
    <row r="34">
      <c r="A34" s="4" t="inlineStr">
        <is>
          <t>Net actuarial loss (gain)</t>
        </is>
      </c>
      <c r="B34" s="6" t="n">
        <v>58</v>
      </c>
      <c r="C34" s="6" t="n">
        <v>47</v>
      </c>
    </row>
    <row r="35">
      <c r="A35" s="4" t="inlineStr">
        <is>
          <t>Exchange rate differences</t>
        </is>
      </c>
      <c r="B35" s="6" t="n">
        <v>16</v>
      </c>
      <c r="C35" s="6" t="n">
        <v>-1</v>
      </c>
    </row>
    <row r="36">
      <c r="A36" s="4" t="inlineStr">
        <is>
          <t>Total AOCI at end of year</t>
        </is>
      </c>
      <c r="B36" s="6" t="n">
        <v>214</v>
      </c>
      <c r="C36" s="6" t="n">
        <v>140</v>
      </c>
      <c r="D36" s="7" t="n">
        <v>94</v>
      </c>
    </row>
    <row r="37">
      <c r="A37" s="4" t="inlineStr">
        <is>
          <t>Funded Plan | Pension Plan</t>
        </is>
      </c>
    </row>
    <row r="38">
      <c r="A38" s="3" t="inlineStr">
        <is>
          <t>Plans with assets less than accumulated benefit obligation (including unfunded plans)</t>
        </is>
      </c>
    </row>
    <row r="39">
      <c r="A39" s="4" t="inlineStr">
        <is>
          <t>Fair value of plan assets</t>
        </is>
      </c>
      <c r="B39" s="6" t="n">
        <v>220</v>
      </c>
      <c r="C39" s="6" t="n">
        <v>198</v>
      </c>
    </row>
    <row r="40">
      <c r="A40" s="4" t="inlineStr">
        <is>
          <t>Accumulated benefit obligations</t>
        </is>
      </c>
      <c r="B40" s="7" t="n">
        <v>750</v>
      </c>
      <c r="C40" s="7" t="n">
        <v>6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ummary of Weighted Average Assumptions Used to Calculate Projected Benefit Obligations (Detail)</t>
        </is>
      </c>
      <c r="B1" s="2" t="inlineStr">
        <is>
          <t>Dec. 31, 2020</t>
        </is>
      </c>
      <c r="C1" s="2" t="inlineStr">
        <is>
          <t>Dec. 31, 2019</t>
        </is>
      </c>
    </row>
    <row r="2">
      <c r="A2" s="3" t="inlineStr">
        <is>
          <t>Pension and Other Postretirement Benefits Cost (Reversal of Cost) [Abstract]</t>
        </is>
      </c>
    </row>
    <row r="3">
      <c r="A3" s="4" t="inlineStr">
        <is>
          <t>Discount rate</t>
        </is>
      </c>
      <c r="B3" s="4" t="inlineStr">
        <is>
          <t>0.80%</t>
        </is>
      </c>
      <c r="C3" s="4" t="inlineStr">
        <is>
          <t>1.20%</t>
        </is>
      </c>
    </row>
    <row r="4">
      <c r="A4" s="4" t="inlineStr">
        <is>
          <t>Rate of compensation increase</t>
        </is>
      </c>
      <c r="B4" s="4" t="inlineStr">
        <is>
          <t>1.60%</t>
        </is>
      </c>
      <c r="C4" s="4" t="inlineStr">
        <is>
          <t>1.5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Summary of Weighted Average Assumptions Used Calculate Net Periodic Pension Cost (Detail)</t>
        </is>
      </c>
      <c r="B1" s="2" t="inlineStr">
        <is>
          <t>12 Months Ended</t>
        </is>
      </c>
    </row>
    <row r="2">
      <c r="B2" s="2" t="inlineStr">
        <is>
          <t>Dec. 31, 2020</t>
        </is>
      </c>
      <c r="C2" s="2" t="inlineStr">
        <is>
          <t>Dec. 31, 2019</t>
        </is>
      </c>
      <c r="D2" s="2" t="inlineStr">
        <is>
          <t>Dec. 31, 2018</t>
        </is>
      </c>
    </row>
    <row r="3">
      <c r="A3" s="3" t="inlineStr">
        <is>
          <t>Pension and Other Postretirement Benefits Cost (Reversal of Cost) [Abstract]</t>
        </is>
      </c>
    </row>
    <row r="4">
      <c r="A4" s="4" t="inlineStr">
        <is>
          <t>Discount rate</t>
        </is>
      </c>
      <c r="B4" s="4" t="inlineStr">
        <is>
          <t>1.20%</t>
        </is>
      </c>
      <c r="C4" s="4" t="inlineStr">
        <is>
          <t>2.00%</t>
        </is>
      </c>
      <c r="D4" s="4" t="inlineStr">
        <is>
          <t>1.90%</t>
        </is>
      </c>
    </row>
    <row r="5">
      <c r="A5" s="4" t="inlineStr">
        <is>
          <t>Expected returns on plan assets</t>
        </is>
      </c>
      <c r="B5" s="4" t="inlineStr">
        <is>
          <t>2.60%</t>
        </is>
      </c>
      <c r="C5" s="4" t="inlineStr">
        <is>
          <t>2.70%</t>
        </is>
      </c>
      <c r="D5" s="4" t="inlineStr">
        <is>
          <t>3.00%</t>
        </is>
      </c>
    </row>
    <row r="6">
      <c r="A6" s="4" t="inlineStr">
        <is>
          <t>Rate of compensation increase</t>
        </is>
      </c>
      <c r="B6" s="4" t="inlineStr">
        <is>
          <t>1.50%</t>
        </is>
      </c>
      <c r="C6" s="4" t="inlineStr">
        <is>
          <t>1.80%</t>
        </is>
      </c>
      <c r="D6" s="4" t="inlineStr">
        <is>
          <t>1.8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6:28:25Z</dcterms:created>
  <dcterms:modified xmlns:dcterms="http://purl.org/dc/terms/" xmlns:xsi="http://www.w3.org/2001/XMLSchema-instance" xsi:type="dcterms:W3CDTF">2021-02-25T06:28:25Z</dcterms:modified>
</cp:coreProperties>
</file>